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Description of Business and Org" sheetId="9" r:id="rId9"/>
    <s:sheet name="Summary of Significant Accounti" sheetId="10" r:id="rId10"/>
    <s:sheet name="Franchise Fees and Royalty Inco" sheetId="11" r:id="rId11"/>
    <s:sheet name="Advertising Funds" sheetId="12" r:id="rId12"/>
    <s:sheet name="Property and Equipment" sheetId="13" r:id="rId13"/>
    <s:sheet name="Equity method investments" sheetId="14" r:id="rId14"/>
    <s:sheet name="Goodwill and Other Intangible A" sheetId="15" r:id="rId15"/>
    <s:sheet name="Debt" sheetId="16" r:id="rId16"/>
    <s:sheet name="Derivative Instruments and Hedg" sheetId="17" r:id="rId17"/>
    <s:sheet name="Other Current Liabilities" sheetId="18" r:id="rId18"/>
    <s:sheet name="Leases" sheetId="19" r:id="rId19"/>
    <s:sheet name="Segment Information" sheetId="20" r:id="rId20"/>
    <s:sheet name="Stockholders' Equity" sheetId="21" r:id="rId21"/>
    <s:sheet name="Equity Incentive Plans" sheetId="22" r:id="rId22"/>
    <s:sheet name="Earnings per Share" sheetId="23" r:id="rId23"/>
    <s:sheet name="Income Taxes" sheetId="24" r:id="rId24"/>
    <s:sheet name="Commitments and Contingencies" sheetId="25" r:id="rId25"/>
    <s:sheet name="Retirement Plans" sheetId="26" r:id="rId26"/>
    <s:sheet name="Related-Party Transactions" sheetId="27" r:id="rId27"/>
    <s:sheet name="Allowance for Doubtful Accounts" sheetId="28" r:id="rId28"/>
    <s:sheet name="Quarterly Financial Data (unaud" sheetId="29" r:id="rId29"/>
    <s:sheet name="Summary of Significant Accoun30" sheetId="30" r:id="rId30"/>
    <s:sheet name="Summary of Significant Accoun31" sheetId="31" r:id="rId31"/>
    <s:sheet name="Franchise Fees and Royalty In32" sheetId="32" r:id="rId32"/>
    <s:sheet name="Property and Equipment (Tables)" sheetId="33" r:id="rId33"/>
    <s:sheet name="Equity method investments (Tabl" sheetId="34" r:id="rId34"/>
    <s:sheet name="Goodwill and Other Intangible35" sheetId="35" r:id="rId35"/>
    <s:sheet name="Debt (Tables)" sheetId="36" r:id="rId36"/>
    <s:sheet name="Derivative Instruments and He37" sheetId="37" r:id="rId37"/>
    <s:sheet name="Other Current Liabilities (Tabl" sheetId="38" r:id="rId38"/>
    <s:sheet name="Leases (Tables)" sheetId="39" r:id="rId39"/>
    <s:sheet name="Segment Information (Tables)" sheetId="40" r:id="rId40"/>
    <s:sheet name="Stockholders' Equity (Tables)" sheetId="41" r:id="rId41"/>
    <s:sheet name="Equity Incentive Plans (Tables)" sheetId="42" r:id="rId42"/>
    <s:sheet name="Earnings per Share (Tables)" sheetId="43" r:id="rId43"/>
    <s:sheet name="Income Taxes (Tables)" sheetId="44" r:id="rId44"/>
    <s:sheet name="Related-Party Transactions (Tab" sheetId="45" r:id="rId45"/>
    <s:sheet name="Allowance for Doubtful Accoun46" sheetId="46" r:id="rId46"/>
    <s:sheet name="Quarterly Financial Data (Table" sheetId="47" r:id="rId47"/>
    <s:sheet name="Summary of Significant Accoun48" sheetId="48" r:id="rId48"/>
    <s:sheet name="Summary of Significant Accoun49" sheetId="49" r:id="rId49"/>
    <s:sheet name="Franchise Fees and Royalty In50" sheetId="50" r:id="rId50"/>
    <s:sheet name="Franchise Fees and Royalty In51" sheetId="51" r:id="rId51"/>
    <s:sheet name="Advertising Funds (Details)" sheetId="52" r:id="rId52"/>
    <s:sheet name="Property and Equipment (Details" sheetId="53" r:id="rId53"/>
    <s:sheet name="Equity method investments (Deta" sheetId="54" r:id="rId54"/>
    <s:sheet name="Equity method investments - Own" sheetId="55" r:id="rId55"/>
    <s:sheet name="Equity method investments - Sum" sheetId="56" r:id="rId56"/>
    <s:sheet name="Equity method investments - Com" sheetId="57" r:id="rId57"/>
    <s:sheet name="Goodwill and Other Intangible58" sheetId="58" r:id="rId58"/>
    <s:sheet name="Goodwill and Other Intangible59" sheetId="59" r:id="rId59"/>
    <s:sheet name="Goodwill and Other Intangible60" sheetId="60" r:id="rId60"/>
    <s:sheet name="Debt (Details)" sheetId="61" r:id="rId61"/>
    <s:sheet name="Debt - Senior Credit Facility (" sheetId="62" r:id="rId62"/>
    <s:sheet name="Debt - Senior Notes (Details)" sheetId="63" r:id="rId63"/>
    <s:sheet name="Debt - Future Maturities (Detai" sheetId="64" r:id="rId64"/>
    <s:sheet name="Derivative Instruments and He65" sheetId="65" r:id="rId65"/>
    <s:sheet name="Derivative Instruments and He66" sheetId="66" r:id="rId66"/>
    <s:sheet name="Other Current Liabilities (Deta" sheetId="67" r:id="rId67"/>
    <s:sheet name="Leases - Capital Leases Include" sheetId="68" r:id="rId68"/>
    <s:sheet name="Leases - Operating Leases Inclu" sheetId="69" r:id="rId69"/>
    <s:sheet name="Leases - Future Minimum Rental " sheetId="70" r:id="rId70"/>
    <s:sheet name="Leases - Rent Expense, Operatin" sheetId="71" r:id="rId71"/>
    <s:sheet name="Leases - Rent Income (Details)" sheetId="72" r:id="rId72"/>
    <s:sheet name="Leases - Impact of Amortization" sheetId="73" r:id="rId73"/>
    <s:sheet name="Leases - Estimated Impact of th" sheetId="74" r:id="rId74"/>
    <s:sheet name="Segment Information (Detail)" sheetId="75" r:id="rId75"/>
    <s:sheet name="Segment Information - Revenues " sheetId="76" r:id="rId76"/>
    <s:sheet name="Segment Information - Segment P" sheetId="77" r:id="rId77"/>
    <s:sheet name="Segment Information - Equity in" sheetId="78" r:id="rId78"/>
    <s:sheet name="Segment Information - Depreciat" sheetId="79" r:id="rId79"/>
    <s:sheet name="Segment Information - Property " sheetId="80" r:id="rId80"/>
    <s:sheet name="Stockholders' Equity (Detail)" sheetId="81" r:id="rId81"/>
    <s:sheet name="Stockholders' Equity - Stockhol" sheetId="82" r:id="rId82"/>
    <s:sheet name="Stockholders' Equity - Changes " sheetId="83" r:id="rId83"/>
    <s:sheet name="Stockholders' Equity - Dividend" sheetId="84" r:id="rId84"/>
    <s:sheet name="Equity Incentive Plans (Details" sheetId="85" r:id="rId85"/>
    <s:sheet name="Equity Incentive Plans - Compen" sheetId="86" r:id="rId86"/>
    <s:sheet name="Equity Incentive Plans - Assump" sheetId="87" r:id="rId87"/>
    <s:sheet name="Equity Incentive Plans - Status" sheetId="88" r:id="rId88"/>
    <s:sheet name="Equity Incentive Plans - Restic" sheetId="89" r:id="rId89"/>
    <s:sheet name="Earnings per Share (Detail)" sheetId="90" r:id="rId90"/>
    <s:sheet name="Earnings per Share - Computatio" sheetId="91" r:id="rId91"/>
    <s:sheet name="Income Taxes (Detail)" sheetId="92" r:id="rId92"/>
    <s:sheet name="Income Taxes - Income Before Ta" sheetId="93" r:id="rId93"/>
    <s:sheet name="Income Taxes - Components of Pr" sheetId="94" r:id="rId94"/>
    <s:sheet name="Income Taxes - Income Tax Rate " sheetId="95" r:id="rId95"/>
    <s:sheet name="Income Taxes - Components of De" sheetId="96" r:id="rId96"/>
    <s:sheet name="Income Taxes - Change in Unreco" sheetId="97" r:id="rId97"/>
    <s:sheet name="Commitments and Contingencies (" sheetId="98" r:id="rId98"/>
    <s:sheet name="Retirement Plans (Details)" sheetId="99" r:id="rId99"/>
    <s:sheet name="Related-Party Transactions (Det" sheetId="100" r:id="rId100"/>
    <s:sheet name="Allowance for Doubtful Accou101" sheetId="101" r:id="rId101"/>
    <s:sheet name="(Details)" sheetId="102" r:id="rId102"/>
  </s:sheets>
  <s:definedNames/>
  <s:calcPr calcId="124519" calcMode="auto" fullCalcOnLoad="1"/>
</s:workbook>
</file>

<file path=xl/sharedStrings.xml><?xml version="1.0" encoding="utf-8"?>
<sst xmlns="http://schemas.openxmlformats.org/spreadsheetml/2006/main" uniqueCount="1044">
  <si>
    <t>Document and Entity Information - USD ($) $ in Millions</t>
  </si>
  <si>
    <t>12 Months Ended</t>
  </si>
  <si>
    <t>Dec. 26, 2015</t>
  </si>
  <si>
    <t>Feb. 16, 2016</t>
  </si>
  <si>
    <t>Jun. 27, 2015</t>
  </si>
  <si>
    <t>Document Documentand Entity Information [Abstract]</t>
  </si>
  <si>
    <t>Document Type</t>
  </si>
  <si>
    <t>10-K</t>
  </si>
  <si>
    <t>Amendment Flag</t>
  </si>
  <si>
    <t>false</t>
  </si>
  <si>
    <t>Document Period End Date</t>
  </si>
  <si>
    <t>Dec. 26,
		2015</t>
  </si>
  <si>
    <t>Document Fiscal Period Focus</t>
  </si>
  <si>
    <t>FY</t>
  </si>
  <si>
    <t>Document Fiscal Year Focus</t>
  </si>
  <si>
    <t>Entity Registrant Name</t>
  </si>
  <si>
    <t>DUNKIN' BRANDS GROUP, INC.</t>
  </si>
  <si>
    <t>Entity Central Index Key</t>
  </si>
  <si>
    <t>Current Fiscal Year End Date</t>
  </si>
  <si>
    <t>--12-26</t>
  </si>
  <si>
    <t>Entity Filer Category</t>
  </si>
  <si>
    <t>Large Accelerated Filer</t>
  </si>
  <si>
    <t>Entity Common Stock, Shares Outstanding</t>
  </si>
  <si>
    <t>Entity Current Reporting Status</t>
  </si>
  <si>
    <t>Yes</t>
  </si>
  <si>
    <t>Entity Voluntary Filers</t>
  </si>
  <si>
    <t>No</t>
  </si>
  <si>
    <t>Entity Public Float</t>
  </si>
  <si>
    <t>Entity Well-known Seasoned Issuer</t>
  </si>
  <si>
    <t>Trading Symbol</t>
  </si>
  <si>
    <t>DNKN</t>
  </si>
  <si>
    <t>Consolidated Balance Sheets - USD ($) $ in Thousands</t>
  </si>
  <si>
    <t>Dec. 27, 2014</t>
  </si>
  <si>
    <t>Current assets:</t>
  </si>
  <si>
    <t>Cash and cash equivalents</t>
  </si>
  <si>
    <t>Restricted cash</t>
  </si>
  <si>
    <t>Accounts receivable, net</t>
  </si>
  <si>
    <t>Notes and other receivables, net</t>
  </si>
  <si>
    <t>Restricted assets of advertising funds</t>
  </si>
  <si>
    <t>Prepaid income taxes</t>
  </si>
  <si>
    <t>Prepaid expenses and other current assets</t>
  </si>
  <si>
    <t>Total current assets</t>
  </si>
  <si>
    <t>Property and equipment, net</t>
  </si>
  <si>
    <t>Equity method investments</t>
  </si>
  <si>
    <t>Goodwill</t>
  </si>
  <si>
    <t>Other intangible assets, net</t>
  </si>
  <si>
    <t>Other assets</t>
  </si>
  <si>
    <t>Total assets</t>
  </si>
  <si>
    <t>Current liabilities:</t>
  </si>
  <si>
    <t>Current portion of long-term debt</t>
  </si>
  <si>
    <t>Capital lease obligations</t>
  </si>
  <si>
    <t>Accounts payable</t>
  </si>
  <si>
    <t>Liabilities of advertising funds</t>
  </si>
  <si>
    <t>Deferred income</t>
  </si>
  <si>
    <t>Other current liabilities</t>
  </si>
  <si>
    <t>Total current liabilities</t>
  </si>
  <si>
    <t>Long-term debt, net</t>
  </si>
  <si>
    <t>Unfavorable operating leases acquired</t>
  </si>
  <si>
    <t>Deferred income taxes, net</t>
  </si>
  <si>
    <t>Other long-term liabilities</t>
  </si>
  <si>
    <t>Total long-term liabilities</t>
  </si>
  <si>
    <t>Redeemable noncontrolling interests</t>
  </si>
  <si>
    <t>Stockholders’ equity (deficit):</t>
  </si>
  <si>
    <t>Preferred stock, $0.001 par value; 25,000,000 shares authorized; no shares issued and outstanding</t>
  </si>
  <si>
    <t>Common stock, $0.001 par value; 475,000,000 shares authorized; 92,668,211 shares issued and 92,641,044 shares outstanding at December 26, 2015; 104,630,978 shares issued and outstanding at December 27, 2014</t>
  </si>
  <si>
    <t>Additional paid-in capital</t>
  </si>
  <si>
    <t>Treasury stock, at cost; 27,167 shares at December 26, 2015</t>
  </si>
  <si>
    <t>Accumulated deficit</t>
  </si>
  <si>
    <t>Accumulated other comprehensive loss</t>
  </si>
  <si>
    <t>Total stockholders’ equity (deficit) of Dunkin’ Brands</t>
  </si>
  <si>
    <t>Noncontrolling interests</t>
  </si>
  <si>
    <t>Total stockholders’ equity (deficit)</t>
  </si>
  <si>
    <t>Total liabilities, redeemable noncontrolling interests, and stockholders’ equity (deficit)</t>
  </si>
  <si>
    <t>Consolidated Balance Sheets (Parenthetical) - $ / shares</t>
  </si>
  <si>
    <t>Statement of Financial Position [Abstract]</t>
  </si>
  <si>
    <t>Preferred stock, par value (in usd per share)</t>
  </si>
  <si>
    <t>Preferred stock, shares authorized (in shares)</t>
  </si>
  <si>
    <t>Common stock, par value (in usd per share)</t>
  </si>
  <si>
    <t>Common stock, shares authorized (in shares)</t>
  </si>
  <si>
    <t>Common stock, shares issued (in shares)</t>
  </si>
  <si>
    <t>Common stock, shares outstanding (in shares)</t>
  </si>
  <si>
    <t>Consolidated Statements of Operations - USD ($) $ in Thousands</t>
  </si>
  <si>
    <t>Dec. 28, 2013</t>
  </si>
  <si>
    <t>Revenues:</t>
  </si>
  <si>
    <t>Franchise fees and royalty income</t>
  </si>
  <si>
    <t>Rental income</t>
  </si>
  <si>
    <t>Sales of ice cream and other products</t>
  </si>
  <si>
    <t>Sales at company-operated restaurants</t>
  </si>
  <si>
    <t>Other revenues</t>
  </si>
  <si>
    <t>Total revenues</t>
  </si>
  <si>
    <t>Operating costs and expenses:</t>
  </si>
  <si>
    <t>Occupancy expenses—franchised restaurants</t>
  </si>
  <si>
    <t>Cost of ice cream and other products</t>
  </si>
  <si>
    <t>Company-operated restaurant expenses</t>
  </si>
  <si>
    <t>General and administrative expenses, net</t>
  </si>
  <si>
    <t>Depreciation</t>
  </si>
  <si>
    <t>Amortization of other intangible assets</t>
  </si>
  <si>
    <t>Long-lived asset impairment charges</t>
  </si>
  <si>
    <t>Total operating costs and expenses</t>
  </si>
  <si>
    <t>Equity Method Investment, Summarized Financial Information, Income Statement [Abstract]</t>
  </si>
  <si>
    <t>Net income, excluding impairment</t>
  </si>
  <si>
    <t>Impairment charge</t>
  </si>
  <si>
    <t>Net income (loss) of equity method investments</t>
  </si>
  <si>
    <t>Other operating income, net</t>
  </si>
  <si>
    <t>Operating income</t>
  </si>
  <si>
    <t>Other income (expense), net:</t>
  </si>
  <si>
    <t>Interest income</t>
  </si>
  <si>
    <t>Interest expense</t>
  </si>
  <si>
    <t>Loss on debt extinguishment and refinancing transactions</t>
  </si>
  <si>
    <t>Other losses, net</t>
  </si>
  <si>
    <t>Total other expense, net</t>
  </si>
  <si>
    <t>Income before income taxes</t>
  </si>
  <si>
    <t>Provision for income taxes</t>
  </si>
  <si>
    <t>Net income including noncontrolling interests</t>
  </si>
  <si>
    <t>Net income (loss) attributable to noncontrolling interests</t>
  </si>
  <si>
    <t>Net income attributable to Dunkin’ Brands</t>
  </si>
  <si>
    <t>Earnings per share:</t>
  </si>
  <si>
    <t>Common-basic (in dollars per share)</t>
  </si>
  <si>
    <t>Common-diluted (in dollars per share)</t>
  </si>
  <si>
    <t>Cash dividends declared per common share (in dollars per share)</t>
  </si>
  <si>
    <t>Consolidated Statements of Comprehensive Income - USD ($) $ in Thousands</t>
  </si>
  <si>
    <t>Statement of Comprehensive Income [Abstract]</t>
  </si>
  <si>
    <t>Other comprehensive income (loss), net:</t>
  </si>
  <si>
    <t>Effect of foreign currency translation, net of deferred tax expense of $524, $358, and $205 for the fiscal years ended December 26, 2015, December 27, 2014, and December 28, 2013, respectively</t>
  </si>
  <si>
    <t>Effect of interest rate swaps, net of deferred tax expense (benefit) of $(867), $(1,608) and $5,290 for the fiscal years ended December 26, 2015, December 27, 2014 and December 28, 2013, respectively</t>
  </si>
  <si>
    <t>Effect of pension plan, net of deferred tax expense (benefit) of $866, $80, and $(200) for the fiscal years ended December 26, 2015, December 27, 2014, and December 28, 2013, respectively</t>
  </si>
  <si>
    <t>Other</t>
  </si>
  <si>
    <t>Total other comprehensive loss, net</t>
  </si>
  <si>
    <t>Comprehensive income including noncontrolling interests</t>
  </si>
  <si>
    <t>Comprehensive income (loss) attributable to noncontrolling interests</t>
  </si>
  <si>
    <t>Comprehensive income attributable to Dunkin’ Brands</t>
  </si>
  <si>
    <t>Consolidated Statements of Comprehensive Income (Parenthetical) - USD ($) $ in Thousands</t>
  </si>
  <si>
    <t>Foreign currency translation, deferred tax effect</t>
  </si>
  <si>
    <t>Unrealized gains (losses) on interest rate swaps, deferred tax effect</t>
  </si>
  <si>
    <t>Unrealized loss on pension plan, deferred tax effect</t>
  </si>
  <si>
    <t>Consolidated Statements of Stockholders' Equity - USD ($) $ in Thousands</t>
  </si>
  <si>
    <t>Total</t>
  </si>
  <si>
    <t>Common stock</t>
  </si>
  <si>
    <t>Treasury stock, at cost</t>
  </si>
  <si>
    <t>Accumulated other comprehensive income (loss)</t>
  </si>
  <si>
    <t>Balance, shares at Dec. 29, 2012</t>
  </si>
  <si>
    <t>Balance at Dec. 29, 2012</t>
  </si>
  <si>
    <t>Increase (Decrease) in Stockholders' Equity [Roll Forward]</t>
  </si>
  <si>
    <t>Net income (loss)</t>
  </si>
  <si>
    <t>Other comprehensive income (loss)</t>
  </si>
  <si>
    <t>Sale of subsidiary shares to noncontrolling interests</t>
  </si>
  <si>
    <t>Dividends paid on common stock</t>
  </si>
  <si>
    <t>Exercise of stock options, shares</t>
  </si>
  <si>
    <t>Exercise of stock options</t>
  </si>
  <si>
    <t>Share-based compensation expense, shares)</t>
  </si>
  <si>
    <t>Share-based compensation expense</t>
  </si>
  <si>
    <t>Repurchases of common stock</t>
  </si>
  <si>
    <t>Retirement of treasury stock (shares)</t>
  </si>
  <si>
    <t>Retirement of treasury stock</t>
  </si>
  <si>
    <t>Excess tax benefits from share-based compensation</t>
  </si>
  <si>
    <t>Balance, shares at Dec. 28, 2013</t>
  </si>
  <si>
    <t>Balance at Dec. 28, 2013</t>
  </si>
  <si>
    <t>Increase (Decrease) in Temporary Equity [Roll Forward]</t>
  </si>
  <si>
    <t>Net income</t>
  </si>
  <si>
    <t>Reclassification to redeemable noncontrolling interests</t>
  </si>
  <si>
    <t>Contributions from noncontrolling interests</t>
  </si>
  <si>
    <t>Balance, shares at Dec. 27, 2014</t>
  </si>
  <si>
    <t>Balance at Dec. 27, 2014</t>
  </si>
  <si>
    <t>Balance, shares at Dec. 26, 2015</t>
  </si>
  <si>
    <t>Balance at Dec. 26, 2015</t>
  </si>
  <si>
    <t>Consolidated Statements of Cash Flows - USD ($) $ in Thousands</t>
  </si>
  <si>
    <t>Cash flows from operating activities:</t>
  </si>
  <si>
    <t>Adjustments to reconcile net income to net cash provided by operating activities:</t>
  </si>
  <si>
    <t>Depreciation and amortization</t>
  </si>
  <si>
    <t>Amortization of debt issuance costs and original issue discount</t>
  </si>
  <si>
    <t>Deferred income taxes</t>
  </si>
  <si>
    <t>Provision for bad debt</t>
  </si>
  <si>
    <t>Net loss (income) of equity method investments</t>
  </si>
  <si>
    <t>Dividends received from equity method investments</t>
  </si>
  <si>
    <t>Gain on sale of joint venture</t>
  </si>
  <si>
    <t>Gain on sale of real estate and company-operated restaurants</t>
  </si>
  <si>
    <t>Other, net</t>
  </si>
  <si>
    <t>Change in operating assets and liabilities:</t>
  </si>
  <si>
    <t>Accounts, notes, and other receivables, net</t>
  </si>
  <si>
    <t>Prepaid income taxes, net</t>
  </si>
  <si>
    <t>Other current assets</t>
  </si>
  <si>
    <t>Liabilities of advertising funds, net</t>
  </si>
  <si>
    <t>Net cash provided by operating activities</t>
  </si>
  <si>
    <t>Cash flows from investing activities:</t>
  </si>
  <si>
    <t>Additions to property and equipment</t>
  </si>
  <si>
    <t>Proceeds from sale of real estate and company-operated restaurants</t>
  </si>
  <si>
    <t>Proceeds from sale of joint venture, net</t>
  </si>
  <si>
    <t>Net cash used in investing activities</t>
  </si>
  <si>
    <t>Cash flows from financing activities:</t>
  </si>
  <si>
    <t>Proceeds from issuance of long-term debt</t>
  </si>
  <si>
    <t>Repayment of long-term debt</t>
  </si>
  <si>
    <t>Payment of debt issuance and other debt-related costs</t>
  </si>
  <si>
    <t>Repurchases of common stock, including accelerated share repurchases</t>
  </si>
  <si>
    <t>Change in restricted cash</t>
  </si>
  <si>
    <t>Net cash used in financing activities</t>
  </si>
  <si>
    <t>Effect of exchange rate changes on cash and cash equivalents</t>
  </si>
  <si>
    <t>Increase (decrease) in cash and cash equivalents</t>
  </si>
  <si>
    <t>Cash and cash equivalents, beginning of year</t>
  </si>
  <si>
    <t>Cash and cash equivalents, end of year</t>
  </si>
  <si>
    <t>Supplemental cash flow information:</t>
  </si>
  <si>
    <t>Cash paid for income taxes</t>
  </si>
  <si>
    <t>Cash paid for interest</t>
  </si>
  <si>
    <t>Noncash investing activities:</t>
  </si>
  <si>
    <t>Property and equipment included in accounts payable and other current liabilities</t>
  </si>
  <si>
    <t>Purchase of leaseholds in exchange for capital lease obligations</t>
  </si>
  <si>
    <t>Description of Business and Organization</t>
  </si>
  <si>
    <t>Text Block [Abstract]</t>
  </si>
  <si>
    <t>Description of business and organization Dunkin’ Brands Group, Inc. (“DBGI”), together with its consolidated subsidiaries, is one of the world’s largest franchisors of restaurants serving coffee and baked goods, as well as ice cream, within the quick service restaurant segment of the restaurant industry. We develop, franchise, and license a system of both traditional and nontraditional quick service restaurants and, in limited circumstances, own and operate individual locations. Through our Dunkin’ Donuts brand, we develop and franchise restaurants featuring coffee, donuts, bagels, breakfast sandwiches, and related products. Through our Baskin-Robbins brand, we develop and franchise restaurants featuring ice cream, frozen beverages, and related products. Additionally, we distribute Baskin-Robbins ice cream products to Baskin-Robbins franchisees and licensees in certain international markets. Throughout these consolidated financial statements, “Dunkin’ Brands,” “the Company,” “we,” “us,” “our,” and “management” refer to DBGI and its consolidated subsidiaries taken as a whole.</t>
  </si>
  <si>
    <t>Summary of Significant Accounting Policies</t>
  </si>
  <si>
    <t>Accounting Policies [Abstract]</t>
  </si>
  <si>
    <t>Summary of significant accounting policies (a) Fiscal year The Company operates and reports financial information on a 52- or 53-week year on a 13-week quarter basis with the fiscal year ending on the last Saturday in December and fiscal quarters ending on the 13th Saturday of each quarter (or 14th Saturday when applicable with respect to the fourth fiscal quarter). The data periods contained within fiscal years 2015 , 2014 , and 2013 reflect the results of operations for the 52-week periods ended December 26, 2015 , December 27, 2014 , and December 28, 2013 , respectively. (b) Basis of presentation and consolidation The accompanying consolidated financial statements include the accounts of DBGI and subsidiaries and have been prepared in accordance with accounting principles generally accepted in the United States of America (“U.S. GAAP”). All significant transactions and balances between subsidiaries and affiliates have been eliminated in consolidation. We consolidate entities in which we have a controlling financial interest, the usual condition of which is ownership of a majority voting interest. We also consider for consolidation an entity,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The principal entities in which we possess a variable interest include franchise entities, the advertising funds (see note 4), and our equity method investees. We do not possess any ownership interests in franchise entities, except for our investments in various entities that are accounted for under the equity method or are otherwise consolidated. Additionally, we generally do not provide financial support to franchise entities in a typical franchise relationship. As our franchise and license arrangements provide our franchisee and licensee entities the power to direct the activities that most significantly impact their economic performance, we do not consider ourselves the primary beneficiary of any such entity that might be a VIE. Based on the results of our analysis of potential VIEs, we have not consolidated any franchise entities, with the exception of those noted below. The Company’s maximum exposure to loss resulting from involvement with potential franchise VIEs is attributable to aged trade and notes receivable balances, outstanding loan guarantees (see note 17(b)), and future lease payments due from franchisees (see note 11). Noncontrolling interests included within total stockholders’ equity (deficit) in the consolidated balance sheet as of December 26, 2015 represent interests in a franchise entity that has been deemed a variable interest entity and for which the Company is the primary beneficiary. The Company entered into a partnership agreement in 2012, under which it held a 51% interest in a limited partnership that owned and operated Dunkin’ Donuts restaurants in the Dallas, Texas area. The Company possessed control of this entity and, therefore, consolidated the results of the limited partnership. During fiscal year 2013, the Company amended the partnership agreement with the noncontrolling owners to provide the noncontrolling owners the option in early 2017 to sell their entire interest to the Company. As a result of the amendment, the partnership agreement contained a redemption feature that was not redeemable at the time, but it was probable to become redeemable in the future. As such, the Company reclassified the noncontrolling interests in fiscal year 2013 to temporary equity (between liabilities and stockholders’ equity (deficit)) in the consolidated balance sheets. The net loss and comprehensive loss attributable to the noncontrolling interest are presented separately in the consolidated statements of operations and comprehensive income, respectively. During the second quarter of fiscal year 2015, the Company purchased the remaining interests in the limited partnership. (c) Accounting estimates The preparation of consolidated financial statements in conformity with U.S. GAAP requires the use of estimates, judgments, and assumptions that affect the reported amounts of assets, liabilities, revenues, expenses, and related disclosure of contingent assets and liabilities at the date of the financial statements and for the period then ended. Significant estimates are made in the calculations and assessments of the following: (a) allowance for doubtful accounts and notes receivables, (b) impairment of tangible and intangible assets, (c) other-than-temporary impairment of equity method investments, (d) income taxes, (e) share-based compensation, (f) lease accounting estimates, (g) gift certificate breakage, (h) management fees charged to subsidiaries and affiliates, and (i) contingencies. Estimates are based on historical experience, current conditions, and various other assumptions that are believed to be reasonable under the circumstances. These estimates form the basis for making judgments about the carrying values of assets and liabilities when they are not readily apparent from other sources. We adjust such estimates and assumptions when facts and circumstances dictate. Actual results may differ from these estimates under different assumptions or conditions. (d) Cash and cash equivalents and restricted cash The Company continually monitors its positions with, and the credit quality of, the financial institutions in which it maintains its deposits and investments. As of December 26, 2015 and December 27, 2014 , we maintained balances in various cash accounts in excess of federally insured limits. All highly liquid instruments purchased with an original maturity of three months or less are considered cash equivalents. Cash held related to the advertising funds and the Company’s gift card/certificate programs are classified as unrestricted cash as there are no legal restrictions on the use of these funds; however, the Company intends to use these funds solely to support the advertising funds and gift card/certificate programs rather than to fund operations. Total cash balances related to the advertising funds and gift card/certificate programs as of December 26, 2015 and December 27, 2014 were $148.6 million and $136.2 million , respectively. In accordance with the Company’s securitized financing facility, certain cash accounts have been established in the name of Citibank, N.A. (the “Trustee”) for the benefit of the Trustee and the noteholders, and are restricted in their use. The Company holds restricted cash which primarily represents (i) cash collections held by the Trustee, (ii) interest, principal, and commitment fee reserves held by the Trustee related to the Company’s Notes (see note 8), and (iii) real estate reserves used to pay real estate obligations. Changes in restricted cash accounts are presented as either a component of cash flows from operating or financing activities in the consolidated statements of cash flows based on the nature of the restricted balance. (e) Fair value of financial instruments The carrying amounts of accounts receivable, notes and other receivables, assets and liabilities related to the advertising funds, accounts payable, and other current liabilities approximate fair value because of their short-term nature. For long-term receivables, we review the creditworthiness of the counterparty on a quarterly basis, and adjust the carrying value as necessary. We believe the carrying value of long-term receivables of $2.4 million and $3.1 million as of December 26, 2015 and December 27, 2014 , respectively, approximates fair value. Financial assets and liabilities are categorized, based on the inputs to the valuation technique, into a three-level fair value hierarchy. The fair value hierarchy gives the highest priority to the quoted prices in active markets for identical assets and liabilities and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 Financial assets and liabilities measured at fair value on a recurring basis as of December 26, 2015 and December 27, 2014 are summarized as follows (in thousands): December 26, 2015 December 27, 2014 Quoted prices in active markets for identical assets (Level 1) Significant other observable inputs (Level 2) Total Quoted prices in active markets for identical assets (Level 1) Significant other observable inputs (Level 2) Total Assets: Company-owned life insurance $ — 5,802 5,802 — 2,975 2,975 Total assets $ — 5,802 5,802 — 2,975 2,975 Liabilities: Deferred compensation liabilities $ — 9,068 9,068 — 8,488 8,488 Total liabilities $ — 9,068 9,068 — 8,488 8,488 The deferred compensation liabilities relate primarily to the Dunkin’ Brands, Inc. non-qualified deferred compensation plans (“NQDC Plans”), which allows for pre-tax deferral of compensation for certain qualifying employees and directors (see note 18). Changes in the fair value of the deferred compensation liabilities are derived using quoted prices in active markets of the asset selections made by the participants. The deferred compensation liabilities are classified within Level 2, as defined under U.S. GAAP, because their inputs are derived principally from observable market data by correlation to hypothetical investments. The Company holds assets, which include company-owned life insurance policies, to partially offset the Company’s liabilities under the NQDC Plans. The changes in the fair value of any company-owned life insurance policies are derived using determinable cash surrender value. As such, the company-owned life insurance policies are classified within Level 2, as defined under U.S. GAAP. The carrying value and estimated fair value of long-term debt as of December 26, 2015 and December 27, 2014 were as follows (in thousands): December 26, 2015 December 27, 2014 Financial liabilities Carrying value Estimated fair value Carrying value Estimated fair value Long-term debt $ 2,445,600 2,443,687 1,799,475 1,778,066 The estimated fair value of our long-term debt is estimated primarily based on current market rates for debt with similar terms and remaining maturities or current bid prices for our long-term debt. Judgment is required to develop these estimates. As such, our long-term debt is classified within Level 2, as defined under U.S. GAAP. (f) Inventories Inventories consist primarily of ice cream products sold to certain international markets that are in-transit from our third-party manufacturer to our international licensees, during which time we hold title to such products. Inventories are valued at the lower of cost or estimated net realizable value, and cost is generally determined based on the actual cost of the specific inventory sold. Inventories are included within prepaid expenses and other current assets in the accompanying consolidated balance sheets. (g) Assets held for sale Assets held for sale primarily represent costs incurred by the Company for store equipment and leasehold improvements constructed for sale to franchisees, as well as restaurants formerly operated by franchisees or the Company waiting to be resold. The value of such restaurants and related assets is reduced to reflect net recoverable values, with such reductions recorded to general and administrative expenses, net in the consolidated statements of operations. Generally, internal specialists estimate the amount to be recovered from the sale of such assets based on their knowledge of the (a) market in which the store is located, (b) results of the Company’s previous efforts to dispose of similar assets, and (c) current economic conditions. The actual cost of such assets held for sale is affected by specific factors such as the nature, age, location, and condition of the assets, as well as the economic environment and inflation. We classify restaurants and their related assets as held for sale and suspend depreciation and amortization when (a) we make a decision to refranchise or sell the property, (b) the stores are available for immediate sale, (c) we have begun an active program to locate a buyer, (d) significant changes to the plan of sale are not likely, and (e) the sale is probable within one year. Assets held for sale are included within prepaid expenses and other current assets in the accompanying consolidated balance sheets. As of December 26, 2015 and December 27, 2014 , prepaid expenses and other current assets in the consolidated balance sheets included $8.8 million and $1.1 million , respectively, of assets held for sale, which primarily consisted of property and equipment, net and goodwill. (h) Property and equipment Property and equipment are stated at cost less accumulated depreciation. Depreciation is provided using the straight-line method over the estimated useful lives of the respective assets. Leasehold improvements are depreciated over the shorter of the estimated useful life or the remaining lease term of the related asset. Estimated useful lives are as follows: Years Buildings 20 – 35 Leasehold improvements 5 – 20 Store, production, and other equipment 3 – 10 Software 3 – 7 Routine maintenance and repair costs are charged to expense as incurred. Major improvements, additions, or replacements that extend the life, increase capacity, or improve the safety or the efficiency of property are capitalized at cost and depreciated. Major improvements to leased property are capitalized as leasehold improvements and depreciated. Interest costs incurred during the acquisition period of capital assets are capitalized as part of the cost of the asset and depreciated. (i) Leases When determining lease terms, we begin with the point at which the Company obtains control and possession of the leased properties. We include option periods for which failure to renew the lease imposes a penalty on the Company in such an amount that the renewal appears, at the inception of the lease, to be reasonably assured, which generally includes option periods through the end of the related franchise agreement term. We also include any rent holidays in the determination of the lease term. We record rent expense and rent income for leases and subleases, respectively, that contain scheduled rent increases on a straight-line basis over the lease term as defined above. In certain cases, contingent rentals are based on sales levels of our franchisees, in excess of stipulated amounts. Contingent rentals are included in rent income and rent expense as they are earned or accrued, respectively. We occasionally provide to our sublessees, or receive from our landlords, tenant improvement dollars. Tenant improvement dollars paid to our sublessees are recorded as a deferred rent asset. For fixed asset and/or leasehold purchases for which we receive tenant improvement dollars from our landlords, we record the property and equipment and/or leasehold improvements gross and establish a deferred rent obligation. The deferred lease assets and obligations are amortized on a straight-line basis over the determined sublease and lease terms, respectively. Management regularly reviews sublease arrangements, where we are the lessor, for losses on sublease arrangements. We recognize a loss, discounted using credit-adjusted risk-free rates, when costs expected to be incurred under an operating prime lease exceed the anticipated future revenue stream of the operating sublease. Furthermore, for properties where we do not currently have an operational franchise or other third-party sublessee and are under long-term lease agreements, the present value of any remaining liability under the lease, discounted using credit-adjusted risk-free rates and net of estimated sublease recovery, is recognized as a liability and recorded as an operating expense at the time we cease use of the property. The value of any equipment and leasehold improvements related to a closed store is assessed for potential impairment (see note 2(j)). (j) Impairment of long-lived assets Long-lived assets that are used in operations are tested for recoverability whenever events or changes in circumstances indicate that the carrying amount may not be recoverable through undiscounted future cash flows. Recognition and measurement of a potential impairment is performed on assets grouped with other assets and liabilities at the lowest level where identifiable cash flows are largely independent of the cash flows of other assets and liabilities. An impairment loss is the amount by which the carrying amount of a long-lived asset or asset group exceeds its estimated fair value. Fair value is generally estimated by internal specialists based on the present value of anticipated future cash flows or, if required, by independent third-party valuation specialists, depending on the nature of the assets or asset group. (k) Equity method investments The Company’s equity method investments consist of interests in B-R 31 Ice Cream Co., Ltd. (“Japan JV”), BR-Korea Co., Ltd. (“South Korea JV”), Coffee Alliance, S.L. (“Spain JV”), and Palm Oasis Pty. Ltd. (“Australia JV”), which are accounted for in accordance with the equity method. As a result of the acquisition of the Company by three private equity firms on March 1, 2006 (“BCT Acquisition”), the Company recorded a step-up in the basis of our investment in the Japan JV. The basis difference was comprised of amortizable franchise rights and related tax liabilities and nonamortizable goodwill. The franchise rights and related tax liabilities were amortized in a manner that reflected the estimated benefits from the use of the intangible asset over a period of 14 years. The franchise rights were valued based on an estimate of future cash flows to be generated from the ongoing management of the contracts over their remaining useful lives. The Company evaluates its equity method investments for impairment whenever an event or change in circumstances occurs that may have a significant adverse impact on the fair value of the investment. If a loss in value has occurred and is deemed to be other than temporary, an impairment loss is recorded. Several factors are reviewed to determine whether a loss has occurred that is other than temporary, including absence of an ability to recover the carrying amount of the investment, the length and extent of the fair value decline, and the financial condition and future prospects of the investee. (l) Goodwill and other intangible assets Goodwill and trade names (“indefinite-lived intangibles”) have been assigned to our reporting units, which are also our operating segments, for purposes of impairment testing. All of our reporting units have indefinite-lived intangibles associated with them. We evaluate the remaining useful life of our trade names to determine whether current events and circumstances continue to support an indefinite useful life. In addition, all of our indefinite-lived intangible assets are tested for impairment annually. We first assess qualitative factors to determine whether it is more likely than not that a trade name is impaired. In the event we were to determine that the carrying value of a trade name would more likely than not exceed its fair value, quantitative testing would be performed. Quantitative testing consists of a comparison of the fair value of each trade name with its carrying value, with any excess of carrying value over fair value being recognized as an impairment loss. For goodwill, we first perform a qualitative assessment to determine if the fair value of the reporting unit is more likely than not greater than the carrying amount. In the event we were to determine that a reporting unit’s carrying value would more likely than not exceed its fair value, quantitative testing would be performed which consists of a comparison of each reporting unit’s fair value to its carrying value. The fair value of a reporting unit is an estimate of the amount for which the unit as a whole could be sold in a current transaction between willing parties. If the carrying value of a reporting unit exceeds its fair value, goodwill is written down to its implied fair value. We have selected the first day of our fiscal third quarter as the date on which to perform our annual impairment test for all indefinite-lived intangible assets. We also test for impairment whenever events or circumstances indicate that the fair value of such indefinite-lived intangibles has been impaired. Other intangible assets consist primarily of franchise and international license rights (“franchise rights”), ice cream distribution and territorial franchise agreement license rights (“license rights”), and operating lease interests acquired related to our prime leases and subleases (“operating leases acquired”). Franchise rights, license rights, and operating leases acquired recorded in the consolidated balance sheets were valued using an appropriate valuation method during the period of acquisition. Amortization of franchise rights, license rights, and favorable operating leases acquired is recorded as amortization expense in the consolidated statements of operations and amortized over the respective franchise, license, and lease terms using the straight-line method. Unfavorable operating leases acquired related to our prime and subleases are recorded in the liability section of the consolidated balance sheets and are amortized into rental expense and rental income, respectively, over the base lease term of the respective leases using the straight-line method. The weighted average amortization period for all unfavorable operating leases acquired is 18 years. Management makes adjustments to the carrying amount of such intangible assets and unfavorable operating leases acquired if they are deemed to be impaired using the methodology for long-lived assets (see note 2(j)), or when such license or lease agreements are reduced or terminated. (m) Contingencies The Company records reserves for legal and other contingencies when information available to the Company indicates that it is probable that a liability has been incurred and the amount of the loss can be reasonably estimated. Predicting the outcomes of claims and litigation and estimating the related costs and exposures involve substantial uncertainties that could cause actual costs to vary materially from estimates. Legal costs incurred in connection with legal and other contingencies are expensed as the costs are incurred. (n) Foreign currency translation We translate assets and liabilities of non-U.S. operations into U.S. dollars at rates of exchange in effect at the balance sheet date, and revenues and expenses at the average exchange rates prevailing during the period. Resulting translation adjustments are recorded as a separate component of comprehensive income and stockholders’ equity (deficit), net of deferred taxes. Foreign currency translation adjustments primarily result from our equity method investments, as well as subsidiaries located in Canada, the UK, Australia, and other foreign jurisdictions. Transactions resulting in foreign exchange gains and losses are included in the consolidated statements of operations. (o) Revenue recognition Franchise fees and royalty income Domestically, the Company sells individual franchises as well as territory agreements in the form of store development agreements (“SDAs”) that grant the right to develop restaurants in designated areas. Our franchise agreements and SDAs typically require the franchisee to pay an initial nonrefundable fee and continuing fees, or royalty income, based upon a percentage of sales. The franchisee will typically pay us a renewal fee if we approve a renewal of the franchise agreement. Such fees are paid by franchisees to obtain the rights associated with these franchise agreements or SDAs. Initial franchise fee revenue is recognized upon substantial completion of the services required of the Company as stated in the franchise agreement, which is generally upon opening of the respective restaurant. Fees collected in advance are deferred until earned, with deferred amounts expected to be recognized as revenue within one year classified as current deferred income in the consolidated balance sheets. Royalty income is based on a percentage of franchisee gross sales and is recognized when earned, which occurs at the franchisees’ point of sale. Renewal fees are recognized when a renewal agreement with a franchisee becomes effective. Occasionally, the Company offers incentive programs to franchisees in conjunction with a franchise agreement, SDA, or renewal agreement and, when appropriate, records the costs of such programs as reductions of revenue. For our international business, we sell master territory and/or license agreements that typically allow the master licensee to either act as the franchisee or to sub-franchise to other operators. Master license and territory fees are generally recognized upon substantial completion of the services required of the Company as stated in the franchise agreement, which is generally upon opening of the first restaurant or as stores are opened, depending on the specific terms of the agreement. Royalty income is based on a percentage of franchisee gross sales and is recognized when earned, which generally occurs at the franchisees’ point of sale. Renewal fees are recognized when a renewal agreement with a franchisee or licensee becomes effective. Rental income Rental income for base rentals is recorded on a straight-line basis over the lease term, including the amortization of any tenant improvement dollars paid (see note 2(i)). The difference between the straight-line rent amounts and amounts receivable under the leases is recorded as deferred rent assets in current or long-term assets, as appropriate. Contingent rental income is recognized as earned, and any amounts received from lessees in advance of achieving stipulated thresholds are deferred until such threshold is actually achieved. Deferred contingent rentals are recorded as deferred income in current liabilities in the consolidated balance sheets. Sales of ice cream and other products We distribute Baskin-Robbins ice cream products and, in limited cases, Dunkin’ Donuts products to franchisees and licensees in certain international locations. Revenue from the sale of ice cream and other products is recognized when title and risk of loss transfers to the buyer, which is generally upon delivery. Sales at company-operated restaurants Retail store revenues at company-operated restaurants are recognized when payment is tendered at the point of sale, net of sales tax and other sales-related taxes. Other revenues Other revenues include fees generated by licensing our brand names and other intellectual property, as well as gains, net of losses and transactions costs, from the sales of our restaurants to new or existing franchisees. Licensing fees are recognized when earned, which is generally upon sale of the underlying products by the licensees. Gains on the refranchise or sale of a restaurant are recognized when the sale transaction closes, the franchisee has a minimum amount of the purchase price in at-risk equity, and we are satisfied that the buyer can meet its financial obligations to us. If the criteria for gain recognition are not met, we defer the gain to the extent we have any remaining financial exposure in connection with the sale transaction. Deferred gains are recognized when the gain recognition criteria are met. (p) Allowance for doubtful accounts We monitor the financial condition of our franchisees and licensees and record provisions for estimated losses on receivables when we believe that our franchisees or licensees are unable to make their required payments. While we use the best information available in making our determination, the ultimate recovery of recorded receivables is also dependent upon future economic events and other conditions that may be beyond our control. Included in the allowance for doubtful notes and accounts receivables is a provision for uncollectible royalty, lease, and licensing fee receivables. (q) Share-based payments We measure compensation cost at fair value on the date of grant for all share-based awards and recognize compensation expense over the service period that the awards are expected to vest. The Company has elected to recognize compensation cost for graded-vesting awards subject only to a service condition over the requisite service period of the entire award. (r) Income taxes Deferred tax assets and liabilities are recorded for the expected future tax consequences of items that have been included in our consolidated financial statements or tax returns. Deferred tax assets and liabilities are determined based on the differences between the financial statement carrying amounts of assets and liabilities and the respective tax bases of assets and liabilities using enacted tax rates that are expected to apply in years in which the temporary differences are expected to reverse. The effects of changes in tax rates and changes in apportionment of income between tax jurisdictions on deferred tax assets and liabilities are recognized in the consolidated statements of operations in the year in which the law is enacted or change in apportionment occurs. Valuation allowances are provided when the Company does not believe it is more likely than not that it will realize the benefit of identified tax assets. A tax position taken or expected to be taken in a tax return is recognized in the financial statements when it is more likely than not that the position would be sustained upon examination by tax authorities. A recognized tax position is then measured at the largest amount of benefit that is greater than fifty percent likely of being realized upon ultimate settlement. Estimates of interest and penalties on unrecognized tax benefits are recorded in the provision for income taxes. (s) Comprehensive income Comprehensive income is primarily comprised of net income, foreign currency translation adjustments, gains and losses on interest rate swaps, and pension gains and losses, and is reported in the consolidated statements of comprehensive income, net of taxes, for all periods presented. (t) Debt issuance costs Debt issuance costs primarily represent capitalizable costs incurred related to the issuance and refinancing of the Company’s long-term debt (see note 8). As of December 26, 2015 and December 27, 2014 , debt issuance costs of $35.7 million and $11.5 million , respectively, are included in long-term debt, net in the consolidated balance sheets, and are being amortized over the remaining maturities of the debt, based on projected required repayments, using the effective interest rate method. (u) Derivative instruments and hedging activities The Company used derivative instruments to hedge interest rate risks which were terminated on December 23, 2014 (see note 9). These derivative contracts were entered into with financial institutions. The Company did not use derivative instruments for trading purposes and we had procedures in place to monitor and control their use. The Company recorded all derivative instruments in the consolidated balance sheets at fair value. For derivative instruments that were designated and qualified as a cash flow hedge, the effective portion of the gain or loss on the derivative instruments was reported as a component of other comprehensive loss, net and reclassified into earnings in the same period or periods during which the hedged transaction affected earnings. Any ineffective portion of the gain or loss on the derivative instrument for a cash flow hedge was recorded in the consolidated statements of operations immediately. (v) Gift card/certificate breakage The Company and our franchisees sell gift cards that are redeemable for product in our Dunkin’ Donuts and Baskin-Robbins restaurants. The Company manages the gift card program, and therefore collects all funds from the activation of gift cards and reimburses franchisees for the redemption of gift cards</t>
  </si>
  <si>
    <t>Franchise Fees and Royalty Income</t>
  </si>
  <si>
    <t>Disclosure Franchise Fees And Royalty Income [Abstract]</t>
  </si>
  <si>
    <t>Franchise fees and royalty income Franchise fees and royalty income consisted of the following (in thousands): Fiscal year ended December 26, 2015 December 27, 2014 December 28, 2013 Royalty income $ 463,960 438,074 411,428 Initial franchise fees and renewal income 49,262 44,255 42,548 Total franchise fees and royalty income $ 513,222 482,329 453,976 The changes in franchised and company-operated points of distribution were as follows: Fiscal year ended December 26, 2015 December 27, 2014 December 28, 2013 Systemwide points of distribution: Franchised points of distribution in operation—beginning of year 18,821 18,122 17,333 Franchised points of distribution—opened 1,536 1,442 1,388 Franchised points of distribution—closed (1,051 ) (744 ) (600 ) Net transfers from company-operated points of distribution 2 1 1 Franchised points of distribution in operation—end of year 19,308 18,821 18,122 Company-operated points of distribution—end of year 49 41 36 Total systemwide points of distribution—end of year 19,357 18,862 18,158</t>
  </si>
  <si>
    <t>Advertising Funds</t>
  </si>
  <si>
    <t>Advertising Funds [Abstract]</t>
  </si>
  <si>
    <t>Advertising funds On behalf of the Dunkin’ Donuts and Baskin-Robbins domestic advertising funds, the Company collects a percentage, which is generally 5% , of gross retail sales from Dunkin’ Donuts and Baskin-Robbins domestic franchisees to be used for various forms of advertising for each brand. In most of our international markets, franchisees manage their own advertising expenditures, which are not included in the advertising fund results. The Company administers and directs the development of all advertising and promotion programs in the advertising funds for which it collects advertising fees, in accordance with the provisions of our franchise agreements. The Company acts as, in substance, an agent with regard to these advertising contributions. We consolidate and report all assets and liabilities held by these advertising funds as restricted assets of advertising funds and liabilities of advertising funds within current assets and current liabilities, respectively, in the consolidated balance sheets. The assets and liabilities held by these advertising funds consist primarily of receivables, prepaid expenses, payables, accrued expenses, and any cumulative surplus or deficit related specifically to the advertising funds. The revenues, expenses, and cash flows of the advertising funds are not included in the Company’s consolidated statements of operations or consolidated statements of cash flows because the Company does not have complete discretion over the usage of the funds. Contributions to these advertising funds are restricted to advertising, product development, public relations, merchandising, and administrative expenses and programs to increase sales and further enhance the public reputation of each of the brands. At December 26, 2015 and December 27, 2014 , the Company had a net payable of $11.6 million and $13.8 million , respectively, to the various advertising funds. To cover administrative expenses of the advertising funds, the Company charges each advertising fund a management fee for items such as facilities, accounting services, information technology, data processing, product development, legal, administrative support services, and other operating expenses, as well as share-based compensation expense for employees that provide services directly to the advertising funds. Management fees totaled $9.7 million , $7.6 million , and $5.5 million for fiscal years 2015 , 2014 , and 2013 , respectively. Such management fees are included in the consolidated statements of operations as a reduction in general and administrative expenses, net. The Company made discretionary contributions to certain advertising funds for the purpose of supplementing national and regional advertising in certain markets of $1.7 million , $2.1 million , and $2.4 million for fiscal years 2015 , 2014 , and 2013 , respectively. Additionally, the Company made net contributions to the advertising funds based on retail sales of company-operated restaurants of $1.3 million , $872 thousand , and $1.0 million for fiscal years 2015 , 2014 , and 2013 , respectively, which are included in company-operated restaurant expenses in the consolidated statements of operations. During fiscal years 2015 , 2014 , and 2013, the Company also funded advertising fund initiatives of $2.3 million , $5.2 million , and $5.9 million , respectively, which were contributed from the gift card breakage liability included within other current liabilities in the consolidated balance sheets (see note 2(v) and note 10).</t>
  </si>
  <si>
    <t>Property and Equipment</t>
  </si>
  <si>
    <t>Property, Plant and Equipment [Abstract]</t>
  </si>
  <si>
    <t xml:space="preserve"> Property and equipment, net Property and equipment at December 26, 2015 and December 27, 2014 consisted of the following (in thousands): December 26, 2015 December 27, 2014 Land $ 33,346 33,927 Buildings 49,304 49,499 Leasehold improvements 154,479 147,996 Software, store, production, and other equipment 53,273 49,318 Construction in progress 3,837 5,736 Property and equipment, gross 294,239 286,476 Accumulated depreciation (111,625 ) (104,415 ) Property and equipment, net $ 182,614 182,061 The Company recognized impairment charges on leasehold improvements, typically due to termination of the underlying lease agreement, and other corporate-held assets of $132 thousand , $1.2 million , and $119 thousand during fiscal years 2015 , 2014 , and 2013 , respectively, which are included in long-lived asset impairment charges in the consolidated statements of operations.</t>
  </si>
  <si>
    <t>Equity Method Investments and Joint Ventures [Abstract]</t>
  </si>
  <si>
    <t>Equity method investments The Company’s ownership interests in its equity method investments as of December 26, 2015 and December 27, 2014 were as follows: Entity Ownership Japan JV 43.3% South Korea JV 33.3% Spain JV 33.3% Australia JV 20.0% In June 2013, the Company sold 80% of the Baskin-Robbins Australia franchising business, resulting in a gain of $6.3 million , net of transaction costs, which is included in other operating income in the consolidated statements of operations for the fiscal year 2013. The gain consisted of net proceeds of $6.5 million , offset by the carrying value of the business included in the sale, which totaled $216 thousand . The Company retained the remaining 20% ownership of the Australia JV, and accounts for the Australia JV in accordance with the equity method. Summary financial information for the equity method investments on an aggregated basis was as follows (in thousands): December 26, December 27, Current assets $ 288,106 $ 265,227 Current liabilities 123,576 102,920 Working capital 164,530 162,307 Property, plant, and equipment, net 142,844 138,325 Other assets 125,000 142,955 Long-term liabilities 40,728 45,684 Equity of equity method investments $ 391,646 397,903 Fiscal year ended December 26, December 27, December 28, Revenues $ 622,982 669,416 673,537 Net income 33,650 39,835 51,407 During the fourth quarter of fiscal year 2015, the Company assessed if there was an other-than-temporary loss in value of its investment in the Japan JV based on various factors, including continued declines in the operating performance and reduced future expectations of the Baskin-Robbins business in Japan, as well as an announced reconsideration of the amount of semi-annual dividend payments by the Japan JV. Accordingly, the Company engaged a third-party valuation specialist to assist the Company in determining the fair value of its investment in the Japan JV. Although public shareholders do hold a minority stake in the Japan JV, it was determined that the public stock price was not indicative of fair value. This determination was based primarily on the limited trading volumes of the Japan JV’s shares relative to other more liquid securities, the lack of market reaction to the sustained underperformance of the Japan JV and other public disclosures, and the unsupportable implied valuation multiples of the public stock price relative to peer companies and the Japan JV’s historical valuation multiples. Therefore, the valuation of the investment was determined using a combination of market and income approaches to valuation. Based in part on the fair value determined by the independent third-party valuation specialist, the Company concluded that the carrying value of the investment in the Japan JV exceeded fair value by $54.3 million and that this reduction in value was other-than-temporary. As such, the Company recorded an impairment charge for that amount in the fourth quarter of fiscal year 2015. The impairment of the Japan JV is reflected as a reduction to the Company’s equity method investments in the consolidated balance sheet as of December 26, 2015 . As the Company had previously recorded a step-up in the basis of our investment in the Japan JV comprising amortizable franchise rights and nonamortizable goodwill (see note 2(k)), the impairment was first allocated to fully impair these investor-level assets. The remaining impairment was recorded to the underlying assets of the Japan JV by fully impairing the underlying property, plant, and equipment, net of any related tax impact, with any residual impairment allocated ratably to other non-financial long-term assets. The comparison between the carrying value of the Company’s investments in the Japan JV and the South Korea JV and the underlying equity in net assets of those investments is presented in the table below (in thousands): Japan JV South Korea JV December 26, December 27, December 26, December 27, Carrying value of investment $ 8,666 66,820 98,386 97,458 Underlying equity in net assets of investment 34,271 37,941 103,899 103,589 Carrying value in excess of (less than) the underlying equity in net assets (a) $ (25,605 ) 28,879 (5,513 ) (6,131 ) (a) The excess carrying values over the underlying equity in net assets of the Japan JV as of December 27, 2014 is primarily comprised of amortizable franchise rights and related tax liabilities and nonamortizable goodwill, all of which were established in the BCT Acquisition. The deficits of cost relative to the underlying equity in net assets of the Japan JV as of December 26, 2015 and the South Korea JV are primarily comprised of impairments of long-lived assets, net of tax, recorded in fiscal years 2015 and 2011, respectively. The carrying values of our investments in the Spain JV and the Australia JV were not material for any period presented. During the third quarter of fiscal year 2013, the Company fully reserved all outstanding notes and accounts receivable totaling $2.8 million , and fully impaired its equity investment in the Spain JV of $873 thousand . During fiscal years 2015 and 2014 , the Company reduced reserves on the notes receivable in the amount of $160 thousand and $441 thousand , respectively, based on expected and actual payments received. The reserves and recoveries on accounts and notes receivable are included in general and administrative expenses, net, and the impairment of the equity investment is included in net income of equity method investments in the consolidated statements of operations.</t>
  </si>
  <si>
    <t>Goodwill and Other Intangible Assets</t>
  </si>
  <si>
    <t>Goodwill and other intangible assets The changes and carrying amounts of goodwill by reporting unit were as follows (in thousands): Dunkin’ Donuts U.S. Dunkin’ Donuts International Baskin-Robbins International Total Goodwill Accumulated impairment charges Net Balance Goodwill Accumulated impairment charges Net Balance Goodwill Accumulated impairment charges Net Balance Goodwill Accumulated impairment charges Net Balance Balances at December 28, 2013 $ 1,151,775 (270,441 ) 881,334 10,264 — 10,264 24,037 (24,037 ) — 1,186,076 (294,478 ) 891,598 Goodwill acquired 1,072 — 1,072 — — — — — — 1,072 — 1,072 Goodwill disposed or held for sale (1,248 ) — (1,248 ) — — — — — — (1,248 ) — (1,248 ) Effects of foreign currency adjustments — — — (52 ) — (52 ) — — — (52 ) — (52 ) Balances at December 27, 2014 1,151,599 (270,441 ) 881,158 10,212 — 10,212 24,037 (24,037 ) — 1,185,848 (294,478 ) 891,370 Goodwill acquired 724 — 724 — — — — — — 724 — 724 Goodwill disposed or held for sale (2,413 ) — (2,413 ) — — — — — — (2,413 ) — (2,413 ) Effects of foreign currency adjustments — — — (93 ) — (93 ) — — — (93 ) — (93 ) Balances at December 26, 2015 $ 1,149,910 (270,441 ) 879,469 10,119 — 10,119 24,037 (24,037 ) — 1,184,066 (294,478 ) 889,588 The goodwill acquired during fiscal years 2015 and 2014 is related to the acquisition and consolidation of certain company-operated points of distribution. The goodwill disposed or held for sale during fiscal years 2015 and 2014 is related to the sale or reclassification of goodwill to assets held for sale of certain company-operated points of distribution. Other intangible assets at December 26, 2015 consisted of the following (in thousands): Weighted average amortization period (years) Gross carrying amount Accumulated amortization Net carrying amount Definite-lived intangibles: Franchise rights 20 $ 382,335 (199,374 ) 182,961 Favorable operating leases acquired 17 64,397 (37,173 ) 27,224 License rights 10 3,221 (3,168 ) 53 Indefinite-lived intangible: Trade names N/A 1,190,970 — 1,190,970 $ 1,640,923 (239,715 ) 1,401,208 Other intangible assets at December 27, 2014 consisted of the following (in thousands): Weighted average amortization period (years) Gross carrying amount Accumulated amortization Net carrying amount Definite-lived intangibles: Franchise rights 20 $ 382,520 (179,481 ) 203,039 Favorable operating leases acquired 17 67,119 (35,711 ) 31,408 License rights 10 6,230 (5,850 ) 380 Indefinite-lived intangible: Trade names N/A 1,190,970 — 1,190,970 $ 1,646,839 (221,042 ) 1,425,797 The changes in the gross carrying amount of other intangible assets and weighted average amortization period from December 27, 2014 to December 26, 2015 are primarily due to the impairment of favorable operating leases acquired resulting from lease terminations and the impact of foreign currency fluctuations. Impairment of favorable operating leases acquired, net of accumulated amortization, totaled $491 thousand , $323 thousand , and $444 thousand , for fiscal years 2015 , 2014 , and 2013 , respectively, and is included within long-lived asset impairment charges in the consolidated statements of operations. Total estimated amortization expense for other intangible assets for fiscal years 2016 through 2020 is as follows (in thousands): Fiscal year: 2016 $ 22,112 2017 21,414 2018 21,276 2019 20,869 2020 20,394</t>
  </si>
  <si>
    <t>Debt</t>
  </si>
  <si>
    <t>Debt Disclosure [Abstract]</t>
  </si>
  <si>
    <t>Debt Debt at December 26, 2015 and December 27, 2014 consisted of the following (in thousands): December 26, December 27, Class A-2 Notes $ 2,481,250 — Term loans — 1,809,554 VIE debt — 1,379 Debt issuance costs, net of amortization (35,650 ) (11,458 ) Total debt 2,445,600 1,799,475 Less current portion of long-term debt 25,000 3,852 Total long-term debt $ 2,420,600 1,795,623 Securitized Financing Facility On January 26, 2015 , DB Master Finance LLC (the “Master Issuer”), a limited-purpose, bankruptcy-remote, wholly-owned indirect subsidiary of DBGI, entered into a base indenture and a related supplemental indenture (collectively, the “Indenture”) under which the Master Issuer may issue multiple series of notes. On the same date, the Master Issuer issued Series 2015-1 3.262% Fixed Rate Senior Secured Notes, Class A-2-I (the “Class A-2-I Notes”) with an initial principal amount of $750.0 million and Series 2015-1 3.980% Fixed Rate Senior Secured Notes, Class A-2-II (the “Class A-2-II Notes” and, together with the Class A-2-I Notes, the “Class A-2 Notes”) with an initial principal amount of $1.75 billion . In addition, the Master Issuer also issued Series 2015-1 Variable Funding Senior Secured Notes, Class A-1 (the “Variable Funding Notes” and, together with the Class A-2 Notes, the “Notes”), which allows the Master Issuer to borrow up to $100.0 million on a revolving basis. The Variable Funding Notes may also be used to issue letters of credit. The Notes were issued in a securitization transaction pursuant to which most of the Company’s domestic and certain of its foreign revenue-generating assets, consisting principally of franchise-related agreements, real estate assets, and intellectual property and license agreements for the use of intellectual property, are held by the Master Issuer and certain other limited-purpose, bankruptcy-remote, wholly-owned indirect subsidiaries of the Company that act as guarantors of the Notes and that have pledged substantially all of their assets to secure the Notes. The legal final maturity date of the Class A-2 Notes is in February 2045 , but it is anticipated that, unless earlier prepaid to the extent permitted under the Indenture, the Class A-2-I Notes will be repaid in February 2019 and the Class A-2-II Notes will be repaid in February 2022 (the “Anticipated Repayment Dates”). If the Class A-2 Notes have not been repaid in full by their respective Anticipated Repayment Dates, a rapid amortization event will occur in which residual net cash flows of the Master Issuer, after making certain required payments, will be applied to the outstanding principal of the Class A-2 Notes. Various other events, including failure to maintain a minimum ratio of net cash flows to debt service (“DSCR”), may also cause a rapid amortization event. Borrowings under the Class A-2-I and Class A-2-II Notes bear interest at a fixed rate equal to 3.262% and 3.980% , respectively. If the Class A-2 Notes are not repaid or refinanced prior to their respective Anticipated Repayment Dates, incremental interest will accrue. Principal payments are required to be made on the Class A-2-I and Class A-2-II Notes equal to $7.5 million and $17.5 million , respectively, per calendar year, payable in quarterly installments. No principal payments will be required if a specified leverage ratio, which is a measure of outstanding debt to earnings before interest, taxes, depreciation, and amortization, adjusted for certain items (as specified in the Indenture), is less than or equal to 5.0 to 1.0. Other events and transactions, such as certain asset sales and receipt of various insurance or indemnification proceeds, may trigger additional mandatory prepayments. It is anticipated that the principal and interest on the Variable Funding Notes will be repaid in full on or prior to February 2020 , subject to two additional one -year extensions. Borrowings under the Variable Funding Notes bear interest at a rate equal to a base rate, a LIBOR rate plus 2.25% , or the lenders’ commercial paper funding rate plus 2.25% . If the Variable Funding Notes are not repaid prior to February 2020 or prior to the end of an extension period, if applicable, incremental interest will accrue. In addition, the Company is required to pay a 2.25% fee for letters of credit amounts outstanding and a commitment fee on the unused portion of the Variable Funding Notes which ranges from 0.50% to 1.00% based on utilization. As of December 26, 2015 , approximately $744.4 million and $1.74 billion of principal were outstanding on the Class A-2-I Notes and Class A-2-II Notes, respectively. Total debt issuance costs incurred and capitalized in connection with the issuance of the Notes were $41.3 million . The effective interest rate, including the amortization of debt issuance costs, was 3.5% and 4.3% for the Class A-2-I Notes and Class A-2-II Notes, respectively, at December 26, 2015 . Total amortization of debt issuance costs related to the securitized financing facility was $5.6 million for fiscal year 2015 , which is included in interest expense in the consolidated statements of operations. As of December 26, 2015 , $26.3 million of letters of credit were outstanding against the Variable Funding Notes, which relate primarily to interest reserves required under the Indenture. There were no amounts drawn down on these letters of credit as of December 26, 2015 . The Notes are subject to a series of covenants and restrictions customary for transactions of this type, including (i) that the Master Issuer maintains specified reserve accounts to be used to make required payments in respect of the Notes, (ii) provisions relating to optional and mandatory prepayments, including mandatory prepayments in the event of a change of control as defined in the Indenture and the related payment of specified amounts, including specified make-whole payments in the case of the Class A-2 Notes under certain circumstances, (iii) certain indemnification payments in the event, among other things, the assets pledged as collateral for the Notes are in stated ways defective or ineffective, and (iv) covenants relating to recordkeeping, access to information, and similar matters. As noted above, the Notes are also subject to customary rapid amortization events provided for in the Indenture, including events tied to failure to maintain stated DSCR, failure to maintain an aggregate level of Dunkin’ Donuts U.S. retail sales on certain measurement dates, certain manager termination events, an event of default, and the failure to repay or refinance the Class A-2 Notes on the applicable scheduled maturity date. The Notes are also subject to certain customary events of default, including events relating to non-payment of required interest, principal, or other amounts due on or with respect to the Notes, failure to comply with covenants within certain time frames, certain bankruptcy events, breaches of specified representations and warranties, failure of security interests to be effective, and certain judgments. Senior credit facility In February 2013, Dunkin’ Brands, Inc. (“DBI”), a subsidiary of DBGI, amended its senior credit facility, resulting in a reduction of the interest rates and an extension of the maturity dates for DBI’s term loans and revolving credit facility. As a result, during the first quarter of 2013, the Company recorded a loss on debt extinguishment and refinancing transactions of $5.0 million , including $3.9 million related to the write-off of original issuance discount and debt issuance costs and $1.1 million of fees paid to third parties. The amended term loans were issued with an original issue discount of 0.25% , or $4.6 million , which was recorded as a reduction to long-term debt. In February 2014, DBI amended its senior credit facility, resulting in a reduction of interest rates. As a result, during the first quarter of 2014, the Company recorded a loss on debt extinguishment and refinancing transactions of $13.7 million , including $10.5 million related to the write-off of original issuance discount and debt issuance costs and $3.2 million of fees paid to third parties. The amended term loans were issued with an original issue discount of 0.25% , or $4.6 million , which was recorded as a reduction to long-term debt. Total debt issuance costs incurred and capitalized in connection with this amendment were $1.2 million . Total amortization of original issue discount and debt issuance costs related to the senior credit facility was $4.0 million and $4.7 million for fiscal years 2014 and 2013 , respectively, which is included in interest expense in the consolidated statements of operations. The Company recorded an immaterial amount of amortization of original issue discount and debt issuance costs related to the senior credit facility for fiscal year 2015. As of December 27, 2014 , $2.9 million of letters of credit were outstanding against the revolving credit facility. There were no amounts drawn down on these letters of credit. The proceeds from the issuance of the Class A-2 Notes were used to repay the remaining principal outstanding on the term loans. During the first quarter of fiscal year 2015, the Company recorded a loss on debt extinguishment of $20.6 million , consisting primarily of the write-off of the remaining original issuance discount and debt issuance costs related to the term loans. Maturities of long-term debt Assuming repayment by the anticipated repayment dates and based on the leverage ratio as of December 26, 2015 , the aggregate contractual principal payments of the Class A-2 Notes for 2016 through 2020 are as follows (in thousands): Class A-2-I Notes Class A-2-II Notes Total 2016 $ 7,500 17,500 25,000 2017 7,500 17,500 25,000 2018 7,500 17,500 25,000 2019 721,875 17,500 739,375 2020 — 17,500 17,500</t>
  </si>
  <si>
    <t>Derivative Instruments and Hedging Transactions</t>
  </si>
  <si>
    <t>Derivative Instruments and Hedging Activities Disclosure [Abstract]</t>
  </si>
  <si>
    <t>Derivative instruments and hedging transactions The Company’s hedging instruments have historically consisted solely of interest rate swaps to hedge the Company's variable-rate term loans. In September 2012, the Company entered into variable-to-fixed interest rate swap agreements to hedge the risk of increases in cash flows (interest payments) attributable to increases in three-month LIBOR above the designated benchmark interest rate being hedged, through November 2017. As a result of the February 2014 amendment to the senior credit facility (see note 8), the Company amended the interest rate swap agreements to align the embedded floors with the amended term loans. As of the date of the amendment, a pre-tax gain of $5.8 million was recorded in accumulated other comprehensive loss, which is amortized on a straight-line basis to interest expense in the consolidated statements of operations over the original term of the swaps. Effective December 23, 2014 , the Company terminated all interest rate swap agreements with its counterparties in anticipation of the securitization transaction and related repayment of the outstanding term loans (see note 8). The total fair value of the interest rate swaps at the termination date was $6.3 million , excluding accrued interest owed to the counterparties of $1.0 million . The Company received cash proceeds, net of accrued interest, of $3.6 million in fiscal year 2014 and the remaining $1.7 million in the first quarter of fiscal year 2015 . Upon termination, cash flow hedge accounting was discontinued and the cumulative pre-tax gain of $1.8 million was recorded in accumulated other comprehensive loss, which is being amortized on a straight-line basis to interest expense in the consolidated statements of operations through November 23, 2017, the original maturity date of the swaps. As of December 27, 2014 , a pre-tax gain of $6.2 million was recorded in accumulated other comprehensive loss, including the gain related to both the February 2014 amendment and December 2014 termination. During fiscal years 2015 and 2014 , amortization of $2.1 million and $1.4 million , respectively was recorded as a reduction of interest expense in the consolidated statements of operations. During the next twelve months, the Company estimates that $2.2 million will be reclassified from accumulated other comprehensive loss as a reduction of interest expense. The table below summarizes the effects of derivative instruments in the consolidated statements of operations and comprehensive income for fiscal year 2015 : Derivatives designated as cash flow hedging instruments Amount of gain (loss) recognized in other comprehensive income (loss) Amount of net gain (loss) reclassified into earnings Consolidated statement of operations classification Total effect on other comprehensive income (loss) Interest rate swaps $ — 2,140 Interest expense (2,140 ) Income tax effect — (867 ) Provision for income taxes 867 Net of income taxes $ — 1,273 (1,273 ) The table below summarizes the effects of derivative instruments in the consolidated statements of operations and comprehensive income for fiscal year 2014 : Derivatives designated as cash flow hedging instruments Amount of gain (loss) recognized in other comprehensive income (loss) Amount of net gain (loss) reclassified into earnings Consolidated statement of operations classification Total effect on other comprehensive income (loss) Interest rate swaps $ (8,085 ) (4,108 ) Interest expense (3,977 ) Income tax effect 3,269 1,661 Provision for income taxes 1,608 Net of income taxes $ (4,816 ) (2,447 ) (2,369 ) The table below summarizes the effects of derivative instruments in the consolidated statements of operations and comprehensive income for fiscal year 2013 : Derivatives designated as cash flow hedging instruments Amount of gain (loss) recognized in other comprehensive income (loss) Amount of net gain (loss) reclassified into earnings Consolidated statement of operations classification Total effect on other comprehensive income (loss) Interest rate swaps $ 9,648 (3,382 ) Interest expense 13,030 Income tax effect (3,909 ) 1,381 Provision for income taxes (5,290 ) Net of income taxes $ 5,739 (2,001 ) 7,740</t>
  </si>
  <si>
    <t>Other Current Liabilities</t>
  </si>
  <si>
    <t>Other Liabilities, Current [Abstract]</t>
  </si>
  <si>
    <t>Other current liabilities Other current liabilities at December 26, 2015 and December 27, 2014 consisted of the following (in thousands): December 26, December 27, Gift card/certificate liability $ 176,080 151,127 Gift card breakage liability 23,955 25,893 Accrued salary and benefits 29,540 21,632 Accrued legal liabilities (see note 17(d)) 18,267 24,648 Accrued interest 9,522 8,351 Accrued professional costs 4,814 9,381 Franchisee profit-sharing liability 8,406 1,074 Other 22,275 16,786 Total other current liabilities $ 292,859 258,892 The increase in the gift card/certificate liability is due primarily to an increase in, and timing of, gift card activations. The increase in franchisee profit-sharing liability is due primarily to the sale of Dunkin’ K-Cup® pods and the related franchisee profit-sharing program.</t>
  </si>
  <si>
    <t>Leases</t>
  </si>
  <si>
    <t>Leases [Abstract]</t>
  </si>
  <si>
    <t>Leases The Company is the lessee on certain land leases (the Company leases the land and erects a building) or improved leases (lessor owns the land and building) covering restaurants and other properties. In addition, the Company has leased and subleased land and buildings to others. Many of these leases and subleases provide for future rent escalation and renewal options. In addition, contingent rentals, determined as a percentage of annual sales by our franchisees, are stipulated in certain prime lease and sublease agreements. The Company is generally obligated for the cost of property taxes, insurance, and maintenance relating to these leases. Such costs are typically charged to the sublessee based on the terms of the sublease agreements. The Company also leases certain office equipment and a fleet of automobiles under noncancelable operating leases. Included in the Company’s consolidated balance sheets are the following amounts related to capital leases (in thousands): December 26, December 27, Leased property under capital leases (included in property and equipment) $ 9,457 8,982 Accumulated depreciation (3,437 ) (2,872 ) Net leased property under capital leases $ 6,020 6,110 Capital lease obligations: Current $ 546 506 Long-term 7,497 7,575 Total capital lease obligations $ 8,043 8,081 Capital lease obligations exclude that portion of the minimum lease payments attributable to land, which are classified separately as operating leases. Interest expense associated with the capital lease obligations is computed using the incremental borrowing rate at the time the lease is entered into and is based on the amount of the outstanding lease obligation. Depreciation on capital lease assets is included in depreciation expense in the consolidated statements of operations. Included in the Company’s consolidated balance sheets are the following amounts related to assets leased to others under operating leases, where the Company is the lessor (in thousands): December 26, December 27, Land $ 27,654 28,235 Buildings 43,196 43,835 Leasehold improvements 139,409 140,171 Store, production, and other equipment 221 184 Construction in progress 783 1,482 Assets leased to others, gross 211,263 213,907 Accumulated depreciation (78,453 ) (75,607 ) Assets leased to others, net $ 132,810 138,300 Future minimum rental commitments to be paid and received by the Company at December 26, 2015 for all noncancelable leases and subleases are as follows (in thousands): Payments Receipts Net leases Capital leases Operating leases Subleases Fiscal year: 2016 $ 1,425 56,752 (68,256 ) (10,079 ) 2017 1,448 56,758 (68,352 ) (10,146 ) 2018 1,464 55,620 (67,379 ) (10,295 ) 2019 1,288 53,659 (64,761 ) (9,814 ) 2020 1,074 50,816 (60,577 ) (8,687 ) Thereafter 9,691 404,942 (367,925 ) 46,708 Total minimum rental commitments 16,390 $ 678,547 (697,250 ) (2,313 ) Less amount representing interest 8,347 Present value of minimum capital lease obligations $ 8,043 Rental expense under operating leases associated with franchised locations and company-operated locations is included in occupancy expenses—franchised restaurants and company-operated restaurant expenses, respectively, in the consolidated statements of operations. Rental expense under operating leases for all other locations, including corporate facilities, is included in general and administrative expenses, net, in the consolidated statements of operations. Total rental expense for all operating leases consisted of the following (in thousands): Fiscal year ended December 26, December 27, December 28, Base rentals $ 54,290 53,130 53,462 Contingent rentals 6,348 6,071 5,869 Total rental expense $ 60,638 59,201 59,331 Total rental income for all leases and subleases consisted of the following (in thousands): Fiscal year ended December 26, December 27, December 28, Base rentals $ 70,033 67,945 66,540 Contingent rentals 30,389 29,718 29,542 Total rental income $ 100,422 97,663 96,082 The impact of the amortization of our unfavorable operating leases acquired resulted in an increase in rental income and a decrease in rental expense as follows (in thousands): Fiscal year ended December 26, December 27, December 28, Increase in rental income $ 793 847 973 Decrease in rental expense 982 1,188 1,204 Total increase in operating income $ 1,775 2,035 2,177 Following is the estimated impact of the amortization of our unfavorable operating leases acquired for each of the next five years (in thousands): Decrease in rental expense Increase in rental income Total increase in operating income Fiscal year: 2016 $ 879 718 1,597 2017 879 680 1,559 2018 845 631 1,476 2019 724 583 1,307 2020 613 508 1,121</t>
  </si>
  <si>
    <t>Segment Information</t>
  </si>
  <si>
    <t>Segment Reporting [Abstract]</t>
  </si>
  <si>
    <t>Segment information The Company is strategically aligned into two global brands, Dunkin’ Donuts and Baskin-Robbins, which are further segregated between U.S. operations and international operations. As such, the Company has determined that it has four operating segments, which are its reportable segments: Dunkin’ Donuts U.S., Dunkin’ Donuts International, Baskin-Robbins U.S., and Baskin-Robbins International. Dunkin’ Donuts U.S., Baskin-Robbins U.S., and Dunkin’ Donuts International primarily derive their revenues through royalty income and franchise fees. Baskin-Robbins U.S. also derives revenue through license fees from a third-party license agreement and rental income. Dunkin’ Donuts U.S. also derives revenue through retail sales at company-operated restaurants and rental income. Baskin-Robbins International primarily derives its revenues from sales of ice cream products, as well as royalty income, franchise fees, and license fees. The operating results of each segment are regularly reviewed and evaluated separately by the Company’s senior management, which includes, but is not limited to, the chief executive officer. Senior management primarily evaluates the performance of its segments and allocates resources to them based on operating income adjusted for amortization of intangible assets, long-lived asset impairment charges, and other infrequent or unusual charges, which does not reflect the allocation of any corporate charges. This profitability measure is referred to as segment profit. When senior management reviews a balance sheet, it is at a consolidated level. The accounting policies applicable to each segment are consistent with those used in the consolidated financial statements. Revenues for all operating segments include only transactions with unaffiliated customers and include no intersegment revenues. Revenues reported as “Other” include revenues earned through certain licensing arrangements with third parties in which our brand names are used, including the licensing fees earned from the Dunkin’ K-Cup® pod licensing agreement, revenues generated from online training programs for franchisees, and revenues from the sale of Dunkin’ Donuts products in certain international markets, all of which are not allocated to a specific segment. Revenues by segment were as follows (in thousands): Revenues Fiscal year ended December 26, 2015 December 27, 2014 December 28, 2013 Dunkin’ Donuts U.S. $ 591,062 548,697 521,179 Dunkin’ Donuts International 22,973 19,867 18,316 Baskin-Robbins U.S. 45,219 43,158 42,152 Baskin-Robbins International 118,997 122,456 120,333 Total reportable segment revenues 778,251 734,178 701,980 Other 32,682 14,531 11,860 Total revenues $ 810,933 748,709 713,840 Revenues for foreign countries are represented by the Dunkin’ Donuts International and Baskin-Robbins International segments above. No individual foreign country accounted for more than 10% of total revenues for any fiscal year presented. Amounts included in “Corporate” in the segment profit table below include corporate overhead costs, such as payroll and related benefit costs and professional services, net of “Other” revenues reported above. The “Operating income adjustments excluded from reportable segments” amounts for fiscal year 2013 below include the $7.5 million charge related to the third-party product volume guarantee (see note 17(b)). Segment profit by segment was as follows (in thousands): Segment profit Fiscal year ended December 26, 2015 December 27, 2014 December 28, 2013 Dunkin’ Donuts U.S. $ 430,068 403,591 374,435 Dunkin’ Donuts International 12,713 12,103 7,453 Baskin-Robbins U.S. 28,726 27,496 26,608 Baskin-Robbins International 39,797 42,792 54,237 Total reportable segments 511,304 485,982 462,733 Corporate (166,426 ) (120,180 ) (122,991 ) Interest expense, net (96,341 ) (67,824 ) (79,831 ) Amortization of other intangible assets (24,688 ) (25,760 ) (26,943 ) Long-lived asset impairment charges (623 ) (1,484 ) (563 ) Loss on debt extinguishment and refinancing transactions (20,554 ) (13,735 ) (5,018 ) Other losses, net (1,084 ) (1,566 ) (1,799 ) Operating income adjustments excluded from reportable segments — 300 (7,500 ) Income before income taxes $ 201,588 255,733 218,088 Net income (loss) of equity method investments, including amortization on intangibles resulting from the BCT Acquisition, is included in segment profit for the Dunkin’ Donuts International and Baskin-Robbins International reportable segments. Amounts reported as “Other” in the segment profit table below include the impairment charge recorded in fiscal year 2015 related to our investment in the Japan JV and the related reduction in depreciation and amortization, net of tax, as well as the reduction in depreciation and amortization, net of tax, reported by the South Korea JV as a result of the impairment charge recorded in fiscal year 2011 (see note 6). Net income (loss) of equity method investments by reportable segment was as follows (in thousands): Net income (loss) of equity method investments Fiscal year ended December 26, 2015 December 27, 2014 December 28, 2013 Dunkin’ Donuts International $ 1,295 1,794 480 Baskin-Robbins International 10,535 11,912 15,913 Total reportable segments 11,830 13,706 16,393 Other (53,575 ) 1,140 1,977 Total net income (loss) of equity method investments $ (41,745 ) 14,846 18,370 Depreciation is reflected in segment profit for each reportable segment. Depreciation by reportable segments was as follows (in thousands): Depreciation Fiscal year ended December 26, 2015 December 27, 2014 December 28, 2013 Dunkin’ Donuts U.S. $ 12,229 12,207 12,816 Dunkin’ Donuts International 7 11 26 Baskin-Robbins U.S. 358 288 473 Baskin-Robbins International 60 62 84 Total reportable segments 12,654 12,568 13,399 Corporate 7,902 7,211 9,024 Total depreciation $ 20,556 19,779 22,423 Property and equipment, net by geographic region as of December 26, 2015 and December 27, 2014 is based on the physical locations within the indicated geographic regions and are as follows (in thousands): December 26, 2015 December 27, 2014 United States $ 182,456 181,898 International 158 163 Total property and equipment, net $ 182,614 182,061</t>
  </si>
  <si>
    <t>Stockholders' Equity</t>
  </si>
  <si>
    <t>Equity [Abstract]</t>
  </si>
  <si>
    <t>Stockholders’ equity (deficit) (a) Common stock Common shares issued and outstanding included in the consolidated balance sheets include vested and unvested restricted shares. Common stock in the consolidated statements of stockholders’ equity (deficit) excludes unvested restricted shares. (b) Treasury stock During fiscal year 2013 , the Company repurchased a total of 648,000 shares of common stock at a weighted average price per share of $43.14 from existing stockholders. The Company recorded an increase in common treasury stock of $28.0 million during fiscal year 2013, based on the fair market value of the shares on the date of repurchase and direct costs incurred. In October 2013, the Company retired 417,300 shares of treasury stock, resulting in decreases in common treasury stock and additional paid-in capital of $17.2 million and $4.7 million , respectively, and an increase in accumulated deficit of $12.5 million . During fiscal year 2014 , the Company repurchased a total of 2,911,205 shares of common stock at a weighted average price per share of $44.71 from existing stockholders. The Company recorded an increase in common treasury stock of $130.2 million during fiscal year 2014 , based on the fair market value of the shares on the date of repurchase and direct costs incurred. During fiscal year 2014 , the Company retired all outstanding treasury stock, resulting in decreases in common treasury stock and additional paid-in capital of $140.9 million and $33.2 million , respectively, and an increase in accumulated deficit of $107.8 million . On February 5, 2015, the Company entered into an accelerated share repurchase agreement (the “February 2015 ASR Agreement”) with a third-party financial institution. Pursuant to the terms of the February 2015 ASR Agreement, the Company paid the financial institution $400.0 million in cash and received a delivery of 8,226,297 shares of the Company’s common stock in fiscal year 2015 based on a weighted average cost per share of $48.62 over the term of the February 2015 ASR Agreement. On October 22, 2015, the Company entered into an accelerated share repurchase agreement (the “October ASR Agreement”) with a third-party financial institution. Pursuant to the terms of the October ASR Agreement, the Company paid the financial institution $125.0 million from cash on hand and received an initial delivery of 2,527,167 shares of the Company’s common stock in October 2015, representing an estimate of 80% of the total shares expected to be delivered under the October ASR Agreement. Upon the final settlement of the October ASR Agreement, subsequent to fiscal year 2015, the Company received an additional delivery of 483,913 shares of its common stock based on a weighted average cost per share of $41.51 over the term of the October ASR Agreement. Additionally, during fiscal year 2015, the Company repurchased a total of 2,106,881 shares of common stock in the open market at a weighted average cost per share of $47.47 from existing stockholders. The Company accounts for treasury stock under the cost method, and as such recorded an increase in common treasury stock of $600.0 million during fiscal year 2015 for the shares repurchased under the accelerated share repurchase agreements and in the open market, based on the fair market value of the shares on the dates of repurchase and direct costs incurred. Additionally, the Company recorded a decrease in additional paid-in capital of $25.0 million related to the remaining cash paid under the October ASR agreement since the final settlement was not completed as of December 26, 2015 . During fiscal year 2015 , the Company retired 12,833,178 shares of treasury stock, resulting in decreases in treasury stock and additional paid-in capital of $599.0 million and $129.4 million , respectively, and an increase in accumulated deficit of $469.5 million . On February 4, 2016, the Company entered into an accelerated share repurchase agreement (the “February 2016 ASR Agreement”) with a third-party financial institution. Pursuant to the terms of the February ASR Agreement, the Company paid the financial institution $30.0 million from cash on hand and received an initial delivery of 553,506 shares of the Company’s common stock on February 9, 2016, representing an estimate of 80% of the total shares expected to be delivered under the February 2016 ASR Agreement. At settlement, the financial institution may be required to deliver additional shares of common stock to the Company or, under certain circumstances, the Company may be required to deliver shares of its common stock or may elect to make a cash payment to the financial institution. Final settlement of the February 2016 ASR Agreement is expected to be completed in the first quarter of fiscal year 2016. (c) Accumulated other comprehensive loss The components of accumulated other comprehensive loss were as follows (in thousands): Effect of foreign currency translation Unrealized gains (losses) on interest rate swaps Unrealized gain (loss) on pension plan (1) Other Accumulated other comprehensive income Balances at December 27, 2014 $ (13,738 ) 3,716 (2,874 ) (1,081 ) (13,977 ) Other comprehensive income (loss) (6,721 ) (1,273 ) 2,874 (949 ) (6,069 ) Balances at December 26, 2015 $ (20,459 ) 2,443 — (2,030 ) (20,046 ) (1) Upon settlement of the pension plan, unrealized losses were reclassified to general and administrative expenses, net, during the second quarter of fiscal year 2015 (see note 18). (d) Dividends During fiscal year 2015 , the Company paid dividends on common stock as follows: Dividend per share Total amount (in thousands) Payment date Fiscal year 2015: First quarter $ 0.265 $ 25,688 March 18, 2015 Second quarter 0.265 25,127 June 17, 2015 Third quarter 0.265 25,197 September 2, 2015 Fourth quarter 0.265 24,504 December 2, 2015 During fiscal year 2014 , the Company paid dividends on common stock as follows: Dividend per share Total amount (in thousands) Payment date Fiscal year 2014: First quarter $ 0.23 $ 24,520 March 19, 2014 Second quarter 0.23 24,239 June 4, 2014 Third quarter 0.23 23,997 September 3, 2014 Fourth quarter 0.23 24,019 December 3, 2014 On February 4, 2016 , we announced that our board of directors approved an increase to the next quarterly dividend to $0.30 per share of common stock, payable March 16, 2016 to shareholders of record as of the close of business on March 7, 2016 .</t>
  </si>
  <si>
    <t>Equity Incentive Plans</t>
  </si>
  <si>
    <t>Disclosure of Compensation Related Costs, Share-based Payments [Abstract]</t>
  </si>
  <si>
    <t>Equity incentive plans The Dunkin’ Brands Group, Inc. 2015 Omnibus Long-Term Incentive Plan (the “2015 Plan”) was adopted in May 2015. A maximum of 6,200,000 shares of common stock may be delivered in satisfaction of awards under the 2015 Plan. The 2015 Plan is the only plan under which the Company will grant awards. Historically, the Company granted awards under the Dunkin’ Brands Group, Inc. 2011 Omnibus Long-Term Incentive Plan (the “2011 Plan”) and the 2006 Executive Incentive Plan, as amended (the “2006 Plan”) prior to the 2015 Plan. The Company also established an employee stock purchase plan (“ESPP”), effective October 1, 2015, that permits eligible employees to contribute up to 10% of their base earnings toward purchase of common stock of the Company. The purchase price is 90% of the closing price of the stock on the last business day of the six-month offering period. The aggregate number of shares of common stock that may be purchased under the plan is 500,000 . No shares have been purchased under the ESPP as of December 26, 2015 . Total share-based compensation expense, which is included in general and administrative expenses, net, consisted of the following (in thousands): Fiscal year ended December 26, 2015 December 27, 2014 December 28, 2013 2006 Plan—nonexecutive and 2011 Plan stock options $ 10,519 6,978 4,830 2011 Plan restricted shares 1,967 1,456 — Restricted stock units 3,408 2,419 1,513 Other 198 434 980 Total share-based compensation $ 16,092 11,287 7,323 Total related tax benefit $ 6,512 4,567 2,958 The actual tax benefit realized from stock options exercised during fiscal years 2015 , 2014 , and 2013 was $13.1 million , $11.5 million , and $15.9 million respectively. 2006 Plan—nonexecutive and 2011 Plan stock options During fiscal years 2015 , 2014 , and 2013 , the Company granted options to certain employees to purchase 1,621,899 , 1,406,308 , and 1,177,999 shares, respectively, of common stock under the 2011 Plan. Additionally, the Company had granted options to nonexecutives to purchase shares of common stock under the 2006 Plan in prior years. The nonexecutive options and 2011 Plan options vest in equal annual amounts over either a 4 - or 5 -year period subsequent to the grant date, and as such are subject to a service condition, and also fully vest upon a change of control. The requisite service period over which compensation cost is being recognized is either 4 or 5 years. The maximum contractual term of the nonexecutive and 2011 Plan options is 7 or 10 years. The fair value of nonexecutive and 2011 Plan options were estimated on the date of grant using the Black-Scholes option pricing model. This model is impacted by the Company’s stock price and certain assumptions related to the Company’s stock and employees’ exercise behavior. The following weighted average assumptions were utilized in determining the fair value of the 2011 Plan options granted during fiscal years 2015 , 2014 , and 2013 : Fiscal year ended December 26, 2015 December 27, 2014 December 28, 2013 Weighted average grant-date fair value of share options granted $ 8.66 $ 10.65 $ 9.92 Weighted average assumptions: Risk-free interest rate 1.5 % 1.5 % 1.2 % Expected volatility 25.0 % 26.3 % 33.0 % Dividend yield 2.2 % 1.8 % 2.0 % Expected term (years) 4.91 4.96 6.25 The expected term was primarily estimated utilizing the simplified method. We utilized the simplified method because the Company does not have sufficient historical exercise data to provide a reasonable basis upon which to estimate expected term. The risk-free interest rate assumption was based on yields of U.S. Treasury securities in effect at the date of grant with terms similar to the expected term. Expected volatility was estimated based on historical volatility of peer companies over a period equivalent to the expected term, as well as considering the Company’s historical volatility since its initial public offering. Additionally, the dividend yield was estimated based on dividends currently being paid on the underlying common stock at the date of grant. Estimated and actual forfeitures have not had a material impact on share-based compensation expense. A summary of the status of the Company’s nonexecutive and 2011 Plan options as of December 26, 2015 and changes during fiscal year 2015 is presented below: Number of shares Weighted average exercise price Weighted average remaining contractual term (years) Aggregate intrinsic value (in millions) Share options outstanding at December 27, 2014 3,016,769 $ 40.91 6.9 Granted 1,621,899 47.39 Exercised (286,975 ) 29.05 Forfeited or expired (101,935 ) 41.37 Share options outstanding at December 26, 2015 4,249,758 44.18 6.0 $ 12.6 Share options exercisable at December 26, 2015 1,062,581 36.39 6.0 9.1 The total grant-date fair value of nonexecutive and 2011 Plan stock options vested during fiscal years 2015 , 2014 , and 2013 was $7.4 million , $4.6 million , and $2.9 million , respectively. The total intrinsic value of nonexecutive and 2011 Plan stock options exercised was $6.7 million , $3.7 million , and $4.1 million for fiscal years 2015 , 2014 , and 2013 , respectively. As of December 26, 2015 , there was $21.4 million of total unrecognized compensation cost related to nonexecutive and 2011 Plan options. Unrecognized compensation cost is expected to be recognized over a weighted average period of approximately 2.5 years. Restricted stock units The Company typically grants restricted stock units to certain employees and non-employee members of our board of directors. Restricted stock units granted to employees generally vest in three equal installments on each of the first three annual anniversaries of the grant date. Restricted stock units granted to our non-employee members of our board of directors generally vest in one installment on the first anniversary of the grant date. A summary of the changes in the Company’s restricted stock units during fiscal year 2015 is presented below: Number of shares Weighted average grant-date fair value Weighted average remaining contractual term (years) Aggregate intrinsic value (in millions) Nonvested restricted stock units at December 27, 2014 122,483 $ 43.40 1.5 Granted 87,307 46.21 Vested (61,879 ) 42.66 Forfeited (9,564 ) 44.55 Nonvested restricted stock units at December 26, 2015 138,347 45.42 1.4 $ 5.9 The fair value of each restricted stock unit is determined on the date of grant based on our closing stock price. As of December 26, 2015 , there was $3.5 million of total unrecognized compensation cost related to restricted stock units, which is expected to be recognized over a weighted average period of approximately 1.6 years. The total grant-date fair value of restricted stock units vested during fiscal years 2015 , 2014 , and 2013 was $2.6 million , $1.8 million , and $448 thousand , respectively. 2011 Plan nonvested (restricted) shares During fiscal year 2014 , the Company granted restricted shares of 27,096 . The restricted shares vest in full on July 31, 2016 based on a service condition, and have a grant-date fair value of $51.67 per share, which was determined on the date of grant based on the Company ’ s closing stock price. During fiscal year 2015, the Company granted restricted shares of 21,101 . The restricted shares vest in equal installments in February 2018 and 2019 based on a service condition, and have a grant-date fair value of $47.39 per share, which was determined on the date of grant based on the Company ’ s closing stock price. As of December 26, 2015 , there was $1.1 million of total unrecognized compensation cost related to these restricted shares, which is expected to be recognized over a weighted average period of approximately 2.4 years. In addition, during fiscal year 2014, the Company granted 150,000 contingently issuable restricted shares. The contingently issuable restricted shares are eligible to vest on December 31, 2018, subject to a service condition and a market vesting condition linked to the level of total shareholder return received by the Company’s shareholders during the performance period measured against the median total shareholder return of the companies in the S&amp;P 500 Composite Index. The contingently issuable restricted shares were valued based on a Monte Carlo simulation model to reflect the impact of the total shareholder return market condition, resulting in a grant-date fair value of $37.94 per share. As of December 26, 2015 , there was $3.5 million of total unrecognized compensation cost related to these restricted shares, which is expected to be recognized over a period of approximately 3.0 years. As of December 26, 2015 , total 2011 Plan restricted shares of 198,197 remained unvested.</t>
  </si>
  <si>
    <t>Earnings per Share</t>
  </si>
  <si>
    <t>Earnings Per Share [Abstract]</t>
  </si>
  <si>
    <t>Earnings per Share The computation of basic and diluted earnings per common share is as follows (in thousands, except share and per share amounts): Fiscal year ended December 26, December 27, December 28, Net income attributable to Dunkin’ Brands—basic and diluted $ 105,227 176,357 146,903 Weighted average number of common shares: Common—basic 96,045,232 105,398,899 106,501,733 Common—diluted 97,131,674 106,705,778 108,217,011 Earnings per common share: Common—basic $ 1.10 1.67 1.38 Common—diluted 1.08 1.65 1.36 The weighted average number of common shares in the common diluted earnings per share calculation includes the dilutive effect of 1,086,442 , 1,306,879 , and 1,715,278 equity awards for fiscal years 2015 , 2014 , and 2013 , respectively, using the treasury stock method. The weighted average number of common shares in the common diluted earnings per share calculation for all periods excludes all contingently issuable equity awards outstanding for which the contingent vesting criteria were not yet met as of the fiscal period end. As of December 26, 2015 and December 27, 2014 , there were 150,000 restricted shares that were contingently issuable and for which the contingent vesting criteria were not yet met as of the fiscal period end. As of December 28, 2013 , there were no contingently issuable equity awards and for which the contingent vesting criteria was not yet met. Additionally, the weighted average number of common shares in the common diluted earnings per share calculation excludes 2,985,215 , 1,373,379 , and 1,100,275 equity awards for fiscal years 2015 , 2014 , and 2013 , respectively, as they would be antidilutive.</t>
  </si>
  <si>
    <t>Income Taxes</t>
  </si>
  <si>
    <t>Income Tax Disclosure [Abstract]</t>
  </si>
  <si>
    <t>Income taxes Income (loss) before income taxes was attributed to domestic and foreign taxing jurisdictions as follows (in thousands): Fiscal year ended December 26, December 27, December 28, Domestic operations $ 234,410 231,549 195,277 Foreign operations (32,822 ) 24,184 22,811 Income before income taxes $ 201,588 255,733 218,088 The components of the provision for income taxes were as follows (in thousands): Fiscal year ended December 26, December 27, December 28, Current: Federal $ 90,586 82,925 70,696 State 23,694 23,146 11,758 Foreign 3,186 (1,262 ) 2,521 Current tax provision $ 117,466 104,809 84,975 Deferred: Federal $ (19,034 ) (22,644 ) (11,915 ) State (3,060 ) (1,861 ) (984 ) Foreign 987 (134 ) (292 ) Deferred tax benefit (21,107 ) (24,639 ) (13,191 ) Provision for income taxes $ 96,359 80,170 71,784 The provision for income taxes from continuing operations differed from the expense computed using the statutory federal income tax rate of 35% due to the following: Fiscal year ended December 26, December 27, December 28, Computed federal income tax expense, at statutory rate 35.0 % 35.0 % 35.0 % Impairment of investment in Japan JV 9.4 — — State income taxes 6.6 5.7 4.7 Benefits and taxes related to foreign operations (4.4 ) (3.5 ) (4.3 ) Conversion of foreign subsidiary — (3.3 ) — Other permanent differences 0.6 0.1 0.2 Changes in enacted tax rates and apportionment — 0.1 0.8 Uncertain tax positions — (2.5 ) (3.2 ) Other, net 0.6 (0.3 ) (0.3 ) Effective tax rate 47.8 % 31.3 % 32.9 % The increase in the effective tax rate for fiscal year 2015 resulting from the impairment of our investment in the Japan JV resulted from the corresponding reduction in income before income taxes but for which there is no corresponding tax benefit. During fiscal year 2014 , the Company recorded a net tax benefit of $7.0 million related to the reversal of reserves for uncertain tax positions, including interest and penalties, net of federal and state tax benefit as applicable, for which settlement with the taxing authorities was reached or were otherwise deemed effectively settled. Additionally during fiscal year 2014 , the Company recorded a net tax benefit of $8.5 million related to the restructuring of our Canadian subsidiaries, which included a legal entity conversion of Dunkin’ Brands Canada, Ltd. (“DBCL”) to a British Columbia unlimited liability company. The net tax benefit from the Canadian legal entity conversion resulted primarily from a worthless securities deduction for the tax basis of DBCL and the revaluation of DBCL’s deferred tax assets and liabilities at the applicable U.S. deferred tax rate, partially offset by income recognized for the tax basis of DBCL’s assets. During fiscal year 2013 , the Company recorded a net tax benefit of $8.4 million related to the reversal of reserves for uncertain tax positions, including interest and penalties, net of federal and state tax benefit as applicable, for which settlement with the taxing authorities was reached, and recognized a deferred tax expense of $1.7 million due to estimated changes in apportionment and enacted changes in future state income tax rates. The components of deferred tax assets and liabilities were as follows (in thousands): December 26, 2015 December 27, 2014 Deferred tax assets Deferred tax liabilities Deferred tax assets (1) Deferred tax liabilities (1) Allowance for doubtful accounts $ 4,484 — 3,377 — Capital leases 3,256 — 3,066 — Rent 10,132 — 8,922 — Property and equipment 419 — — 4,451 Deferred compensation liabilities 15,155 — 10,645 — Deferred gift cards and certificates 20,909 — 20,549 — Deferred income 12,064 — 10,311 — Real estate reserves 1,060 — 1,223 — Franchise rights and other intangibles — 559,332 — 567,751 Unused net operating losses and foreign tax credits 14,233 — 10,444 — Other current liabilities 7,708 — 13,033 — Capital loss 162 — 179 — Other — 337 780 768 89,582 559,669 82,529 572,970 Valuation allowance (793 ) — (682 ) — Total $ 88,789 559,669 81,847 572,970 (1) As a result of the retrospective adoption of recent accounting guidance to simplify the presentation of deferred income taxes (see note 2), current deferred income tax assets as of December 27, 2014 were reclassified from current to noncurrent to conform to current period presentation. At December 26, 2015 , the Company had $10.7 million of unused foreign tax credits, which expire in fiscal years 2021, 2024, and 2025. At December 26, 2015 , the Company had net operating loss carryforwards in certain international jurisdictions of approximately $7.4 million , and recorded a deferred tax asset of $1.4 million , net of valuation allowance, related to such loss carryforward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for which the deferred tax assets are deductible, management believes, as of December 26, 2015 , with the exception of net operating loss carryforwards attributable to our subsidiaries in Spain and the United Kingdom, it is more likely than not that the Company will realize the benefits of the deferred tax assets. The Company has not recognized a deferred tax liability of $6.6 million for the undistributed earnings of foreign operations, net of foreign tax credits, relating to our foreign joint ventures that arose in fiscal year 2015 and prior years because the Company currently does not expect those unremitted earnings to reverse and become taxable to the Company in the foreseeable future. A deferred tax liability will be recognized when the Company is no longer able to demonstrate that it plans to permanently reinvest undistributed earnings. As of December 26, 2015 and December 27, 2014 , the undistributed earnings of these joint ventures were approximately $128.2 million and $136.7 million , respectively. The Company has not recognized a deferred tax liability of $9.5 million for the undistributed earnings of our foreign subsidiaries since such earnings are considered indefinitely reinvested outside the United States. As of December 26, 2015 and December 27, 2014 , the amount of cash associated with indefinitely reinvested foreign earnings was approximately $18.3 million and $8.5 million , respectively. If in the future we decide to repatriate such foreign earnings, we could incur incremental U.S. federal and state income tax. However, our intent is to keep these funds indefinitely reinvested outside of the United States and our current plans do not demonstrate a need to repatriate them to fund our U.S. operations. At December 26, 2015 and December 27, 2014 , the total amount of unrecognized tax benefits related to uncertain tax positions was $2.7 million and $3.7 million , respectively. At December 26, 2015 and December 27, 2014 , the Company had approximately $1.3 million and $1.2 million , respectively, of accrued interest and penalties related to uncertain tax positions. The Company recorded net income tax expense of $ 0.1 million during fiscal year 2015 and net income tax benefits of $2.3 million and $5.8 million during fiscal years 2014 and 2013 , respectively, for potential interest and penalties related to uncertain tax positions. At December 26, 2015 and December 27, 2014 , there were $ 1.1 million and $2.0 million , respectively, of unrecognized tax benefits that, if recognized, would impact the annual effective tax rate. The Company’s major tax jurisdictions subject to income tax are the United States and Canada. For Canada, the Company has open tax years dating back to tax years ended December 2006 and finalized its audit for the tax periods 2009 through 2012 during fiscal year 2014. In the United States, the Company has been audited by the IRS through fiscal year 2010 and is currently under audit in various jurisdiction for tax periods after December 2010. A summary of the changes in the Company’s unrecognized tax benefits is as follows (in thousands): Fiscal year ended December 26, December 27, December 28, Balance at beginning of year $ 3,672 8,213 15,428 Increases related to prior year tax positions — 488 855 Increases related to current year tax positions 111 96 219 Decreases related to prior year tax positions (301 ) (4,567 ) (3,091 ) Decreases related to settlements (636 ) (296 ) (4,797 ) Effect of foreign currency adjustments (193 ) (262 ) (401 ) Balance at end of year $ 2,653 3,672 8,213</t>
  </si>
  <si>
    <t>Commitments and Contingencies</t>
  </si>
  <si>
    <t>Commitments and contingencies (a) Lease commitments The Company is party to various leases for property, including land and buildings, leased automobiles, and office equipment under noncancelable operating and capital lease arrangements (see note 11). (b) Guarantees Financial Guarantees The Company has established agreements with certain financial institutions whereby the Company’s franchisees can obtain financing with terms of approximately 3 to 10 years for various business purposes. Substantially all loan proceeds are used by the franchisees to finance store improvements, new store development, new central production locations, equipment purchases, related business acquisition costs, working capital, and other costs. In limited instances, the Company guarantees a portion of the payments and commitments of the franchisees, which is collateralized by the store equipment owned by the franchisee. Under the terms of the agreements, in the event that all outstanding borrowings come due simultaneously, the Company would be contingently liable for $2.0 million and $2.2 million at December 26, 2015 and December 27, 2014 , respectively. At December 26, 2015 and December 27, 2014 , there were no amounts under such guarantees that were due. The Company assesses the risk of performing under these guarantees for each franchisee relationship on a quarterly basis. Supply Chain Guarantees In 2012, the Company entered into a third-party guarantee with a distribution facility of franchisee products that guarantees franchisees would sell a certain volume of cooler beverages each year over a 4 -year period. During fiscal year 2013 , the Company determined that the franchisees would not achieve the required sales volume, and therefore, the Company accrued the maximum guarantee under the agreement of $7.5 million , which is included in general and administrative expenses, net in the consolidated statements of operations. The Company made the full required guarantee payment during fiscal year 2014 . No additional guarantee payments will be required under the agreement. The Company has various supply chain agreements that provide for purchase commitments, the majority of which result in the Company being contingently liable upon early termination of the agreement. As of December 26, 2015 and December 27, 2014 , the Company was contingently liable under such supply chain agreements for approximately $157.8 million and $55.8 million , respectively. The increase in contingent liabilities from the prior year is primarily due to the Company entering into an amended and restated agreement with a supplier during the third quarter of fiscal year 2015 upon expiration of the original agreement, under which the Company guarantees franchisees will purchase a certain volume of product each year over the term of the agreement. Similar to certain other supply chain commitments, as product is purchased by the Company ’ s franchisees over the term of the agreement, the amount of the guarantee is reduced. The Company assesses the risk of performing under each of these guarantees on a quarterly basis, and, based on various factors including internal forecasts, prior history, and ability to extend contract terms, we accrued $507 thousand related to supply chain commitments as of December 27, 2014 , which is included in other current liabilities in the consolidated balance sheets. There was no accrual required as of December 26, 2015 related to these commitments. Lease Guarantees The Company is contingently liable on certain lease agreements typically resulting from assigning our interest in obligations under property leases as a condition of refranchising certain restaurants and the guarantee of certain other leases. These leases have varying terms, the latest of which expires in 2024 . As of December 26, 2015 and December 27, 2014 , the potential amount of undiscounted payments the Company could be required to make in the event of nonpayment by the primary lessee was $3.7 million and $6.3 million , respectively. Our franchisees are the primary lessees under the majority of these leases. The Company generally has cross-default provisions with these franchisees that would put them in default of their franchise agreement in the event of nonpayment under the lease. We believe these cross-default provisions significantly reduce the risk that we will be required to make payments under these leases. Accordingly, we do not believe it is probable that the Company will be required to make payments under such leases, and we have not recorded a liability for such contingent liabilities. (c) Letters of credit At December 26, 2015 and December 27, 2014 , the Company had standby letters of credit outstanding for a total of $26.3 million and $2.9 million , respectively. There were no amounts drawn down on these letters of credit. (d) Legal matters In May 2003, a group of Dunkin’ Donuts franchisees from Quebec, Canada filed a lawsuit against the Company on a variety of claims, including but not limited to, alleging that the Company breached its franchise agreements and provided inadequate management and support to Dunkin’ Donuts franchisees in Quebec (the “Bertico litigation”). In June 2012, the Quebec Superior Court found for the plaintiffs and issued a judgment against the Company in the amount of approximately C$16.4 million , plus costs and interest, representing loss in value of the franchises and lost profits. The Company appealed the decision, and in April 2015, the Quebec Court of Appeals (Montreal) ruled to reduce the damages to approximately C$10.9 million , plus costs and interest. Similar claims have also been made against the Company by other former Dunkin’ Donuts franchisees in Canada. As a result of the Bertico litigation appellate ruling and assessment of similar claims, the Company reduced its aggregate legal reserves for the Bertico litigation and similar claims by approximately $2.8 million during the first quarter of fiscal year 2015, which is recorded within general and administrative expenses, net in the consolidated statements of operations, resulting in an estimated liability of $18.1 million as of December 26, 2015 . The Company has sought leave to appeal with the Supreme Court of Canada in the Bertico litigation. Additionally, the Company is engaged in several matters of litigation arising in the ordinary course of its business as a franchisor. Such matters include disputes related to compliance with the terms of franchise and development agreements, including claims or threats of claims of breach of contract, negligence, and other alleged violations by the Company. At December 26, 2015 and December 27, 2014 , contingent liabilities, excluding the Bertico litigation, totaling $215 thousand and $765 thousand , respectively, were included in other current liabilities in the consolidated balance sheets to reflect the Company’s estimate of the probable losses which may be incurred in connection with these matters.</t>
  </si>
  <si>
    <t>Retirement Plans</t>
  </si>
  <si>
    <t>Compensation and Retirement Disclosure [Abstract]</t>
  </si>
  <si>
    <t>Retirement plans 401(k) Plan Employees of the Company, excluding employees of certain international subsidiaries and certain employees of company-operated stores, are eligible to participate in a defined contribution retirement plan, the Dunkin’ Brands 401(k) Retirement Plan (“401(k) Plan”), under Section 401(k) of the Internal Revenue Code. Under the 401(k) Plan, employees may contribute up to 80% of their pre-tax eligible compensation, not to exceed the annual limits set by the IRS. The 401(k) Plan allows the Company to match participants’ contributions in an amount determined at the sole discretion of the Company. The Company matched participants’ contributions during fiscal years 2015 , 2014 , and 2013 , up to a maximum of 4% of the employee’s eligible compensation. Employer contributions totaled $3.2 million for each of the fiscal years 2015 and 2014 and $3.1 million for fiscal year 2013. The 401(k) Plan also provides for a discretionary contribution in addition to matching contributions. No such discretionary contributions were made during fiscal years 2015 , 2014 , and 2013 . NQDC Plans The Company, excluding employees of certain international subsidiaries, also offers certain qualifying individuals, as defined by the Employee Retirement Income Security Act (“ERISA”), the ability to participate in the NQDC Plans. The NQDC Plans allow for pre-tax contributions of up to 50% of a participant’s base annual salary and other forms of compensation, as defined. The Company credits the amounts deferred with earnings and holds investments in company-owned life insurance to partially offset the Company’s liabilities under the NQDC Plans. The NQDC Plans liability, included in other long-term liabilities in the consolidated balance sheets, was $9.1 million and $8.5 million at December 26, 2015 and December 27, 2014 , respectively. As of December 26, 2015 and December 27, 2014 , total investments held for the NQDC Plan were $5.8 million and $3.0 million , respectively, and are included in other assets in the consolidated balance sheets. Canadian Pension Plan The Company sponsored a contributory defined benefit pension plan in Canada, The Baskin-Robbins Employees’ Pension Plan (“Canadian Pension Plan”), which provided retirement benefits for the majority of its Canadian employees. During fiscal year 2012 , the Company’s board of directors approved a plan to close the Peterborough, Ontario, Canada manufacturing plant, where the majority of the Canadian Pension Plan participants were employed. As a result of the closure, the Company terminated the Canadian Pension Plan in fiscal year 2012, and the Financial Services Commission of Ontario approved the termination of the plan in fiscal year 2014 . During fiscal year 2015, the Company completed the final settlement of the plan by funding the plan deficit and distributing substantially all plan assets through lump-sum distributions to participants and the purchase of annuities. The settlement of the Canadian Pension Plan resulted in the recognition of a loss of $4.1 million , which was reclassified from accumulated other comprehensive loss to general and administrative expenses, net during fiscal year 2015.</t>
  </si>
  <si>
    <t>Related-Party Transactions</t>
  </si>
  <si>
    <t>Disclosure Related Party Transactions [Abstract]</t>
  </si>
  <si>
    <t>Related-party transactions The Company recognized royalty income from its equity method investees as follows (in thousands): Fiscal year ended December 26, December 27, December 28, Japan JV $ 1,378 1,790 2,097 South Korea JV 4,288 4,602 4,156 Spain JV 68 123 130 $ 5,734 6,515 6,383 At December 26, 2015 and December 27, 2014 , the Company had $1.1 million and $1.4 million , respectively, of royalties receivable from its equity method investees, which were recorded in accounts receivable, net of allowance for doubtful accounts, in the consolidated balance sheets. The Company made net payments to its equity method investees totaling approximately $3.2 million , $2.6 million , and $3.8 million , in fiscal years 2015 , 2014 , and 2013 , respectively, primarily for the purchase of ice cream products. In prior fiscal years, the Company made loans of $2.7 million to the Spain JV, which were subsequently reserved (see note 6). As of December 26, 2015 and December 27, 2014 , the Company had $2.1 million and $2.5 million , respectively, of notes receivable from the Spain JV, of which $2.1 million and $2.3 million were reserved, respectively. The notes receivable, net of the reserve, are included in other assets in the consolidated balance sheets. During fiscal years 2015 and 2014 , the Company recognized sales of ice cream and other products of $4.0 million and $5.8 million , respectively, in the consolidated statements of operations from the sale of ice cream products to the Australia JV. As of December 26, 2015 and December 27, 2014 , the Company had $3.1 million of net receivables from the Australia JV, consisting of accounts and notes receivable, net of current liabilities.</t>
  </si>
  <si>
    <t>Allowance for Doubtful Accounts</t>
  </si>
  <si>
    <t>Accounts, Notes, Loans and Financing Receivable, Gross, Allowance, and Net [Abstract]</t>
  </si>
  <si>
    <t>Schedule of Valuation and Qualifying Accounts Disclosure [Text Block]</t>
  </si>
  <si>
    <t>Allowance for doubtful accounts The changes in the allowance for doubtful accounts were as follows (in thousands): Accounts receivable Short-term notes and other receivables Long-term notes and other Balance at December 29, 2012 $ 2,483 1,204 — Provision for (recovery of) doubtful accounts, net 1,015 (339 ) 2,808 Write-offs and other (899 ) (206 ) — Balance at December 28, 2013 2,599 659 2,808 Provision for (recovery of) doubtful accounts, net 1,796 (14 ) 1,039 Write-offs and other (513 ) 633 100 Balance at December 27, 2014 3,882 1,278 3,947 Provision for (recovery of) doubtful accounts, net 3,705 (117 ) (245 ) Write-offs and other (1,960 ) (154 ) 373 Balance at December 26, 2015 $ 5,627 1,007 4,075</t>
  </si>
  <si>
    <t>Quarterly Financial Data (unaudited)</t>
  </si>
  <si>
    <t>Income Statement [Abstract]</t>
  </si>
  <si>
    <t>Quarterly financial data (unaudited) Three months ended March 28, June 27, September 26, December 26, (In thousands, except per share data) Total revenues $ 185,905 211,424 209,807 203,797 Operating income 83,740 92,588 99,763 43,476 Net income (loss) attributable to Dunkin’ Brands 25,631 42,318 46,216 (8,938 ) Earnings (loss) per share: Common—basic 0.26 0.44 0.49 (0.10 ) Common—diluted 0.25 0.44 0.48 (0.10 ) Three months ended March 29, June 28, September 27, December 27, (In thousands, except per share data) Total revenues $ 171,948 190,908 192,640 193,213 Operating income 69,097 87,557 92,480 89,724 Net income attributable to Dunkin’ Brands 22,956 46,191 54,697 52,513 Earnings per share: Common—basic 0.22 0.44 0.52 0.50 Common—diluted 0.21 0.43 0.52 0.50</t>
  </si>
  <si>
    <t>Summary of Significant Accounting Policies (Policies)</t>
  </si>
  <si>
    <t>Fiscal Year</t>
  </si>
  <si>
    <t>Fiscal year The Company operates and reports financial information on a 52- or 53-week year on a 13-week quarter basis with the fiscal year ending on the last Saturday in December and fiscal quarters ending on the 13th Saturday of each quarter (or 14th Saturday when applicable with respect to the fourth fiscal quarter). The data periods contained within fiscal years 2015 , 2014 , and 2013 reflect the results of operations for the 52-week periods ended December 26, 2015 , December 27, 2014 , and December 28, 2013 , respectively.</t>
  </si>
  <si>
    <t>Basis of Presentation and Consolidation</t>
  </si>
  <si>
    <t>Basis of presentation and consolidation The accompanying consolidated financial statements include the accounts of DBGI and subsidiaries and have been prepared in accordance with accounting principles generally accepted in the United States of America (“U.S. GAAP”). All significant transactions and balances between subsidiaries and affiliates have been eliminated in consolidation. We consolidate entities in which we have a controlling financial interest, the usual condition of which is ownership of a majority voting interest. We also consider for consolidation an entity,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The principal entities in which we possess a variable interest include franchise entities, the advertising funds (see note 4), and our equity method investees. We do not possess any ownership interests in franchise entities, except for our investments in various entities that are accounted for under the equity method or are otherwise consolidated. Additionally, we generally do not provide financial support to franchise entities in a typical franchise relationship. As our franchise and license arrangements provide our franchisee and licensee entities the power to direct the activities that most significantly impact their economic performance, we do not consider ourselves the primary beneficiary of any such entity that might be a VIE. Based on the results of our analysis of potential VIEs, we have not consolidated any franchise entities, with the exception of those noted below. The Company’s maximum exposure to loss resulting from involvement with potential franchise VIEs is attributable to aged trade and notes receivable balances, outstanding loan guarantees (see note 17(b)), and future lease payments due from franchisees (see note 11). Noncontrolling interests included within total stockholders’ equity (deficit) in the consolidated balance sheet as of December 26, 2015 represent interests in a franchise entity that has been deemed a variable interest entity and for which the Company is the primary beneficiary. The Company entered into a partnership agreement in 2012, under which it held a 51% interest in a limited partnership that owned and operated Dunkin’ Donuts restaurants in the Dallas, Texas area. The Company possessed control of this entity and, therefore, consolidated the results of the limited partnership. During fiscal year 2013, the Company amended the partnership agreement with the noncontrolling owners to provide the noncontrolling owners the option in early 2017 to sell their entire interest to the Company. As a result of the amendment, the partnership agreement contained a redemption feature that was not redeemable at the time, but it was probable to become redeemable in the future. As such, the Company reclassified the noncontrolling interests in fiscal year 2013 to temporary equity (between liabilities and stockholders’ equity (deficit)) in the consolidated balance sheets. The net loss and comprehensive loss attributable to the noncontrolling interest are presented separately in the consolidated statements of operations and comprehensive income, respectively. During the second quarter of fiscal year 2015, the Company purchased the remaining interests in the limited partnership.</t>
  </si>
  <si>
    <t>Accounting Estimates</t>
  </si>
  <si>
    <t xml:space="preserve">Accounting estimates The preparation of consolidated financial statements in conformity with U.S. GAAP requires the use of estimates, judgments, and assumptions that affect the reported amounts of assets, liabilities, revenues, expenses, and related disclosure of contingent assets and liabilities at the date of the financial statements and for the period then ended. Significant estimates are made in the calculations and assessments of the following: (a) allowance for doubtful accounts and notes receivables, (b) impairment of tangible and intangible assets, (c) other-than-temporary impairment of equity method investments, (d) income taxes, (e) share-based compensation, (f) lease accounting estimates, (g) gift certificate breakage, (h) management fees charged to subsidiaries and affiliates, and (i) contingencies. Estimates are based on historical experience, current conditions, and various other assumptions that are believed to be reasonable under the circumstances. These estimates form the basis for making judgments about the carrying values of assets and liabilities when they are not readily apparent from other sources. We adjust such estimates and assumptions when facts and circumstances dictate. Actual results may differ from these estimates under different assumptions or conditions. </t>
  </si>
  <si>
    <t>Cash and Cash Equivalents and Restricted Cash</t>
  </si>
  <si>
    <t>Cash and cash equivalents and restricted cash The Company continually monitors its positions with, and the credit quality of, the financial institutions in which it maintains its deposits and investments. As of December 26, 2015 and December 27, 2014 , we maintained balances in various cash accounts in excess of federally insured limits. All highly liquid instruments purchased with an original maturity of three months or less are considered cash equivalents. Cash held related to the advertising funds and the Company’s gift card/certificate programs are classified as unrestricted cash as there are no legal restrictions on the use of these funds; however, the Company intends to use these funds solely to support the advertising funds and gift card/certificate programs rather than to fund operations. Total cash balances related to the advertising funds and gift card/certificate programs as of December 26, 2015 and December 27, 2014 were $148.6 million and $136.2 million , respectively.</t>
  </si>
  <si>
    <t>Fair Value of Financial Instruments</t>
  </si>
  <si>
    <t>Fair value of financial instruments The carrying amounts of accounts receivable, notes and other receivables, assets and liabilities related to the advertising funds, accounts payable, and other current liabilities approximate fair value because of their short-term nature. For long-term receivables, we review the creditworthiness of the counterparty on a quarterly basis, and adjust the carrying value as necessary. We believe the carrying value of long-term receivables of $2.4 million and $3.1 million as of December 26, 2015 and December 27, 2014 , respectively, approximates fair value. Financial assets and liabilities are categorized, based on the inputs to the valuation technique, into a three-level fair value hierarchy. The fair value hierarchy gives the highest priority to the quoted prices in active markets for identical assets and liabilities and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 Financial assets and liabilities measured at fair value on a recurring basis as of December 26, 2015 and December 27, 2014 are summarized as follows (in thousands): December 26, 2015 December 27, 2014 Quoted prices in active markets for identical assets (Level 1) Significant other observable inputs (Level 2) Total Quoted prices in active markets for identical assets (Level 1) Significant other observable inputs (Level 2) Total Assets: Company-owned life insurance $ — 5,802 5,802 — 2,975 2,975 Total assets $ — 5,802 5,802 — 2,975 2,975 Liabilities: Deferred compensation liabilities $ — 9,068 9,068 — 8,488 8,488 Total liabilities $ — 9,068 9,068 — 8,488 8,488 The deferred compensation liabilities relate primarily to the Dunkin’ Brands, Inc. non-qualified deferred compensation plans (“NQDC Plans”), which allows for pre-tax deferral of compensation for certain qualifying employees and directors (see note 18). Changes in the fair value of the deferred compensation liabilities are derived using quoted prices in active markets of the asset selections made by the participants. The deferred compensation liabilities are classified within Level 2, as defined under U.S. GAAP, because their inputs are derived principally from observable market data by correlation to hypothetical investments. The Company holds assets, which include company-owned life insurance policies, to partially offset the Company’s liabilities under the NQDC Plans. The changes in the fair value of any company-owned life insurance policies are derived using determinable cash surrender value. As such, the company-owned life insurance policies are classified within Level 2, as defined under U.S. GAAP. The carrying value and estimated fair value of long-term debt as of December 26, 2015 and December 27, 2014 were as follows (in thousands): December 26, 2015 December 27, 2014 Financial liabilities Carrying value Estimated fair value Carrying value Estimated fair value Long-term debt $ 2,445,600 2,443,687 1,799,475 1,778,066 The estimated fair value of our long-term debt is estimated primarily based on current market rates for debt with similar terms and remaining maturities or current bid prices for our long-term debt. Judgment is required to develop these estimates. As such, our long-term debt is classified within Level 2, as defined under U.S. GAAP.</t>
  </si>
  <si>
    <t>Inventories</t>
  </si>
  <si>
    <t>Inventories Inventories consist primarily of ice cream products sold to certain international markets that are in-transit from our third-party manufacturer to our international licensees, during which time we hold title to such products. Inventories are valued at the lower of cost or estimated net realizable value, and cost is generally determined based on the actual cost of the specific inventory sold. Inventories are included within prepaid expenses and other current assets in the accompanying consolidated balance sheets.</t>
  </si>
  <si>
    <t>Assets Held for Sale</t>
  </si>
  <si>
    <t>Assets held for sale Assets held for sale primarily represent costs incurred by the Company for store equipment and leasehold improvements constructed for sale to franchisees, as well as restaurants formerly operated by franchisees or the Company waiting to be resold. The value of such restaurants and related assets is reduced to reflect net recoverable values, with such reductions recorded to general and administrative expenses, net in the consolidated statements of operations. Generally, internal specialists estimate the amount to be recovered from the sale of such assets based on their knowledge of the (a) market in which the store is located, (b) results of the Company’s previous efforts to dispose of similar assets, and (c) current economic conditions. The actual cost of such assets held for sale is affected by specific factors such as the nature, age, location, and condition of the assets, as well as the economic environment and inflation. We classify restaurants and their related assets as held for sale and suspend depreciation and amortization when (a) we make a decision to refranchise or sell the property, (b) the stores are available for immediate sale, (c) we have begun an active program to locate a buyer, (d) significant changes to the plan of sale are not likely, and (e) the sale is probable within one year. Assets held for sale are included within prepaid expenses and other current assets in the accompanying consolidated balance sheets. As of December 26, 2015 and December 27, 2014 , prepaid expenses and other current assets in the consolidated balance sheets included $8.8 million and $1.1 million , respectively, of assets held for sale, which primarily consisted of property and equipment, net and goodwill.</t>
  </si>
  <si>
    <t>Property and equipment Property and equipment are stated at cost less accumulated depreciation. Depreciation is provided using the straight-line method over the estimated useful lives of the respective assets. Leasehold improvements are depreciated over the shorter of the estimated useful life or the remaining lease term of the related asset. Estimated useful lives are as follows: Years Buildings 20 – 35 Leasehold improvements 5 – 20 Store, production, and other equipment 3 – 10 Software 3 – 7 Routine maintenance and repair costs are charged to expense as incurred. Major improvements, additions, or replacements that extend the life, increase capacity, or improve the safety or the efficiency of property are capitalized at cost and depreciated. Major improvements to leased property are capitalized as leasehold improvements and depreciated. Interest costs incurred during the acquisition period of capital assets are capitalized as part of the cost of the asset and depreciated.</t>
  </si>
  <si>
    <t>Leases When determining lease terms, we begin with the point at which the Company obtains control and possession of the leased properties. We include option periods for which failure to renew the lease imposes a penalty on the Company in such an amount that the renewal appears, at the inception of the lease, to be reasonably assured, which generally includes option periods through the end of the related franchise agreement term. We also include any rent holidays in the determination of the lease term. We record rent expense and rent income for leases and subleases, respectively, that contain scheduled rent increases on a straight-line basis over the lease term as defined above. In certain cases, contingent rentals are based on sales levels of our franchisees, in excess of stipulated amounts. Contingent rentals are included in rent income and rent expense as they are earned or accrued, respectively. We occasionally provide to our sublessees, or receive from our landlords, tenant improvement dollars. Tenant improvement dollars paid to our sublessees are recorded as a deferred rent asset. For fixed asset and/or leasehold purchases for which we receive tenant improvement dollars from our landlords, we record the property and equipment and/or leasehold improvements gross and establish a deferred rent obligation. The deferred lease assets and obligations are amortized on a straight-line basis over the determined sublease and lease terms, respectively. Management regularly reviews sublease arrangements, where we are the lessor, for losses on sublease arrangements. We recognize a loss, discounted using credit-adjusted risk-free rates, when costs expected to be incurred under an operating prime lease exceed the anticipated future revenue stream of the operating sublease. Furthermore, for properties where we do not currently have an operational franchise or other third-party sublessee and are under long-term lease agreements, the present value of any remaining liability under the lease, discounted using credit-adjusted risk-free rates and net of estimated sublease recovery, is recognized as a liability and recorded as an operating expense at the time we cease use of the property. The value of any equipment and leasehold improvements related to a closed store is assessed for potential impairment (see note 2(j)).</t>
  </si>
  <si>
    <t>Impairment of Long-Lived Assets</t>
  </si>
  <si>
    <t>Impairment of long-lived assets Long-lived assets that are used in operations are tested for recoverability whenever events or changes in circumstances indicate that the carrying amount may not be recoverable through undiscounted future cash flows. Recognition and measurement of a potential impairment is performed on assets grouped with other assets and liabilities at the lowest level where identifiable cash flows are largely independent of the cash flows of other assets and liabilities. An impairment loss is the amount by which the carrying amount of a long-lived asset or asset group exceeds its estimated fair value. Fair value is generally estimated by internal specialists based on the present value of anticipated future cash flows or, if required, by independent third-party valuation specialists, depending on the nature of the assets or asset group.</t>
  </si>
  <si>
    <t>Equity method investments The Company’s equity method investments consist of interests in B-R 31 Ice Cream Co., Ltd. (“Japan JV”), BR-Korea Co., Ltd. (“South Korea JV”), Coffee Alliance, S.L. (“Spain JV”), and Palm Oasis Pty. Ltd. (“Australia JV”), which are accounted for in accordance with the equity method. As a result of the acquisition of the Company by three private equity firms on March 1, 2006 (“BCT Acquisition”), the Company recorded a step-up in the basis of our investment in the Japan JV. The basis difference was comprised of amortizable franchise rights and related tax liabilities and nonamortizable goodwill. The franchise rights and related tax liabilities were amortized in a manner that reflected the estimated benefits from the use of the intangible asset over a period of 14 years. The franchise rights were valued based on an estimate of future cash flows to be generated from the ongoing management of the contracts over their remaining useful lives. The Company evaluates its equity method investments for impairment whenever an event or change in circumstances occurs that may have a significant adverse impact on the fair value of the investment. If a loss in value has occurred and is deemed to be other than temporary, an impairment loss is recorded. Several factors are reviewed to determine whether a loss has occurred that is other than temporary, including absence of an ability to recover the carrying amount of the investment, the length and extent of the fair value decline, and the financial condition and future prospects of the investee.</t>
  </si>
  <si>
    <t>Goodwill and other intangible assets Goodwill and trade names (“indefinite-lived intangibles”) have been assigned to our reporting units, which are also our operating segments, for purposes of impairment testing. All of our reporting units have indefinite-lived intangibles associated with them. We evaluate the remaining useful life of our trade names to determine whether current events and circumstances continue to support an indefinite useful life. In addition, all of our indefinite-lived intangible assets are tested for impairment annually. We first assess qualitative factors to determine whether it is more likely than not that a trade name is impaired. In the event we were to determine that the carrying value of a trade name would more likely than not exceed its fair value, quantitative testing would be performed. Quantitative testing consists of a comparison of the fair value of each trade name with its carrying value, with any excess of carrying value over fair value being recognized as an impairment loss. For goodwill, we first perform a qualitative assessment to determine if the fair value of the reporting unit is more likely than not greater than the carrying amount. In the event we were to determine that a reporting unit’s carrying value would more likely than not exceed its fair value, quantitative testing would be performed which consists of a comparison of each reporting unit’s fair value to its carrying value. The fair value of a reporting unit is an estimate of the amount for which the unit as a whole could be sold in a current transaction between willing parties. If the carrying value of a reporting unit exceeds its fair value, goodwill is written down to its implied fair value. We have selected the first day of our fiscal third quarter as the date on which to perform our annual impairment test for all indefinite-lived intangible assets. We also test for impairment whenever events or circumstances indicate that the fair value of such indefinite-lived intangibles has been impaired. Other intangible assets consist primarily of franchise and international license rights (“franchise rights”), ice cream distribution and territorial franchise agreement license rights (“license rights”), and operating lease interests acquired related to our prime leases and subleases (“operating leases acquired”). Franchise rights, license rights, and operating leases acquired recorded in the consolidated balance sheets were valued using an appropriate valuation method during the period of acquisition. Amortization of franchise rights, license rights, and favorable operating leases acquired is recorded as amortization expense in the consolidated statements of operations and amortized over the respective franchise, license, and lease terms using the straight-line method. Unfavorable operating leases acquired related to our prime and subleases are recorded in the liability section of the consolidated balance sheets and are amortized into rental expense and rental income, respectively, over the base lease term of the respective leases using the straight-line method. The weighted average amortization period for all unfavorable operating leases acquired is 18 years. Management makes adjustments to the carrying amount of such intangible assets and unfavorable operating leases acquired if they are deemed to be impaired using the methodology for long-lived assets (see note 2(j)), or when such license or lease agreements are reduced or terminated.</t>
  </si>
  <si>
    <t>Contingencies</t>
  </si>
  <si>
    <t>Contingencies The Company records reserves for legal and other contingencies when information available to the Company indicates that it is probable that a liability has been incurred and the amount of the loss can be reasonably estimated. Predicting the outcomes of claims and litigation and estimating the related costs and exposures involve substantial uncertainties that could cause actual costs to vary materially from estimates. Legal costs incurred in connection with legal and other contingencies are expensed as the costs are incurred.</t>
  </si>
  <si>
    <t>Foreign Currency Translation</t>
  </si>
  <si>
    <t>Foreign currency translation We translate assets and liabilities of non-U.S. operations into U.S. dollars at rates of exchange in effect at the balance sheet date, and revenues and expenses at the average exchange rates prevailing during the period. Resulting translation adjustments are recorded as a separate component of comprehensive income and stockholders’ equity (deficit), net of deferred taxes. Foreign currency translation adjustments primarily result from our equity method investments, as well as subsidiaries located in Canada, the UK, Australia, and other foreign jurisdictions. Transactions resulting in foreign exchange gains and losses are included in the consolidated statements of operations.</t>
  </si>
  <si>
    <t>Revenue Recognition</t>
  </si>
  <si>
    <t>Revenue recognition Franchise fees and royalty income Domestically, the Company sells individual franchises as well as territory agreements in the form of store development agreements (“SDAs”) that grant the right to develop restaurants in designated areas. Our franchise agreements and SDAs typically require the franchisee to pay an initial nonrefundable fee and continuing fees, or royalty income, based upon a percentage of sales. The franchisee will typically pay us a renewal fee if we approve a renewal of the franchise agreement. Such fees are paid by franchisees to obtain the rights associated with these franchise agreements or SDAs. Initial franchise fee revenue is recognized upon substantial completion of the services required of the Company as stated in the franchise agreement, which is generally upon opening of the respective restaurant. Fees collected in advance are deferred until earned, with deferred amounts expected to be recognized as revenue within one year classified as current deferred income in the consolidated balance sheets. Royalty income is based on a percentage of franchisee gross sales and is recognized when earned, which occurs at the franchisees’ point of sale. Renewal fees are recognized when a renewal agreement with a franchisee becomes effective. Occasionally, the Company offers incentive programs to franchisees in conjunction with a franchise agreement, SDA, or renewal agreement and, when appropriate, records the costs of such programs as reductions of revenue. For our international business, we sell master territory and/or license agreements that typically allow the master licensee to either act as the franchisee or to sub-franchise to other operators. Master license and territory fees are generally recognized upon substantial completion of the services required of the Company as stated in the franchise agreement, which is generally upon opening of the first restaurant or as stores are opened, depending on the specific terms of the agreement. Royalty income is based on a percentage of franchisee gross sales and is recognized when earned, which generally occurs at the franchisees’ point of sale. Renewal fees are recognized when a renewal agreement with a franchisee or licensee becomes effective. Rental income Rental income for base rentals is recorded on a straight-line basis over the lease term, including the amortization of any tenant improvement dollars paid (see note 2(i)). The difference between the straight-line rent amounts and amounts receivable under the leases is recorded as deferred rent assets in current or long-term assets, as appropriate. Contingent rental income is recognized as earned, and any amounts received from lessees in advance of achieving stipulated thresholds are deferred until such threshold is actually achieved. Deferred contingent rentals are recorded as deferred income in current liabilities in the consolidated balance sheets. Sales of ice cream and other products We distribute Baskin-Robbins ice cream products and, in limited cases, Dunkin’ Donuts products to franchisees and licensees in certain international locations. Revenue from the sale of ice cream and other products is recognized when title and risk of loss transfers to the buyer, which is generally upon delivery. Sales at company-operated restaurants Retail store revenues at company-operated restaurants are recognized when payment is tendered at the point of sale, net of sales tax and other sales-related taxes. Other revenues Other revenues include fees generated by licensing our brand names and other intellectual property, as well as gains, net of losses and transactions costs, from the sales of our restaurants to new or existing franchisees. Licensing fees are recognized when earned, which is generally upon sale of the underlying products by the licensees. Gains on the refranchise or sale of a restaurant are recognized when the sale transaction closes, the franchisee has a minimum amount of the purchase price in at-risk equity, and we are satisfied that the buyer can meet its financial obligations to us. If the criteria for gain recognition are not met, we defer the gain to the extent we have any remaining financial exposure in connection with the sale transaction. Deferred gains are recognized when the gain recognition criteria are met.</t>
  </si>
  <si>
    <t>Allowance for doubtful accounts</t>
  </si>
  <si>
    <t>Allowance for doubtful accounts We monitor the financial condition of our franchisees and licensees and record provisions for estimated losses on receivables when we believe that our franchisees or licensees are unable to make their required payments. While we use the best information available in making our determination, the ultimate recovery of recorded receivables is also dependent upon future economic events and other conditions that may be beyond our control. Included in the allowance for doubtful notes and accounts receivables is a provision for uncollectible royalty, lease, and licensing fee receivables.</t>
  </si>
  <si>
    <t>Share-Based Payment</t>
  </si>
  <si>
    <t>Share-based payments We measure compensation cost at fair value on the date of grant for all share-based awards and recognize compensation expense over the service period that the awards are expected to vest. The Company has elected to recognize compensation cost for graded-vesting awards subject only to a service condition over the requisite service period of the entire award.</t>
  </si>
  <si>
    <t>Income taxes Deferred tax assets and liabilities are recorded for the expected future tax consequences of items that have been included in our consolidated financial statements or tax returns. Deferred tax assets and liabilities are determined based on the differences between the financial statement carrying amounts of assets and liabilities and the respective tax bases of assets and liabilities using enacted tax rates that are expected to apply in years in which the temporary differences are expected to reverse. The effects of changes in tax rates and changes in apportionment of income between tax jurisdictions on deferred tax assets and liabilities are recognized in the consolidated statements of operations in the year in which the law is enacted or change in apportionment occurs. Valuation allowances are provided when the Company does not believe it is more likely than not that it will realize the benefit of identified tax assets. A tax position taken or expected to be taken in a tax return is recognized in the financial statements when it is more likely than not that the position would be sustained upon examination by tax authorities. A recognized tax position is then measured at the largest amount of benefit that is greater than fifty percent likely of being realized upon ultimate settlement. Estimates of interest and penalties on unrecognized tax benefits are recorded in the provision for income taxes.</t>
  </si>
  <si>
    <t>Comprehensive Income</t>
  </si>
  <si>
    <t>Comprehensive income Comprehensive income is primarily comprised of net income, foreign currency translation adjustments, gains and losses on interest rate swaps, and pension gains and losses, and is reported in the consolidated statements of comprehensive income, net of taxes, for all periods presented.</t>
  </si>
  <si>
    <t>Deferred Financing Costs</t>
  </si>
  <si>
    <t>Debt issuance costs Debt issuance costs primarily represent capitalizable costs incurred related to the issuance and refinancing of the Company’s long-term debt (see note 8). As of December 26, 2015 and December 27, 2014 , debt issuance costs of $35.7 million and $11.5 million , respectively, are included in long-term debt, net in the consolidated balance sheets, and are being amortized over the remaining maturities of the debt, based on projected required repayments, using the effective interest rate method.</t>
  </si>
  <si>
    <t>Derivative Instruments and Hedging Activities</t>
  </si>
  <si>
    <t>Derivative instruments and hedging activities The Company used derivative instruments to hedge interest rate risks which were terminated on December 23, 2014 (see note 9). These derivative contracts were entered into with financial institutions. The Company did not use derivative instruments for trading purposes and we had procedures in place to monitor and control their use. The Company recorded all derivative instruments in the consolidated balance sheets at fair value. For derivative instruments that were designated and qualified as a cash flow hedge, the effective portion of the gain or loss on the derivative instruments was reported as a component of other comprehensive loss, net and reclassified into earnings in the same period or periods during which the hedged transaction affected earnings. Any ineffective portion of the gain or loss on the derivative instrument for a cash flow hedge was recorded in the consolidated statements of operations immediately.</t>
  </si>
  <si>
    <t>Gift Card/Certificate Breakage</t>
  </si>
  <si>
    <t>Gift card/certificate breakage The Company and our franchisees sell gift cards that are redeemable for product in our Dunkin’ Donuts and Baskin-Robbins restaurants. The Company manages the gift card program, and therefore collects all funds from the activation of gift cards and reimburses franchisees for the redemption of gift cards in their restaurants. A liability for unredeemed gift cards, as well as historical gift certificates sold, is included in other current liabilities in the consolidated balance sheets. There are no expiration dates on our gift cards, and we do not charge any service fees. While our franchisees continue to honor all gift cards presented for payment, we may determine the likelihood of redemption to be remote for certain cards due to long periods of inactivity. In these circumstances, we may recognize income from unredeemed gift cards (“breakage income”) if they are not subject to unclaimed property laws. Breakage on Dunkin’ Donuts gift cards is estimated and recognized over time in proportion to actual gift card redemptions, based on historical redemption rates. The Company recognizes breakage as income only up to the amount of gift card program costs. Any incremental breakage that exceeds gift card program costs has been committed to franchisees to fund future initiatives that will benefit the Dunkin’ Donuts gift card program, and is recorded as a gift card breakage liability within other current liabilities in the consolidated balance sheets (see note 10). During fiscal year 2014, the Company revised the estimated breakage rates based on historical redemption patterns related to unredeemed Dunkin’ Donuts gift cards. This change in estimated breakage rates had no impact on breakage income recognized in fiscal year 2014, but resulted in a decrease in the gift card/certificate liability and a corresponding increase in the gift card breakage liability. During fiscal year 2015, the Company determined that sufficient historical redemption patterns existed to record breakage related to unredeemed Baskin-Robbins gift cards. Based on historical redemption rates, breakage is estimated and recognized over time in proportion to actual gift card redemptions. The Company recognizes breakage on Baskin-Robbins gift cards as income only up to the amount of gift card program costs. Any incremental breakage is committed to fund future sales-driving initiatives for the benefit of Baskin-Robbins franchisees, and is recorded as a gift card breakage liability within other current liabilities in the consolidated balance sheets (see note 10). As a result of the initial recognition of breakage related to Baskin-Robbins gift cards, the Company recorded a $3.1 million decrease in the gift card/certificate liability and a corresponding increase in the gift card breakage liability related to Baskin-Robbins gift cards during fiscal year 2015. This had no impact on the consolidated statements of operations. For fiscal years 2015 , 2014 , and 2013 , total breakage income recognized on gift cards, as well as historical gift certificate programs, was $15.9 million , $8.5 million , and $10.2 million , respectively, and is recorded as a reduction to general and administrative expenses, net, to offset the related gift card program costs. Breakage income for fiscal year 2013 includes a $5.4 million recovery of historical Dunkin’ Donuts gift card program costs incurred prior to fiscal year 2013 .</t>
  </si>
  <si>
    <t>Concentration of Credit Risk</t>
  </si>
  <si>
    <t>Concentration of credit risk The Company is subject to credit risk through its accounts receivable consisting primarily of amounts due from franchisees and licensees for franchise fees, royalty income, and sales of ice cream and other products. In addition, we have note and lease receivables from certain of our franchisees and licensees. The financial condition of these franchisees and licensees is largely dependent upon the underlying business trends of our brands and market conditions within the quick service restaurant industry. This concentration of credit risk is mitigated, in part, by the large number of franchisees and licensees of each brand and the short-term nature of the franchise and license fee and lease receivables. At December 26, 2015 and December 27, 2014 , one master licensee, including its majority-owned subsidiaries, accounted for approximately 13% and 19% , respectively, of total accounts and notes receivable. For fiscal year 2014, one master licensee, including its majority-owned subsidiaries, accounted for approximately 10% of total revenues. No individual franchisee or master licensee accounted for more than 10% of total revenues for fiscal years 2015 or 2013 . Additionally, the Company engages various third parties to manufacture and/or distribute certain Dunkin’ Donuts and Baskin-Robbins products under licensing arrangements. As of December 26, 2015 , one of these third parties accounted for approximately 13% of total net accounts and notes receivable. No individual third party accounted for more than 10% of total accounts and notes receivable as of December 27, 2014 .</t>
  </si>
  <si>
    <t>Recent Accounting Pronouncements</t>
  </si>
  <si>
    <t>Recent accounting pronouncements In November 2015, the Financial Accounting Standards Board (the “FASB”) issued new guidance to simplify the presentation of deferred income taxes, which requires that deferred tax assets and liabilities, along with any related valuation allowance, be classified as noncurrent in the balance sheet. The guidance does not change the existing guidance which prohibits offsetting deferred tax liabilities from one jurisdiction against deferred tax assets of another jurisdiction. Based on the effective date for all public companies, this guidance is effective for the Company in fiscal year 2017, and early adoption is permitted. The guidance may be applied either prospectively or retrospectively to all periods presented. The Company retrospectively adopted this guidance as of December 26, 2015 , resulting in a reclassification of $49.2 million of current deferred tax assets to other assets and other long-term liabilities of $7.7 million and $41.5 million , respectively, in the consolidated balance sheet as of December 27, 2014 . The adoption of this guidance did not have any impact on the Company's consolidated statements of operations or cash flows. In April 2015, the FASB issued new guidance to simplify the presentation of debt issuance costs, which requires that debt issuance costs be presented in the balance sheet as a direct deduction from the carrying amount of debt liability, consistent with debt discounts or premiums, instead of as an asset. Based on the effective date for all public companies, this guidance is effective for the Company in fiscal year 2016, and early adoption is permitted. The guidance may be applied prospectively or retrospectively to all periods presented. The Company retrospectively adopted this guidance as of December 26, 2015 , which resulted in a reclassification of debt issuance costs of $11.5 million from other assets to long-term debt, net in the consolidated balance sheet, resulting in a corresponding reduction in total assets and total long-term liabilities as of December 27, 2014 . The adoption of this guidance did not have any impact on the Company’s consolidated statements of operations or cash flows. In May 2014, the FASB issued new guidance for revenue recognition related to contracts with customers, except for contracts within the scope of other standards, which supersedes nearly all existing revenue recognition guidance. The new guidance provides a single framework in which revenue is required to be recognized to depict the transfer of goods or services to customers in amounts that reflect the consideration to which a company expects to be entitled in exchange for those goods or services. In August 2015, the FASB issued new guidance to defer the mandatory effective date by one year and permit early adoption, but not before the original effective date. As a result, this guidance is now effective for the Company in fiscal year 2018 with early adoption permitted in fiscal year 2017. The Company expects to adopt this new standard in fiscal year 2018, and is currently evaluating the impact the adoption of this new standard will have in the Company’s accounting policies, consolidated financial statements, and related disclosures, and has not yet selected a transition method.</t>
  </si>
  <si>
    <t>Subsequent Events</t>
  </si>
  <si>
    <t>Subsequent events Subsequent events have been evaluated up through the date that these consolidated financial statements were filed.</t>
  </si>
  <si>
    <t>Summary of Significant Accounting Policies (Tables)</t>
  </si>
  <si>
    <t>Financial Assets and Liabilities Measured at Fair Value on Recurring Basis</t>
  </si>
  <si>
    <t>Financial assets and liabilities measured at fair value on a recurring basis as of December 26, 2015 and December 27, 2014 are summarized as follows (in thousands): December 26, 2015 December 27, 2014 Quoted prices in active markets for identical assets (Level 1) Significant other observable inputs (Level 2) Total Quoted prices in active markets for identical assets (Level 1) Significant other observable inputs (Level 2) Total Assets: Company-owned life insurance $ — 5,802 5,802 — 2,975 2,975 Total assets $ — 5,802 5,802 — 2,975 2,975 Liabilities: Deferred compensation liabilities $ — 9,068 9,068 — 8,488 8,488 Total liabilities $ — 9,068 9,068 — 8,488 8,488</t>
  </si>
  <si>
    <t>Schedule of Carrying Values and Fair Values of Debt</t>
  </si>
  <si>
    <t>The carrying value and estimated fair value of long-term debt as of December 26, 2015 and December 27, 2014 were as follows (in thousands): December 26, 2015 December 27, 2014 Financial liabilities Carrying value Estimated fair value Carrying value Estimated fair value Long-term debt $ 2,445,600 2,443,687 1,799,475 1,778,066</t>
  </si>
  <si>
    <t>Estimated useful lives are as follows: Years Buildings 20 – 35 Leasehold improvements 5 – 20 Store, production, and other equipment 3 – 10 Software 3 – 7 Property and equipment at December 26, 2015 and December 27, 2014 consisted of the following (in thousands): December 26, 2015 December 27, 2014 Land $ 33,346 33,927 Buildings 49,304 49,499 Leasehold improvements 154,479 147,996 Software, store, production, and other equipment 53,273 49,318 Construction in progress 3,837 5,736 Property and equipment, gross 294,239 286,476 Accumulated depreciation (111,625 ) (104,415 ) Property and equipment, net $ 182,614 182,061</t>
  </si>
  <si>
    <t>Franchise Fees and Royalty Income (Tables)</t>
  </si>
  <si>
    <t>Schedule Of Franchise Revenue Table</t>
  </si>
  <si>
    <t>Franchise fees and royalty income consisted of the following (in thousands): Fiscal year ended December 26, 2015 December 27, 2014 December 28, 2013 Royalty income $ 463,960 438,074 411,428 Initial franchise fees and renewal income 49,262 44,255 42,548 Total franchise fees and royalty income $ 513,222 482,329 453,976</t>
  </si>
  <si>
    <t>Points of Distribution by Ownership Type</t>
  </si>
  <si>
    <t>The changes in franchised and company-operated points of distribution were as follows: Fiscal year ended December 26, 2015 December 27, 2014 December 28, 2013 Systemwide points of distribution: Franchised points of distribution in operation—beginning of year 18,821 18,122 17,333 Franchised points of distribution—opened 1,536 1,442 1,388 Franchised points of distribution—closed (1,051 ) (744 ) (600 ) Net transfers from company-operated points of distribution 2 1 1 Franchised points of distribution in operation—end of year 19,308 18,821 18,122 Company-operated points of distribution—end of year 49 41 36 Total systemwide points of distribution—end of year 19,357 18,862 18,158</t>
  </si>
  <si>
    <t>Property and Equipment (Tables)</t>
  </si>
  <si>
    <t>Equity method investments (Tables)</t>
  </si>
  <si>
    <t>Schedule of Equity Method Investments</t>
  </si>
  <si>
    <t>The comparison between the carrying value of the Company’s investments in the Japan JV and the South Korea JV and the underlying equity in net assets of those investments is presented in the table below (in thousands): Japan JV South Korea JV December 26, December 27, December 26, December 27, Carrying value of investment $ 8,666 66,820 98,386 97,458 Underlying equity in net assets of investment 34,271 37,941 103,899 103,589 Carrying value in excess of (less than) the underlying equity in net assets (a) $ (25,605 ) 28,879 (5,513 ) (6,131 ) The Company’s ownership interests in its equity method investments as of December 26, 2015 and December 27, 2014 were as follows: Entity Ownership Japan JV 43.3% South Korea JV 33.3% Spain JV 33.3% Australia JV 20.0%</t>
  </si>
  <si>
    <t>Summary Financial Information For Joint Venture Operations</t>
  </si>
  <si>
    <t>Summary financial information for the equity method investments on an aggregated basis was as follows (in thousands): December 26, December 27, Current assets $ 288,106 $ 265,227 Current liabilities 123,576 102,920 Working capital 164,530 162,307 Property, plant, and equipment, net 142,844 138,325 Other assets 125,000 142,955 Long-term liabilities 40,728 45,684 Equity of equity method investments $ 391,646 397,903 Fiscal year ended December 26, December 27, December 28, Revenues $ 622,982 669,416 673,537 Net income 33,650 39,835 51,407</t>
  </si>
  <si>
    <t>Goodwill and Other Intangible Assets (Tables)</t>
  </si>
  <si>
    <t>Schedule of Goodwill</t>
  </si>
  <si>
    <t>The changes and carrying amounts of goodwill by reporting unit were as follows (in thousands): Dunkin’ Donuts U.S. Dunkin’ Donuts International Baskin-Robbins International Total Goodwill Accumulated impairment charges Net Balance Goodwill Accumulated impairment charges Net Balance Goodwill Accumulated impairment charges Net Balance Goodwill Accumulated impairment charges Net Balance Balances at December 28, 2013 $ 1,151,775 (270,441 ) 881,334 10,264 — 10,264 24,037 (24,037 ) — 1,186,076 (294,478 ) 891,598 Goodwill acquired 1,072 — 1,072 — — — — — — 1,072 — 1,072 Goodwill disposed or held for sale (1,248 ) — (1,248 ) — — — — — — (1,248 ) — (1,248 ) Effects of foreign currency adjustments — — — (52 ) — (52 ) — — — (52 ) — (52 ) Balances at December 27, 2014 1,151,599 (270,441 ) 881,158 10,212 — 10,212 24,037 (24,037 ) — 1,185,848 (294,478 ) 891,370 Goodwill acquired 724 — 724 — — — — — — 724 — 724 Goodwill disposed or held for sale (2,413 ) — (2,413 ) — — — — — — (2,413 ) — (2,413 ) Effects of foreign currency adjustments — — — (93 ) — (93 ) — — — (93 ) — (93 ) Balances at December 26, 2015 $ 1,149,910 (270,441 ) 879,469 10,119 — 10,119 24,037 (24,037 ) — 1,184,066 (294,478 ) 889,588</t>
  </si>
  <si>
    <t>Other Intangible Assets</t>
  </si>
  <si>
    <t>Other intangible assets at December 26, 2015 consisted of the following (in thousands): Weighted average amortization period (years) Gross carrying amount Accumulated amortization Net carrying amount Definite-lived intangibles: Franchise rights 20 $ 382,335 (199,374 ) 182,961 Favorable operating leases acquired 17 64,397 (37,173 ) 27,224 License rights 10 3,221 (3,168 ) 53 Indefinite-lived intangible: Trade names N/A 1,190,970 — 1,190,970 $ 1,640,923 (239,715 ) 1,401,208 Other intangible assets at December 27, 2014 consisted of the following (in thousands): Weighted average amortization period (years) Gross carrying amount Accumulated amortization Net carrying amount Definite-lived intangibles: Franchise rights 20 $ 382,520 (179,481 ) 203,039 Favorable operating leases acquired 17 67,119 (35,711 ) 31,408 License rights 10 6,230 (5,850 ) 380 Indefinite-lived intangible: Trade names N/A 1,190,970 — 1,190,970 $ 1,646,839 (221,042 ) 1,425,797</t>
  </si>
  <si>
    <t>Total Estimated Amortization Expense</t>
  </si>
  <si>
    <t>Total estimated amortization expense for other intangible assets for fiscal years 2016 through 2020 is as follows (in thousands): Fiscal year: 2016 $ 22,112 2017 21,414 2018 21,276 2019 20,869 2020 20,394</t>
  </si>
  <si>
    <t>Debt (Tables)</t>
  </si>
  <si>
    <t>Schedule of Long-term Debt Instruments</t>
  </si>
  <si>
    <t>Debt at December 26, 2015 and December 27, 2014 consisted of the following (in thousands): December 26, December 27, Class A-2 Notes $ 2,481,250 — Term loans — 1,809,554 VIE debt — 1,379 Debt issuance costs, net of amortization (35,650 ) (11,458 ) Total debt 2,445,600 1,799,475 Less current portion of long-term debt 25,000 3,852 Total long-term debt $ 2,420,600 1,795,623</t>
  </si>
  <si>
    <t>Schedule of Maturities of Long-term Debt</t>
  </si>
  <si>
    <t>Assuming repayment by the anticipated repayment dates and based on the leverage ratio as of December 26, 2015 , the aggregate contractual principal payments of the Class A-2 Notes for 2016 through 2020 are as follows (in thousands): Class A-2-I Notes Class A-2-II Notes Total 2016 $ 7,500 17,500 25,000 2017 7,500 17,500 25,000 2018 7,500 17,500 25,000 2019 721,875 17,500 739,375 2020 — 17,500 17,500</t>
  </si>
  <si>
    <t>Derivative Instruments and Hedging Transactions (Tables)</t>
  </si>
  <si>
    <t>Schedule of Derivative Instruments, Gain (Loss) in Statement of Financial Performance</t>
  </si>
  <si>
    <t>The table below summarizes the effects of derivative instruments in the consolidated statements of operations and comprehensive income for fiscal year 2015 : Derivatives designated as cash flow hedging instruments Amount of gain (loss) recognized in other comprehensive income (loss) Amount of net gain (loss) reclassified into earnings Consolidated statement of operations classification Total effect on other comprehensive income (loss) Interest rate swaps $ — 2,140 Interest expense (2,140 ) Income tax effect — (867 ) Provision for income taxes 867 Net of income taxes $ — 1,273 (1,273 ) The table below summarizes the effects of derivative instruments in the consolidated statements of operations and comprehensive income for fiscal year 2014 : Derivatives designated as cash flow hedging instruments Amount of gain (loss) recognized in other comprehensive income (loss) Amount of net gain (loss) reclassified into earnings Consolidated statement of operations classification Total effect on other comprehensive income (loss) Interest rate swaps $ (8,085 ) (4,108 ) Interest expense (3,977 ) Income tax effect 3,269 1,661 Provision for income taxes 1,608 Net of income taxes $ (4,816 ) (2,447 ) (2,369 ) The table below summarizes the effects of derivative instruments in the consolidated statements of operations and comprehensive income for fiscal year 2013 : Derivatives designated as cash flow hedging instruments Amount of gain (loss) recognized in other comprehensive income (loss) Amount of net gain (loss) reclassified into earnings Consolidated statement of operations classification Total effect on other comprehensive income (loss) Interest rate swaps $ 9,648 (3,382 ) Interest expense 13,030 Income tax effect (3,909 ) 1,381 Provision for income taxes (5,290 ) Net of income taxes $ 5,739 (2,001 ) 7,740</t>
  </si>
  <si>
    <t>Other Current Liabilities (Tables)</t>
  </si>
  <si>
    <t>Other current liabilities at December 26, 2015 and December 27, 2014 consisted of the following (in thousands): December 26, December 27, Gift card/certificate liability $ 176,080 151,127 Gift card breakage liability 23,955 25,893 Accrued salary and benefits 29,540 21,632 Accrued legal liabilities (see note 17(d)) 18,267 24,648 Accrued interest 9,522 8,351 Accrued professional costs 4,814 9,381 Franchisee profit-sharing liability 8,406 1,074 Other 22,275 16,786 Total other current liabilities $ 292,859 258,892</t>
  </si>
  <si>
    <t>Leases (Tables)</t>
  </si>
  <si>
    <t>Schedule of Capital Leased Assets</t>
  </si>
  <si>
    <t>Included in the Company’s consolidated balance sheets are the following amounts related to capital leases (in thousands): December 26, December 27, Leased property under capital leases (included in property and equipment) $ 9,457 8,982 Accumulated depreciation (3,437 ) (2,872 ) Net leased property under capital leases $ 6,020 6,110 Capital lease obligations: Current $ 546 506 Long-term 7,497 7,575 Total capital lease obligations $ 8,043 8,081</t>
  </si>
  <si>
    <t>Leases of Lessor in Balance Sheet</t>
  </si>
  <si>
    <t>Included in the Company’s consolidated balance sheets are the following amounts related to assets leased to others under operating leases, where the Company is the lessor (in thousands): December 26, December 27, Land $ 27,654 28,235 Buildings 43,196 43,835 Leasehold improvements 139,409 140,171 Store, production, and other equipment 221 184 Construction in progress 783 1,482 Assets leased to others, gross 211,263 213,907 Accumulated depreciation (78,453 ) (75,607 ) Assets leased to others, net $ 132,810 138,300</t>
  </si>
  <si>
    <t>Schedule of Future Minimum Retal Payments and Receipts for Capital and Operating Leases</t>
  </si>
  <si>
    <t xml:space="preserve">Future minimum rental commitments to be paid and received by the Company at December 26, 2015 for all noncancelable leases and subleases are as follows (in thousands): Payments Receipts Net leases Capital leases Operating leases Subleases Fiscal year: 2016 $ 1,425 56,752 (68,256 ) (10,079 ) 2017 1,448 56,758 (68,352 ) (10,146 ) 2018 1,464 55,620 (67,379 ) (10,295 ) 2019 1,288 53,659 (64,761 ) (9,814 ) 2020 1,074 50,816 (60,577 ) (8,687 ) Thereafter 9,691 404,942 (367,925 ) 46,708 Total minimum rental commitments 16,390 $ 678,547 (697,250 ) (2,313 ) Less amount representing interest 8,347 Present value of minimum capital lease obligations $ 8,043 </t>
  </si>
  <si>
    <t>Schedule of Rent Expense</t>
  </si>
  <si>
    <t>Total rental expense for all operating leases consisted of the following (in thousands): Fiscal year ended December 26, December 27, December 28, Base rentals $ 54,290 53,130 53,462 Contingent rentals 6,348 6,071 5,869 Total rental expense $ 60,638 59,201 59,331</t>
  </si>
  <si>
    <t>Schedule of Rental Income</t>
  </si>
  <si>
    <t>Total rental income for all leases and subleases consisted of the following (in thousands): Fiscal year ended December 26, December 27, December 28, Base rentals $ 70,033 67,945 66,540 Contingent rentals 30,389 29,718 29,542 Total rental income $ 100,422 97,663 96,082</t>
  </si>
  <si>
    <t>Schedule of Unfavorable Operating Leases</t>
  </si>
  <si>
    <t>The impact of the amortization of our unfavorable operating leases acquired resulted in an increase in rental income and a decrease in rental expense as follows (in thousands): Fiscal year ended December 26, December 27, December 28, Increase in rental income $ 793 847 973 Decrease in rental expense 982 1,188 1,204 Total increase in operating income $ 1,775 2,035 2,177</t>
  </si>
  <si>
    <t>Impact of Amortization of Unfavorable Operating Leases</t>
  </si>
  <si>
    <t>Following is the estimated impact of the amortization of our unfavorable operating leases acquired for each of the next five years (in thousands): Decrease in rental expense Increase in rental income Total increase in operating income Fiscal year: 2016 $ 879 718 1,597 2017 879 680 1,559 2018 845 631 1,476 2019 724 583 1,307 2020 613 508 1,121</t>
  </si>
  <si>
    <t>Segment Information (Tables)</t>
  </si>
  <si>
    <t>Information by Segment and Geographical Area</t>
  </si>
  <si>
    <t>Revenues by segment were as follows (in thousands): Revenues Fiscal year ended December 26, 2015 December 27, 2014 December 28, 2013 Dunkin’ Donuts U.S. $ 591,062 548,697 521,179 Dunkin’ Donuts International 22,973 19,867 18,316 Baskin-Robbins U.S. 45,219 43,158 42,152 Baskin-Robbins International 118,997 122,456 120,333 Total reportable segment revenues 778,251 734,178 701,980 Other 32,682 14,531 11,860 Total revenues $ 810,933 748,709 713,840 Revenues for foreign countries are represented by the Dunkin’ Donuts International and Baskin-Robbins International segments above. No individual foreign country accounted for more than 10% of total revenues for any fiscal year presented. Amounts included in “Corporate” in the segment profit table below include corporate overhead costs, such as payroll and related benefit costs and professional services, net of “Other” revenues reported above. The “Operating income adjustments excluded from reportable segments” amounts for fiscal year 2013 below include the $7.5 million charge related to the third-party product volume guarantee (see note 17(b)). Segment profit by segment was as follows (in thousands): Segment profit Fiscal year ended December 26, 2015 December 27, 2014 December 28, 2013 Dunkin’ Donuts U.S. $ 430,068 403,591 374,435 Dunkin’ Donuts International 12,713 12,103 7,453 Baskin-Robbins U.S. 28,726 27,496 26,608 Baskin-Robbins International 39,797 42,792 54,237 Total reportable segments 511,304 485,982 462,733 Corporate (166,426 ) (120,180 ) (122,991 ) Interest expense, net (96,341 ) (67,824 ) (79,831 ) Amortization of other intangible assets (24,688 ) (25,760 ) (26,943 ) Long-lived asset impairment charges (623 ) (1,484 ) (563 ) Loss on debt extinguishment and refinancing transactions (20,554 ) (13,735 ) (5,018 ) Other losses, net (1,084 ) (1,566 ) (1,799 ) Operating income adjustments excluded from reportable segments — 300 (7,500 ) Income before income taxes $ 201,588 255,733 218,088 Net income (loss) of equity method investments, including amortization on intangibles resulting from the BCT Acquisition, is included in segment profit for the Dunkin’ Donuts International and Baskin-Robbins International reportable segments. Amounts reported as “Other” in the segment profit table below include the impairment charge recorded in fiscal year 2015 related to our investment in the Japan JV and the related reduction in depreciation and amortization, net of tax, as well as the reduction in depreciation and amortization, net of tax, reported by the South Korea JV as a result of the impairment charge recorded in fiscal year 2011 (see note 6). Net income (loss) of equity method investments by reportable segment was as follows (in thousands): Net income (loss) of equity method investments Fiscal year ended December 26, 2015 December 27, 2014 December 28, 2013 Dunkin’ Donuts International $ 1,295 1,794 480 Baskin-Robbins International 10,535 11,912 15,913 Total reportable segments 11,830 13,706 16,393 Other (53,575 ) 1,140 1,977 Total net income (loss) of equity method investments $ (41,745 ) 14,846 18,370 Depreciation is reflected in segment profit for each reportable segment. Depreciation by reportable segments was as follows (in thousands): Depreciation Fiscal year ended December 26, 2015 December 27, 2014 December 28, 2013 Dunkin’ Donuts U.S. $ 12,229 12,207 12,816 Dunkin’ Donuts International 7 11 26 Baskin-Robbins U.S. 358 288 473 Baskin-Robbins International 60 62 84 Total reportable segments 12,654 12,568 13,399 Corporate 7,902 7,211 9,024 Total depreciation $ 20,556 19,779 22,423 Property and equipment, net by geographic region as of December 26, 2015 and December 27, 2014 is based on the physical locations within the indicated geographic regions and are as follows (in thousands): December 26, 2015 December 27, 2014 United States $ 182,456 181,898 International 158 163 Total property and equipment, net $ 182,614 182,061</t>
  </si>
  <si>
    <t>Stockholders' Equity (Tables)</t>
  </si>
  <si>
    <t>Changes in Components of Accumulated Other Comprehensive Income</t>
  </si>
  <si>
    <t xml:space="preserve">The components of accumulated other comprehensive loss were as follows (in thousands): Effect of foreign currency translation Unrealized gains (losses) on interest rate swaps Unrealized gain (loss) on pension plan (1) Other Accumulated other comprehensive income Balances at December 27, 2014 $ (13,738 ) 3,716 (2,874 ) (1,081 ) (13,977 ) Other comprehensive income (loss) (6,721 ) (1,273 ) 2,874 (949 ) (6,069 ) Balances at December 26, 2015 $ (20,459 ) 2,443 — (2,030 ) (20,046 ) (1) Upon settlement of the pension plan, unrealized losses were reclassified to general and administrative expenses, net, during the second quarter of fiscal year 2015 (see note 18). </t>
  </si>
  <si>
    <t>Schedule of Dividends Paid</t>
  </si>
  <si>
    <t>During fiscal year 2015 , the Company paid dividends on common stock as follows: Dividend per share Total amount (in thousands) Payment date Fiscal year 2015: First quarter $ 0.265 $ 25,688 March 18, 2015 Second quarter 0.265 25,127 June 17, 2015 Third quarter 0.265 25,197 September 2, 2015 Fourth quarter 0.265 24,504 December 2, 2015 During fiscal year 2014 , the Company paid dividends on common stock as follows: Dividend per share Total amount (in thousands) Payment date Fiscal year 2014: First quarter $ 0.23 $ 24,520 March 19, 2014 Second quarter 0.23 24,239 June 4, 2014 Third quarter 0.23 23,997 September 3, 2014 Fourth quarter 0.23 24,019 December 3, 2014</t>
  </si>
  <si>
    <t>Equity Incentive Plans (Tables)</t>
  </si>
  <si>
    <t>Share-based Compensation Arrangement by Share-based Payment Award [Line Items]</t>
  </si>
  <si>
    <t>Total share based compensation expense</t>
  </si>
  <si>
    <t>Total share-based compensation expense, which is included in general and administrative expenses, net, consisted of the following (in thousands): Fiscal year ended December 26, 2015 December 27, 2014 December 28, 2013 2006 Plan—nonexecutive and 2011 Plan stock options $ 10,519 6,978 4,830 2011 Plan restricted shares 1,967 1,456 — Restricted stock units 3,408 2,419 1,513 Other 198 434 980 Total share-based compensation $ 16,092 11,287 7,323 Total related tax benefit $ 6,512 4,567 2,958</t>
  </si>
  <si>
    <t>Summary of valuation assumptions</t>
  </si>
  <si>
    <t>The following weighted average assumptions were utilized in determining the fair value of the 2011 Plan options granted during fiscal years 2015 , 2014 , and 2013 : Fiscal year ended December 26, 2015 December 27, 2014 December 28, 2013 Weighted average grant-date fair value of share options granted $ 8.66 $ 10.65 $ 9.92 Weighted average assumptions: Risk-free interest rate 1.5 % 1.5 % 1.2 % Expected volatility 25.0 % 26.3 % 33.0 % Dividend yield 2.2 % 1.8 % 2.0 % Expected term (years) 4.91 4.96 6.25</t>
  </si>
  <si>
    <t>Summary of status of nonexecutive and 2011 Plan options</t>
  </si>
  <si>
    <t>A summary of the status of the Company’s nonexecutive and 2011 Plan options as of December 26, 2015 and changes during fiscal year 2015 is presented below: Number of shares Weighted average exercise price Weighted average remaining contractual term (years) Aggregate intrinsic value (in millions) Share options outstanding at December 27, 2014 3,016,769 $ 40.91 6.9 Granted 1,621,899 47.39 Exercised (286,975 ) 29.05 Forfeited or expired (101,935 ) 41.37 Share options outstanding at December 26, 2015 4,249,758 44.18 6.0 $ 12.6 Share options exercisable at December 26, 2015 1,062,581 36.39 6.0 9.1</t>
  </si>
  <si>
    <t>Restricted Stock Units (RSUs) [Member]</t>
  </si>
  <si>
    <t>Summary of changes in resticted shares</t>
  </si>
  <si>
    <t>A summary of the changes in the Company’s restricted stock units during fiscal year 2015 is presented below: Number of shares Weighted average grant-date fair value Weighted average remaining contractual term (years) Aggregate intrinsic value (in millions) Nonvested restricted stock units at December 27, 2014 122,483 $ 43.40 1.5 Granted 87,307 46.21 Vested (61,879 ) 42.66 Forfeited (9,564 ) 44.55 Nonvested restricted stock units at December 26, 2015 138,347 45.42 1.4 $ 5.9</t>
  </si>
  <si>
    <t>Earnings per Share (Tables)</t>
  </si>
  <si>
    <t>Computation of Basic and Diluted Earnings Per Common Share</t>
  </si>
  <si>
    <t>The computation of basic and diluted earnings per common share is as follows (in thousands, except share and per share amounts): Fiscal year ended December 26, December 27, December 28, Net income attributable to Dunkin’ Brands—basic and diluted $ 105,227 176,357 146,903 Weighted average number of common shares: Common—basic 96,045,232 105,398,899 106,501,733 Common—diluted 97,131,674 106,705,778 108,217,011 Earnings per common share: Common—basic $ 1.10 1.67 1.38 Common—diluted 1.08 1.65 1.36</t>
  </si>
  <si>
    <t>Income Taxes (Tables)</t>
  </si>
  <si>
    <t>Schedule of Income before Income Tax, Domestic and Foreign</t>
  </si>
  <si>
    <t>Income (loss) before income taxes was attributed to domestic and foreign taxing jurisdictions as follows (in thousands): Fiscal year ended December 26, December 27, December 28, Domestic operations $ 234,410 231,549 195,277 Foreign operations (32,822 ) 24,184 22,811 Income before income taxes $ 201,588 255,733 218,088</t>
  </si>
  <si>
    <t>Schedule of Components of Income Tax Expense (Benefit)</t>
  </si>
  <si>
    <t>The components of the provision for income taxes were as follows (in thousands): Fiscal year ended December 26, December 27, December 28, Current: Federal $ 90,586 82,925 70,696 State 23,694 23,146 11,758 Foreign 3,186 (1,262 ) 2,521 Current tax provision $ 117,466 104,809 84,975 Deferred: Federal $ (19,034 ) (22,644 ) (11,915 ) State (3,060 ) (1,861 ) (984 ) Foreign 987 (134 ) (292 ) Deferred tax benefit (21,107 ) (24,639 ) (13,191 ) Provision for income taxes $ 96,359 80,170 71,784</t>
  </si>
  <si>
    <t>Schedule of Effective Income Tax Rate Reconciliation</t>
  </si>
  <si>
    <t>The provision for income taxes from continuing operations differed from the expense computed using the statutory federal income tax rate of 35% due to the following: Fiscal year ended December 26, December 27, December 28, Computed federal income tax expense, at statutory rate 35.0 % 35.0 % 35.0 % Impairment of investment in Japan JV 9.4 — — State income taxes 6.6 5.7 4.7 Benefits and taxes related to foreign operations (4.4 ) (3.5 ) (4.3 ) Conversion of foreign subsidiary — (3.3 ) — Other permanent differences 0.6 0.1 0.2 Changes in enacted tax rates and apportionment — 0.1 0.8 Uncertain tax positions — (2.5 ) (3.2 ) Other, net 0.6 (0.3 ) (0.3 ) Effective tax rate 47.8 % 31.3 % 32.9 %</t>
  </si>
  <si>
    <t>Schedule of Deferred Tax Assets and Liabilities</t>
  </si>
  <si>
    <t>The components of deferred tax assets and liabilities were as follows (in thousands): December 26, 2015 December 27, 2014 Deferred tax assets Deferred tax liabilities Deferred tax assets (1) Deferred tax liabilities (1) Allowance for doubtful accounts $ 4,484 — 3,377 — Capital leases 3,256 — 3,066 — Rent 10,132 — 8,922 — Property and equipment 419 — — 4,451 Deferred compensation liabilities 15,155 — 10,645 — Deferred gift cards and certificates 20,909 — 20,549 — Deferred income 12,064 — 10,311 — Real estate reserves 1,060 — 1,223 — Franchise rights and other intangibles — 559,332 — 567,751 Unused net operating losses and foreign tax credits 14,233 — 10,444 — Other current liabilities 7,708 — 13,033 — Capital loss 162 — 179 — Other — 337 780 768 89,582 559,669 82,529 572,970 Valuation allowance (793 ) — (682 ) — Total $ 88,789 559,669 81,847 572,970 (1) As a result of the retrospective adoption of recent accounting guidance to simplify the presentation of deferred income taxes (see note 2), current deferred income tax assets as of December 27, 2014 were reclassified from current to noncurrent to conform to current period presentation.</t>
  </si>
  <si>
    <t>Schedule of Unrecognized Tax Benefits Roll Forward</t>
  </si>
  <si>
    <t>A summary of the changes in the Company’s unrecognized tax benefits is as follows (in thousands): Fiscal year ended December 26, December 27, December 28, Balance at beginning of year $ 3,672 8,213 15,428 Increases related to prior year tax positions — 488 855 Increases related to current year tax positions 111 96 219 Decreases related to prior year tax positions (301 ) (4,567 ) (3,091 ) Decreases related to settlements (636 ) (296 ) (4,797 ) Effect of foreign currency adjustments (193 ) (262 ) (401 ) Balance at end of year $ 2,653 3,672 8,213</t>
  </si>
  <si>
    <t>Related-Party Transactions (Tables)</t>
  </si>
  <si>
    <t>Related Party Transactions</t>
  </si>
  <si>
    <t>The Company recognized royalty income from its equity method investees as follows (in thousands): Fiscal year ended December 26, December 27, December 28, Japan JV $ 1,378 1,790 2,097 South Korea JV 4,288 4,602 4,156 Spain JV 68 123 130 $ 5,734 6,515 6,383</t>
  </si>
  <si>
    <t>Allowance for Doubtful Accounts (Tables)</t>
  </si>
  <si>
    <t>Schedule of Accounts, Notes, Loans and Financing Receivable</t>
  </si>
  <si>
    <t>The changes in the allowance for doubtful accounts were as follows (in thousands): Accounts receivable Short-term notes and other receivables Long-term notes and other Balance at December 29, 2012 $ 2,483 1,204 — Provision for (recovery of) doubtful accounts, net 1,015 (339 ) 2,808 Write-offs and other (899 ) (206 ) — Balance at December 28, 2013 2,599 659 2,808 Provision for (recovery of) doubtful accounts, net 1,796 (14 ) 1,039 Write-offs and other (513 ) 633 100 Balance at December 27, 2014 3,882 1,278 3,947 Provision for (recovery of) doubtful accounts, net 3,705 (117 ) (245 ) Write-offs and other (1,960 ) (154 ) 373 Balance at December 26, 2015 $ 5,627 1,007 4,075</t>
  </si>
  <si>
    <t>Quarterly Financial Data (Tables)</t>
  </si>
  <si>
    <t>Schedule of Quarterly Financial Data</t>
  </si>
  <si>
    <t xml:space="preserve"> Three months ended March 28, June 27, September 26, December 26, (In thousands, except per share data) Total revenues $ 185,905 211,424 209,807 203,797 Operating income 83,740 92,588 99,763 43,476 Net income (loss) attributable to Dunkin’ Brands 25,631 42,318 46,216 (8,938 ) Earnings (loss) per share: Common—basic 0.26 0.44 0.49 (0.10 ) Common—diluted 0.25 0.44 0.48 (0.10 ) Three months ended March 29, June 28, September 27, December 27, (In thousands, except per share data) Total revenues $ 171,948 190,908 192,640 193,213 Operating income 69,097 87,557 92,480 89,724 Net income attributable to Dunkin’ Brands 22,956 46,191 54,697 52,513 Earnings per share: Common—basic 0.22 0.44 0.52 0.50 Common—diluted 0.21 0.43 0.52 0.50</t>
  </si>
  <si>
    <t>Summary of Significant Accounting Policies (Detail) $ in Thousands</t>
  </si>
  <si>
    <t>Dec. 26, 2015USD ($)customer</t>
  </si>
  <si>
    <t>Dec. 27, 2014USD ($)customer</t>
  </si>
  <si>
    <t>Dec. 28, 2013USD ($)customer</t>
  </si>
  <si>
    <t>Dec. 29, 2012USD ($)</t>
  </si>
  <si>
    <t>Significant Accounting Policies Additional Disclosures [Line Items]</t>
  </si>
  <si>
    <t>Unamortized Debt Issuance Expense</t>
  </si>
  <si>
    <t>Financial reporting and operating period, year</t>
  </si>
  <si>
    <t>371 days</t>
  </si>
  <si>
    <t>91 days</t>
  </si>
  <si>
    <t>Financial reporting and operating period, quarter</t>
  </si>
  <si>
    <t>Carrying value of long term debt</t>
  </si>
  <si>
    <t>Percentage of ownership</t>
  </si>
  <si>
    <t>51.00%</t>
  </si>
  <si>
    <t>Cash held, related to advertising funds and gift card/certificate programs</t>
  </si>
  <si>
    <t>Carrying value of long term receivables</t>
  </si>
  <si>
    <t>Fair value of long term debt</t>
  </si>
  <si>
    <t>Amortization period of unfavorable operating leases</t>
  </si>
  <si>
    <t>18 years</t>
  </si>
  <si>
    <t>Deferred financing costs</t>
  </si>
  <si>
    <t>Gift Card Breakage Liability, Current, Increase (Decrease) During Period</t>
  </si>
  <si>
    <t>Income recognized on gift cards and gift ceritificate breakage</t>
  </si>
  <si>
    <t>Customer Concentration Risk [Member]</t>
  </si>
  <si>
    <t>Concentration risk, percentage</t>
  </si>
  <si>
    <t>13.00%</t>
  </si>
  <si>
    <t>19.00%</t>
  </si>
  <si>
    <t>Customer Concentration Risk [Member] | Sales [Member]</t>
  </si>
  <si>
    <t>Concentration Risk, Customer</t>
  </si>
  <si>
    <t>Number of customers | customer</t>
  </si>
  <si>
    <t>Concentration Risk, Percentage</t>
  </si>
  <si>
    <t>10.00%</t>
  </si>
  <si>
    <t>Customer Concentration Risk [Member] | Accounts Receivable [Member]</t>
  </si>
  <si>
    <t>Licensing Agreements [Member] | Accounts Receivable [Member]</t>
  </si>
  <si>
    <t>Minimum [Member]</t>
  </si>
  <si>
    <t>364 days</t>
  </si>
  <si>
    <t>Maximum [Member]</t>
  </si>
  <si>
    <t>Dunkin' Donuts</t>
  </si>
  <si>
    <t>Building [Member] | Minimum [Member]</t>
  </si>
  <si>
    <t>Useful life of property plant and equipment</t>
  </si>
  <si>
    <t>20 years</t>
  </si>
  <si>
    <t>Building [Member] | Maximum [Member]</t>
  </si>
  <si>
    <t>35 years</t>
  </si>
  <si>
    <t>Leaseholds and Leasehold Improvements [Member] | Minimum [Member]</t>
  </si>
  <si>
    <t>5 years</t>
  </si>
  <si>
    <t>Leaseholds and Leasehold Improvements [Member] | Maximum [Member]</t>
  </si>
  <si>
    <t>Store, Production, Other Equipment [Member] | Minimum [Member]</t>
  </si>
  <si>
    <t>3 years</t>
  </si>
  <si>
    <t>Store, Production, Other Equipment [Member] | Maximum [Member]</t>
  </si>
  <si>
    <t>10 years</t>
  </si>
  <si>
    <t>Software [Member] | Minimum [Member]</t>
  </si>
  <si>
    <t>7 years</t>
  </si>
  <si>
    <t>Software [Member] | Maximum [Member]</t>
  </si>
  <si>
    <t>Assets Held-for-sale [Member]</t>
  </si>
  <si>
    <t>Equity Method Investments [Member]</t>
  </si>
  <si>
    <t>Finite-lived intangible asset, useful life</t>
  </si>
  <si>
    <t>14 years</t>
  </si>
  <si>
    <t>Sales Revenue, Goods, Net [Member]</t>
  </si>
  <si>
    <t>Income reclassified into operating income</t>
  </si>
  <si>
    <t>Cost of Sales [Member]</t>
  </si>
  <si>
    <t>Deferred Tax Asset [Domain] | New Accounting Pronouncement, Early Adoption, Effect [Member]</t>
  </si>
  <si>
    <t>Deferred Tax Assets, Net of Valuation Allowance, Current</t>
  </si>
  <si>
    <t>Other Noncurrent Assets [Member] | New Accounting Pronouncement, Early Adoption, Effect [Member]</t>
  </si>
  <si>
    <t>Other Noncurrent Liabilities [Member]</t>
  </si>
  <si>
    <t>Summary of Significant Accounting Policies - Financial Assets and Liabilities Measured at Fair Value on Recurring Basis (Detail) - USD ($) $ in Thousands</t>
  </si>
  <si>
    <t>Fair Value Measurements, Recurring and Nonrecurring, Valuation Techniques [Line Items]</t>
  </si>
  <si>
    <t>Assets</t>
  </si>
  <si>
    <t>Liabilities</t>
  </si>
  <si>
    <t>Company-owned Life Insurance [Member]</t>
  </si>
  <si>
    <t>Deferred compensation liabilities</t>
  </si>
  <si>
    <t>Quoted prices in active markets for identical assets (Level 1)</t>
  </si>
  <si>
    <t>Quoted prices in active markets for identical assets (Level 1) | Company-owned Life Insurance [Member]</t>
  </si>
  <si>
    <t>Quoted prices in active markets for identical assets (Level 1) | Deferred compensation liabilities</t>
  </si>
  <si>
    <t>Significant other observable inputs (Level 2)</t>
  </si>
  <si>
    <t>Significant other observable inputs (Level 2) | Company-owned Life Insurance [Member]</t>
  </si>
  <si>
    <t>Significant other observable inputs (Level 2) | Deferred compensation liabilities</t>
  </si>
  <si>
    <t>Franchise Fees and Royalty Income (Detail) - USD ($) $ in Thousands</t>
  </si>
  <si>
    <t>Royalty Revenue</t>
  </si>
  <si>
    <t>Initial Franchise Fees and Renewal Income</t>
  </si>
  <si>
    <t>Franchise Fees and Royalty Income - Changes in Franchised and Company-Owned Points of Distribution (Detail) - distributor</t>
  </si>
  <si>
    <t>Number of Franchises [Roll Forward]</t>
  </si>
  <si>
    <t>Franchised points of distribution in operation - beginning of year</t>
  </si>
  <si>
    <t>Franchised points of distribution—opened</t>
  </si>
  <si>
    <t>Franchised points of distribution—closed</t>
  </si>
  <si>
    <t>Net transfers from company-operated points of distribution</t>
  </si>
  <si>
    <t>Franchised points of distribution in operation - ending of year</t>
  </si>
  <si>
    <t>Company-operated points of distribution—end of year</t>
  </si>
  <si>
    <t>Total systemwide points of distribution—end of year</t>
  </si>
  <si>
    <t>Advertising Funds (Details) - USD ($) $ in Thousands</t>
  </si>
  <si>
    <t>Percentage of franchisees gross retail sales, collected for advertising unds</t>
  </si>
  <si>
    <t>5.00%</t>
  </si>
  <si>
    <t>Accrued Advertising</t>
  </si>
  <si>
    <t>Advertising management fee</t>
  </si>
  <si>
    <t>Advertising expense, national and regional advertising</t>
  </si>
  <si>
    <t>Advertising expense, based on retail Sales as owner and operator of company-owned restaurants</t>
  </si>
  <si>
    <t>Advertising fund contribution</t>
  </si>
  <si>
    <t>Property and Equipment (Details) - USD ($) $ in Thousands</t>
  </si>
  <si>
    <t>Property, Plant and Equipment [Line Items]</t>
  </si>
  <si>
    <t>Property and equipment, gross</t>
  </si>
  <si>
    <t>Accumulated depreciation</t>
  </si>
  <si>
    <t>Impairment charges on leasehold improvements</t>
  </si>
  <si>
    <t>Land</t>
  </si>
  <si>
    <t>Buildings</t>
  </si>
  <si>
    <t>Leasehold improvements</t>
  </si>
  <si>
    <t>Store, Production, Other Equipment and Software [Member]</t>
  </si>
  <si>
    <t>Construction in progress</t>
  </si>
  <si>
    <t>Equity method investments (Details) - USD ($) $ in Thousands</t>
  </si>
  <si>
    <t>1 Months Ended</t>
  </si>
  <si>
    <t>3 Months Ended</t>
  </si>
  <si>
    <t>Jun. 29, 2013</t>
  </si>
  <si>
    <t>Sep. 27, 2014</t>
  </si>
  <si>
    <t>Sep. 28, 2013</t>
  </si>
  <si>
    <t>Schedule of Equity Method Investments [Line Items]</t>
  </si>
  <si>
    <t>Impairment charge related to equity method investments</t>
  </si>
  <si>
    <t>Australia Joint Venture [Member]</t>
  </si>
  <si>
    <t>Percentage of ownership sold</t>
  </si>
  <si>
    <t>80.00%</t>
  </si>
  <si>
    <t>Gain from sale of franchising business</t>
  </si>
  <si>
    <t>Proceeds from sale of franchising business</t>
  </si>
  <si>
    <t>Carrying value of franchise business sold</t>
  </si>
  <si>
    <t>Ownership percentage</t>
  </si>
  <si>
    <t>20.00%</t>
  </si>
  <si>
    <t>BR Japan [Member]</t>
  </si>
  <si>
    <t>43.30%</t>
  </si>
  <si>
    <t>BR Korea [Member]</t>
  </si>
  <si>
    <t>33.30%</t>
  </si>
  <si>
    <t>Coffee Alliance, S.L. [Member]</t>
  </si>
  <si>
    <t>Allowance for doubtful notes and accounts receivable, related party</t>
  </si>
  <si>
    <t>Reduction in impairment charge related to equity method investments</t>
  </si>
  <si>
    <t>Equity method investments - Ownership Percentage (Details)</t>
  </si>
  <si>
    <t>Ownership interest</t>
  </si>
  <si>
    <t>Palm Oasis Ventures Pty. Ltd. [Member]</t>
  </si>
  <si>
    <t>Equity method investments - Summarized Financial Information (Details) - USD ($) $ in Thousands</t>
  </si>
  <si>
    <t>Current assets</t>
  </si>
  <si>
    <t>Current liabilities</t>
  </si>
  <si>
    <t>Working capital</t>
  </si>
  <si>
    <t>Property, plant, and equipment, net</t>
  </si>
  <si>
    <t>Long-term liabilities</t>
  </si>
  <si>
    <t>Equity of equity method investments</t>
  </si>
  <si>
    <t>Equity Method Investment, Summarized Financial Information, Revenue</t>
  </si>
  <si>
    <t>Equity Method Investment, Summarized Financial Information, Net Income (Loss)</t>
  </si>
  <si>
    <t>Equity method investments - Comparison of Carrying Value of Investmetn and Underlying Equity in Net Assets of Investment (Details) - USD ($) $ in Thousands</t>
  </si>
  <si>
    <t>Equity Method Investments</t>
  </si>
  <si>
    <t>Equity Method Investment, Underlying Equity in Net Assets</t>
  </si>
  <si>
    <t>Difference between carrying amount and fair value</t>
  </si>
  <si>
    <t>Goodwill and Other Intangible Assets - Changes and Carrying Amount of Goodwill (Details) - USD ($) $ in Thousands</t>
  </si>
  <si>
    <t>Goodwill [Roll Forward]</t>
  </si>
  <si>
    <t>Accumulated impairment charges</t>
  </si>
  <si>
    <t>Goodwill acquired</t>
  </si>
  <si>
    <t>Goodwill disposed or held for sale</t>
  </si>
  <si>
    <t>Effects of foreign currency adjustments</t>
  </si>
  <si>
    <t>Net Balance</t>
  </si>
  <si>
    <t>Dunkin' Donuts U.S. [Member]</t>
  </si>
  <si>
    <t>Dunkin Donuts International [Member]</t>
  </si>
  <si>
    <t>Baskin-Robbins International [Member]</t>
  </si>
  <si>
    <t>Goodwill and Other Intangible Assets - Other Intangible Assets (Detail) - USD ($) $ in Thousands</t>
  </si>
  <si>
    <t>Intangible Assets And Goodwill [Line Items]</t>
  </si>
  <si>
    <t>Gross carrying amount</t>
  </si>
  <si>
    <t>Accumulated amortization</t>
  </si>
  <si>
    <t>Net carrying amount</t>
  </si>
  <si>
    <t>Impairment of favorable operating leases acquired</t>
  </si>
  <si>
    <t>Franchise Rights [Member] | Definite-lived intangibles:</t>
  </si>
  <si>
    <t>Weighted average amortization period (years)</t>
  </si>
  <si>
    <t>Off-Market Favorable Lease [Member] | Definite-lived intangibles:</t>
  </si>
  <si>
    <t>17 years</t>
  </si>
  <si>
    <t>Licensing Agreements [Member] | Definite-lived intangibles:</t>
  </si>
  <si>
    <t>Trade Names [Member] | Indefinite-lived intangible:</t>
  </si>
  <si>
    <t>Goodwill and Other Intangible Assets - Total Estimated Amortization Expense (Detail) $ in Thousands</t>
  </si>
  <si>
    <t>Dec. 26, 2015USD ($)</t>
  </si>
  <si>
    <t>Goodwill and Intangible Assets Disclosure [Abstract]</t>
  </si>
  <si>
    <t>Debt (Details) - USD ($) $ in Thousands</t>
  </si>
  <si>
    <t>Debt Instrument [Line Items]</t>
  </si>
  <si>
    <t>Total debt</t>
  </si>
  <si>
    <t>Less current portion of long-term debt</t>
  </si>
  <si>
    <t>Total long-term debt</t>
  </si>
  <si>
    <t>Class A-2 Notes [Member]</t>
  </si>
  <si>
    <t>Term Loan [Member]</t>
  </si>
  <si>
    <t>Variable Interest Entity Debt [Member]</t>
  </si>
  <si>
    <t>Debt - Senior Credit Facility (Detail)</t>
  </si>
  <si>
    <t>Jan. 26, 2015USD ($)extension</t>
  </si>
  <si>
    <t>Feb. 28, 2014USD ($)</t>
  </si>
  <si>
    <t>Mar. 30, 2013USD ($)</t>
  </si>
  <si>
    <t>Dec. 27, 2014USD ($)</t>
  </si>
  <si>
    <t>Dec. 28, 2013USD ($)</t>
  </si>
  <si>
    <t>Standby letters of credit</t>
  </si>
  <si>
    <t>Letters Of Credit Drawn</t>
  </si>
  <si>
    <t>Maximum leverage ratio for company not to make excess cash flow payments</t>
  </si>
  <si>
    <t>Write off of Deferred Debt Issuance Cost</t>
  </si>
  <si>
    <t>Other debt extinguishment and refinancing expense</t>
  </si>
  <si>
    <t>Debt Instrument, Unamortized Discount Percentage</t>
  </si>
  <si>
    <t>0.25%</t>
  </si>
  <si>
    <t>Debt issuance discount</t>
  </si>
  <si>
    <t>Debt issuance costs</t>
  </si>
  <si>
    <t>Amortization of Debt Discount (Premium)</t>
  </si>
  <si>
    <t>A-2-I [Member]</t>
  </si>
  <si>
    <t>Debt Instrument, Interest Rate, Stated Percentage</t>
  </si>
  <si>
    <t>3.262%</t>
  </si>
  <si>
    <t>Line of Credit Facility, Amount Outstanding</t>
  </si>
  <si>
    <t>Effective interest rate</t>
  </si>
  <si>
    <t>3.50%</t>
  </si>
  <si>
    <t>Repayment of credit facility per calendar year</t>
  </si>
  <si>
    <t>Debt Instrument, Face Amount</t>
  </si>
  <si>
    <t>A-2-II [Member]</t>
  </si>
  <si>
    <t>3.98%</t>
  </si>
  <si>
    <t>4.30%</t>
  </si>
  <si>
    <t>Variable Funding Notes [Member]</t>
  </si>
  <si>
    <t>Applicable margin under term loan facility</t>
  </si>
  <si>
    <t>2.25%</t>
  </si>
  <si>
    <t>Line of Credit Facility, Unused Capacity, Commitment Fee Percentage</t>
  </si>
  <si>
    <t>0.50%</t>
  </si>
  <si>
    <t>Debt Instrument, Number of Extensions | extension</t>
  </si>
  <si>
    <t>Debt Instrument, Extension Period</t>
  </si>
  <si>
    <t>1 year</t>
  </si>
  <si>
    <t>Debt - Senior Notes (Details) - USD ($) $ in Thousands</t>
  </si>
  <si>
    <t>Feb. 28, 2014</t>
  </si>
  <si>
    <t>Mar. 30, 2013</t>
  </si>
  <si>
    <t>Debt - Future Maturities (Details) $ in Thousands</t>
  </si>
  <si>
    <t>Derivative Instruments and Hedging Transactions (Details) - USD ($) $ in Thousands</t>
  </si>
  <si>
    <t>Dec. 23, 2014</t>
  </si>
  <si>
    <t>Derivative [Line Items]</t>
  </si>
  <si>
    <t>Estimated reclassification from Accumulated OCI to Income</t>
  </si>
  <si>
    <t>Derivative, Gain on Derivative</t>
  </si>
  <si>
    <t>Unrealized gain (loss) on derivatives arising during period, tax</t>
  </si>
  <si>
    <t>Swap [Member]</t>
  </si>
  <si>
    <t>Derivative, Fair Value, Net</t>
  </si>
  <si>
    <t>Accrued Liabilities</t>
  </si>
  <si>
    <t>Proceeds from Derivative Instrument, Investing Activities</t>
  </si>
  <si>
    <t>Financing Receivable [Member] | Swap [Member]</t>
  </si>
  <si>
    <t>Derivative Instruments and Hedging Transactions - Derivative Effects (Details) - USD ($) $ in Thousands</t>
  </si>
  <si>
    <t>Interest rate swaps, Amount of gain (loss) recognized in other comprehensive income (loss)</t>
  </si>
  <si>
    <t>Interest rate swaps, Amount of net gain (loss) reclassified into earnings</t>
  </si>
  <si>
    <t>Interest rate swaps, Total effect on other comprehensive income (loss)</t>
  </si>
  <si>
    <t>Income Tax Effect, Amount of gain (loss) recognized in other comprehensive income (loss)</t>
  </si>
  <si>
    <t>Income tax effect, Amount of net gain (loss) reclassified into earnings</t>
  </si>
  <si>
    <t>Income tax effect, Total effect on other comprehensive income (loss)</t>
  </si>
  <si>
    <t>Net of income taxes, Amount of gain (loss) recognized in other comprehensive income (loss)</t>
  </si>
  <si>
    <t>Net of income taxes, Amount of net gain (loss) reclassified into earnings</t>
  </si>
  <si>
    <t>Other Current Liabilities (Detail) - USD ($) $ in Thousands</t>
  </si>
  <si>
    <t>Gift card/certificate liability</t>
  </si>
  <si>
    <t>Gift card breakage liability</t>
  </si>
  <si>
    <t>Accrued salary and benefits</t>
  </si>
  <si>
    <t>Accrued legal liabilities (see note 17(d))</t>
  </si>
  <si>
    <t>Accrued Interest</t>
  </si>
  <si>
    <t>Accrued professional costs</t>
  </si>
  <si>
    <t>Accrued Royalties</t>
  </si>
  <si>
    <t>Total other current liabilities</t>
  </si>
  <si>
    <t>Leases - Capital Leases Included in Company's Balance Sheet (Details) - USD ($) $ in Thousands</t>
  </si>
  <si>
    <t>Leased property under capital leases (included in property and equipment)</t>
  </si>
  <si>
    <t>Net leased property under capital leases</t>
  </si>
  <si>
    <t>Current</t>
  </si>
  <si>
    <t>Long-term</t>
  </si>
  <si>
    <t>Total capital lease obligations</t>
  </si>
  <si>
    <t>Leases - Operating Leases Included in Company's Balance Sheet (Details) - USD ($) $ in Thousands</t>
  </si>
  <si>
    <t>Operating Leased Assets [Line Items]</t>
  </si>
  <si>
    <t>Assets leased to others, gross</t>
  </si>
  <si>
    <t>Assets leased to others, net</t>
  </si>
  <si>
    <t>Store, production, and other equipment</t>
  </si>
  <si>
    <t>Leases - Future Minimum Rental Commitments to be Paid and Received (Details) $ in Thousands</t>
  </si>
  <si>
    <t>Capital Leases, Future Minimum Payments Due, Fiscal Year Maturity [Abstract]</t>
  </si>
  <si>
    <t>Capital Leases, Future Minimum Payments Due, 2014</t>
  </si>
  <si>
    <t>Capital Leases, Future Minimum Payments Due, 2015</t>
  </si>
  <si>
    <t>Capital Leases, Future Minimum Payments Due, 2016</t>
  </si>
  <si>
    <t>Capital Leases, Future Minimum Payments Due, 2017</t>
  </si>
  <si>
    <t>Capital Leases, Future Minimum Payments Due, 2018</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Operating Leases, Future Minimum Payments Due, Fiscal Year Maturity [Abstract]</t>
  </si>
  <si>
    <t>Operating Leases, Future Minimum Payments Due, 2014</t>
  </si>
  <si>
    <t>Operating Leases, Future Minimum Payments Due, 2015</t>
  </si>
  <si>
    <t>Operating Leases, Future Minimum Payments Due, 2016</t>
  </si>
  <si>
    <t>Operating Leases, Future Minimum Payments Due, 2017</t>
  </si>
  <si>
    <t>Operating Leases, Future Minimum Payments Due, 2018</t>
  </si>
  <si>
    <t>Operating Leases, Future Minimum Payments Due Thereafter</t>
  </si>
  <si>
    <t>Operating Leases, Future Minimum Payments Due</t>
  </si>
  <si>
    <t>Subleases, Future Minimum Payments Receivable, Fiscal Year Maturity [Abstract]</t>
  </si>
  <si>
    <t>Subleases, Future Minimum Payments Receivable, 2014</t>
  </si>
  <si>
    <t>Subleases, Future Minimum Payments Receivable, 2015</t>
  </si>
  <si>
    <t>Subleases, Future Minimum Payments Receivable, 2016</t>
  </si>
  <si>
    <t>Subleases, Future Minimum Payments Receivable, 2017</t>
  </si>
  <si>
    <t>Subleases, Future Minimum Payments Receivable Due, 2018</t>
  </si>
  <si>
    <t>Subleases, Future Minimum Payments Receivable, Thereafter</t>
  </si>
  <si>
    <t>Subleases, Future Minimum Payments Receivable</t>
  </si>
  <si>
    <t>Net Leases, Future Minimum Payments Due (Receivable), Fiscal Year Maturity [Abstract]</t>
  </si>
  <si>
    <t>Leases, Future Minimum Payments Due, Net of Subleases, 2014</t>
  </si>
  <si>
    <t>Leases, Future Minimum Payments Due, Net of Subleases, 2015</t>
  </si>
  <si>
    <t>Leases, Future Minimum Payments Due, Net of Subleases, 2016</t>
  </si>
  <si>
    <t>Leases, Future Minimum Payments Due, Net of Subleases, 2017</t>
  </si>
  <si>
    <t>Leases, Future Minimum Payments Due, Net of Subleases, 2018</t>
  </si>
  <si>
    <t>Leases, Future Minimum Payments Due, Net of Subleases, Thereafter</t>
  </si>
  <si>
    <t>Leases, Future Minimum Payments Due, Net of Subleases</t>
  </si>
  <si>
    <t>Leases - Rent Expense, Operating (Details) - USD ($) $ in Thousands</t>
  </si>
  <si>
    <t>Base rentals</t>
  </si>
  <si>
    <t>Contingent rentals</t>
  </si>
  <si>
    <t>Total rental expense</t>
  </si>
  <si>
    <t>Leases - Rent Income (Details) - USD ($) $ in Thousands</t>
  </si>
  <si>
    <t>Total rental income</t>
  </si>
  <si>
    <t>Leases - Impact of Amortization of Unfavorable Operating Leases (Details) - USD ($) $ in Thousands</t>
  </si>
  <si>
    <t>Increase in rental income</t>
  </si>
  <si>
    <t>Decrease in rental expense</t>
  </si>
  <si>
    <t>Total increase in operating income</t>
  </si>
  <si>
    <t>Leases - Estimated Impact of the Amortization of Unfavorable Operating Leases Acquired (Details) $ in Thousands</t>
  </si>
  <si>
    <t>Estimated Impact Of Unfavorable Operating Leases Acquired, Decrease in Rental Expense, 2016</t>
  </si>
  <si>
    <t>Estimated Impact Of Unfavorable Operating Leases Acquired, Increase in Rental Income, 2016</t>
  </si>
  <si>
    <t>Estimated Impact Of Unfavorable Operating Leases Acquired, 2016</t>
  </si>
  <si>
    <t>Estimated Impact Of Unfavorable Operating Leases Acquired, Decrease in Rental Expense, 2017</t>
  </si>
  <si>
    <t>Estimated Impact Of Unfavorable Operating Leases Acquired, Inrease in Rental Income, 2017</t>
  </si>
  <si>
    <t>Estimated Impact Of Unfavorable Operating Leases Acquired, 2017</t>
  </si>
  <si>
    <t>Estimated Impact Of Unfavorable Operating Leases Acquired, Decrease in Rental Expense, 2018</t>
  </si>
  <si>
    <t>Estimated Impact Of Unfavorable Operating Leases Acquired, Inrease in Rental Income, 2018</t>
  </si>
  <si>
    <t>Estimated Impact Of Unfavorable Operating Leases Acquired, 2018</t>
  </si>
  <si>
    <t>Estimated Impact Of Unfavorable Operating Leases Acquired, Decrease in Rental Expense, 2019</t>
  </si>
  <si>
    <t>Estimated Impact Of Unfavorable Operating Leases Acquired, Inrease in Rental Income, 2019</t>
  </si>
  <si>
    <t>Estimated Impact Of Unfavorable Operating Leases Acquired, 2019</t>
  </si>
  <si>
    <t>Estimated Impact Of Unfavorable Operating Leases Acquired, Decrease in Rental Expense, 2020</t>
  </si>
  <si>
    <t>Estimated Impact Of Unfavorable Operating Leases Acquired, Increase in Rental Income, 2020</t>
  </si>
  <si>
    <t>Estimated Impact Of Unfavorable Operating Leases Acquired, 2020</t>
  </si>
  <si>
    <t>Segment Information (Detail) $ in Millions</t>
  </si>
  <si>
    <t>Dec. 26, 2015customersegment</t>
  </si>
  <si>
    <t>Segment Reporting Information [Line Items]</t>
  </si>
  <si>
    <t>Number of reportable segments | segment</t>
  </si>
  <si>
    <t>Number of Customers Accounted for More than 10% of Total Revenues | customer</t>
  </si>
  <si>
    <t>Purchase Commitment [Member] | Transaction One [Member]</t>
  </si>
  <si>
    <t>Payment of Guarantees | $</t>
  </si>
  <si>
    <t>Segment Information - Revenues by Segment (Detail) - USD ($) $ in Thousands</t>
  </si>
  <si>
    <t>Jun. 28, 2014</t>
  </si>
  <si>
    <t>Mar. 29, 2014</t>
  </si>
  <si>
    <t>Segment Reporting, Revenue Reconciling Item [Line Items]</t>
  </si>
  <si>
    <t>Operating Segments [Member]</t>
  </si>
  <si>
    <t>Dunkin' Donuts | Operating Segments [Member] | United States</t>
  </si>
  <si>
    <t>Dunkin' Donuts | Operating Segments [Member] | International</t>
  </si>
  <si>
    <t>Baskin-Robbins | Operating Segments [Member] | United States</t>
  </si>
  <si>
    <t>Baskin-Robbins | Operating Segments [Member] | International</t>
  </si>
  <si>
    <t>Corporate and Other [Member]</t>
  </si>
  <si>
    <t>Segment Information - Segment Profit by Segment (Detail) - USD ($) $ in Thousands</t>
  </si>
  <si>
    <t>Segment Reporting, Reconciling Item for Operating Profit (Loss) from Segment to Consolidated [Line Items]</t>
  </si>
  <si>
    <t>Total reportable segments</t>
  </si>
  <si>
    <t>Corporate</t>
  </si>
  <si>
    <t>Interest expense, net</t>
  </si>
  <si>
    <t>Operating income adjustments excluded from reportable segments</t>
  </si>
  <si>
    <t>Operating Segments [Member] | United States | Dunkin' Donuts</t>
  </si>
  <si>
    <t>Operating Segments [Member] | United States | Baskin-Robbins</t>
  </si>
  <si>
    <t>Operating Segments [Member] | International | Dunkin' Donuts</t>
  </si>
  <si>
    <t>Operating Segments [Member] | International | Baskin-Robbins</t>
  </si>
  <si>
    <t>Segment Information - Equity in Net Income of Joint Ventures Reportable Segment (Detail) - USD ($) $ in Thousands</t>
  </si>
  <si>
    <t>Segment Reporting Disclosure [Line Items]</t>
  </si>
  <si>
    <t>Segment Information - Depreciation and Amortization by Segment (Details) - USD ($) $ in Thousands</t>
  </si>
  <si>
    <t>Total depreciation and amortization</t>
  </si>
  <si>
    <t>Operating Segments [Member] | Dunkin' Donuts | United States</t>
  </si>
  <si>
    <t>Operating Segments [Member] | Dunkin' Donuts | International</t>
  </si>
  <si>
    <t>Operating Segments [Member] | Baskin Robbins [Member] | United States</t>
  </si>
  <si>
    <t>Operating Segments [Member] | Baskin Robbins [Member] | International</t>
  </si>
  <si>
    <t>Segment Information - Property and Equipment, Net (Details) - USD ($) $ in Thousands</t>
  </si>
  <si>
    <t>Revenues from External Customers and Long-Lived Assets [Line Items]</t>
  </si>
  <si>
    <t>Total property and equipment, net</t>
  </si>
  <si>
    <t>United States</t>
  </si>
  <si>
    <t>International</t>
  </si>
  <si>
    <t>Stockholders' Equity (Detail) - $ / shares</t>
  </si>
  <si>
    <t>Feb. 04, 2016</t>
  </si>
  <si>
    <t>Class of Stock [Line Items]</t>
  </si>
  <si>
    <t>Dividend per share of common stock declared (in dollars per share)</t>
  </si>
  <si>
    <t>Dividend Declared</t>
  </si>
  <si>
    <t>Stockholders' Equity - Stockholders' Equity Share Repurchase (Details) - USD ($)</t>
  </si>
  <si>
    <t>Mar. 28, 2015</t>
  </si>
  <si>
    <t>Equity, Class of Treasury Stock [Line Items]</t>
  </si>
  <si>
    <t>Repurchased stock</t>
  </si>
  <si>
    <t>Average cost per share</t>
  </si>
  <si>
    <t>Increase in treasury stock</t>
  </si>
  <si>
    <t>Adjustments to Additional Paid in Capital, Other</t>
  </si>
  <si>
    <t>Stock Repurchased and Retired During Period, Price Per Share</t>
  </si>
  <si>
    <t>Stock Repurchased and Retired During Period, Value</t>
  </si>
  <si>
    <t>Treasury Stock, Shares, Retired</t>
  </si>
  <si>
    <t>Common stock share repurchase program amount</t>
  </si>
  <si>
    <t>Stock Repurchase Program, Number of Shares Authorized to be Repurchased</t>
  </si>
  <si>
    <t>Percentage of Total Shares Expected to be Repurchased</t>
  </si>
  <si>
    <t>Stock Repurchase Program, weighted average price per share</t>
  </si>
  <si>
    <t>Stock Repurchase Program, Remaining Authorized Repurchase Amount</t>
  </si>
  <si>
    <t>Subsequent Event [Member]</t>
  </si>
  <si>
    <t>Common Stock [Member]</t>
  </si>
  <si>
    <t>Stockholders' Equity - Changes in Components of Accumulated Other Comprehensive Income (Detail) $ in Thousands</t>
  </si>
  <si>
    <t>Movement in Accumulated Other Comprehensive Income (Loss) [Roll Forward]</t>
  </si>
  <si>
    <t>Balance at beginning of period</t>
  </si>
  <si>
    <t>Current period changes</t>
  </si>
  <si>
    <t>Balance at end of period</t>
  </si>
  <si>
    <t>Effect of foreign currency translation</t>
  </si>
  <si>
    <t>Unrealized Gain (Loss) on Interest Rate Swaps</t>
  </si>
  <si>
    <t>Unrealized Gain (Loss) on Pension Adjustments</t>
  </si>
  <si>
    <t>Stockholders' Equity - Dividends (Details) - USD ($) $ / shares in Units, $ in Thousands</t>
  </si>
  <si>
    <t>Sep. 26, 2015</t>
  </si>
  <si>
    <t>Dividend per share of common stock paid (in dollars per share)</t>
  </si>
  <si>
    <t>Dividend declared, payment date</t>
  </si>
  <si>
    <t>Dec. 2,
		2015</t>
  </si>
  <si>
    <t>Sep. 2,
		2015</t>
  </si>
  <si>
    <t>Jun. 17,
		2015</t>
  </si>
  <si>
    <t>Mar. 18,
		2015</t>
  </si>
  <si>
    <t>Dec. 3,
		2014</t>
  </si>
  <si>
    <t>Sep. 3,
		2014</t>
  </si>
  <si>
    <t>Jun. 4,
		2014</t>
  </si>
  <si>
    <t>Mar. 19,
		2014</t>
  </si>
  <si>
    <t>Equity Incentive Plans (Details) - USD ($) $ / shares in Units, $ in Thousands</t>
  </si>
  <si>
    <t>Employee Service Share-based Compensation, Tax Benefit Realized from Exercise of Stock Options</t>
  </si>
  <si>
    <t>Allocated Share-based Compensation Expense</t>
  </si>
  <si>
    <t>Share-based compensation, vesting period</t>
  </si>
  <si>
    <t>4 years</t>
  </si>
  <si>
    <t>Restricted Shares [Member]</t>
  </si>
  <si>
    <t>Share-based Compensation Arrangement by Share-based Payment Award, Options, Vested in Period, Fair Value</t>
  </si>
  <si>
    <t>Employee Service Share-based Compensation, Nonvested Awards, Total Compensation Cost Not yet Recognized, Stock Options</t>
  </si>
  <si>
    <t>Employee Service Share-based Compensation, Nonvested Awards, Total Compensation Cost Not yet Recognized, Period for Recognition</t>
  </si>
  <si>
    <t>1 year 7 months 6 days</t>
  </si>
  <si>
    <t>Share-based Compensation Arrangement by Share-based Payment Award, Equity Instruments Other than Options, Grants in Period</t>
  </si>
  <si>
    <t>Granted (usd per share)</t>
  </si>
  <si>
    <t>Weighted average remaining contractual term (years)</t>
  </si>
  <si>
    <t>1 year 5 months</t>
  </si>
  <si>
    <t>1 year 6 months</t>
  </si>
  <si>
    <t>Share-based Compensation Arrangement by Share-based Payment Award, Equity Instruments Other than Options, Nonvested, Number</t>
  </si>
  <si>
    <t>Stock Incentive Plan 2006 [Member] | Maximum [Member]</t>
  </si>
  <si>
    <t>Maximum shares of common stock that may be delivered in satisfaction of awards (in shares)</t>
  </si>
  <si>
    <t>employee stock purchase plan [Domain] | Maximum [Member]</t>
  </si>
  <si>
    <t>Equity Incentive Plan 2011 [Member] | Employee Stock Option [Member]</t>
  </si>
  <si>
    <t>Equity Incentive Plan 2011 [Member] | Employee Stock Option [Member] | Common Stock [Member]</t>
  </si>
  <si>
    <t>Share-based Compensation Arrangement by Share-based Payment Award, Options, Outstanding, Weighted Average Remaining Contractual Term</t>
  </si>
  <si>
    <t>Number of shares, Granted</t>
  </si>
  <si>
    <t>Equity Incentive Plan 2011 [Member] | Employee Stock Option [Member] | Common Stock [Member] | Minimum [Member]</t>
  </si>
  <si>
    <t>Share-based Compensation Arrangement by Share-based Payment Award, Award Requisite Service Period</t>
  </si>
  <si>
    <t>Equity Incentive Plan 2011 [Member] | Employee Stock Option [Member] | Common Stock [Member] | Maximum [Member]</t>
  </si>
  <si>
    <t>Equity 2011 Plan restricted shares [Member]</t>
  </si>
  <si>
    <t>Equity 2011 Plan restricted shares [Member] | Employee Stock Option [Member]</t>
  </si>
  <si>
    <t>Equity 2011 Plan restricted shares [Member] | Restricted Stock Units (RSUs) [Member]</t>
  </si>
  <si>
    <t>Employee Service Share-based Compensation, Nonvested Awards, Compensation Cost Not yet Recognized</t>
  </si>
  <si>
    <t>2 years 4 months 24 days</t>
  </si>
  <si>
    <t>Equity 2011 Plan restricted shares [Member] | Performance-based Restricted Shares [Member]</t>
  </si>
  <si>
    <t>Nonexecutive [Member]</t>
  </si>
  <si>
    <t>Share-based Compensation Arrangement by Share-based Payment Award, Options, Exercises in Period, Total Intrinsic Value</t>
  </si>
  <si>
    <t>Nonexecutive [Member] | Employee Stock Option [Member]</t>
  </si>
  <si>
    <t>2 years 6 months</t>
  </si>
  <si>
    <t>Share-based Compensation Arrangement by Share-based Payment Award, Fair Value Assumptions, Risk Free Interest Rate, Maximum</t>
  </si>
  <si>
    <t>1.50%</t>
  </si>
  <si>
    <t>Nonexecutive [Member] | Equity Incentive Plan 2011 [Member] | Employee Stock Option [Member]</t>
  </si>
  <si>
    <t>Share-based Compensation Arrangement by Share-based Payment Award, Options, Outstanding, Number</t>
  </si>
  <si>
    <t>Equity Incentive Plans - Compensation Expense Schedule (Details) - USD ($) $ in Thousands</t>
  </si>
  <si>
    <t>Employee Service Share-based Compensation, Tax Benefit from Compensation Expense</t>
  </si>
  <si>
    <t>Restricted Stock [Member]</t>
  </si>
  <si>
    <t>Equity Incentive Plans - Assumptions In Determining Fair Value of Stock Options (Details) - $ / shares</t>
  </si>
  <si>
    <t>Weighted average grant-date fair value of share options granted</t>
  </si>
  <si>
    <t>Weighted average assumptions: Risk-free interest rate</t>
  </si>
  <si>
    <t>1.20%</t>
  </si>
  <si>
    <t>Weighted average assumptions: Expected Volatility</t>
  </si>
  <si>
    <t>25.00%</t>
  </si>
  <si>
    <t>26.30%</t>
  </si>
  <si>
    <t>33.00%</t>
  </si>
  <si>
    <t>Weighted average assumptions: Dividend yield</t>
  </si>
  <si>
    <t>2.20%</t>
  </si>
  <si>
    <t>1.80%</t>
  </si>
  <si>
    <t>2.00%</t>
  </si>
  <si>
    <t>Weighted average assumptions: Expected term (years)</t>
  </si>
  <si>
    <t>4 years 10 months 28 days</t>
  </si>
  <si>
    <t>4 years 11 months 16 days</t>
  </si>
  <si>
    <t>6 years 3 months</t>
  </si>
  <si>
    <t>Equity Incentive Plans - Status of Company Stock Options (Details) - Nonexecutive [Member] - Equity Incentive Plan 2011 [Member] - Employee Stock Option [Member] - USD ($) $ / shares in Units, $ in Millions</t>
  </si>
  <si>
    <t>Share-based Compensation Arrangement by Share-based Payment Award, Options, Outstanding [Roll Forward]</t>
  </si>
  <si>
    <t>Number of shares, Share options outstanding at December 27, 2014</t>
  </si>
  <si>
    <t>Number of Shares, Exercised</t>
  </si>
  <si>
    <t>Number of shares, Forfeited or expired</t>
  </si>
  <si>
    <t>Number of shares, Share options outstanding at December 26, 2015</t>
  </si>
  <si>
    <t>Number of shares, Share options exercisable at December 26, 2015</t>
  </si>
  <si>
    <t>Share-based Compensation Arrangement by Share-based Payment Award, Options, Outstanding, Weighted Average Exercise Price [Roll Forward]</t>
  </si>
  <si>
    <t>Weighted average exercise price, Share options outstanding at December 27, 2014</t>
  </si>
  <si>
    <t>Weighted average exercise price, Granted</t>
  </si>
  <si>
    <t>Weighted average exercise price, Exercised</t>
  </si>
  <si>
    <t>Weighted average exercise price, Forfeited or expired</t>
  </si>
  <si>
    <t>Weighted average exercise price, Share options outstanding at December 26, 2015</t>
  </si>
  <si>
    <t>Weighted average exercise price, Share options exercisable at December 26, 2015</t>
  </si>
  <si>
    <t>Share-based Compensation Arrangement by Share-based Payment Award, Options, Additional Disclosures [Abstract]</t>
  </si>
  <si>
    <t>Weighted average remaining contractual term (years), Share options outstanding</t>
  </si>
  <si>
    <t>6 years</t>
  </si>
  <si>
    <t>6 years 10 months 25 days</t>
  </si>
  <si>
    <t>Weighted average remaining contractual term (years), Share options exercisable at December 26, 2015</t>
  </si>
  <si>
    <t>Aggregate intrinsic value (in millions), Share options outstanding at December 26, 2015</t>
  </si>
  <si>
    <t>Aggregate intrinsic value (in millions), Share options exercisable at December 26, 2015</t>
  </si>
  <si>
    <t>Equity Incentive Plans - Resticted Shares Rollforward (Details) - Restricted Stock Units (RSUs) [Member] - USD ($)</t>
  </si>
  <si>
    <t>Number of Shares [Roll Forward]</t>
  </si>
  <si>
    <t>Number of shares at December 27, 2014</t>
  </si>
  <si>
    <t>Granted</t>
  </si>
  <si>
    <t>Vested</t>
  </si>
  <si>
    <t>Forfeited</t>
  </si>
  <si>
    <t>Number of shares at December 26, 2015</t>
  </si>
  <si>
    <t>Weighted Average Grant Date Fair Value [Roll Forward]</t>
  </si>
  <si>
    <t>Number of shares at December 27, 2014 (usd per share)</t>
  </si>
  <si>
    <t>Vested (usd per share)</t>
  </si>
  <si>
    <t>Forfeited (usd per share)</t>
  </si>
  <si>
    <t>Number of shares at December 26, 2015 (usd per share)</t>
  </si>
  <si>
    <t>Aggregate intrinsic value</t>
  </si>
  <si>
    <t>Earnings per Share (Detail) - shares</t>
  </si>
  <si>
    <t>Dilutive Securities, Effect on Basic Earnings Per Share, Including Options and Restrictive Stock Units</t>
  </si>
  <si>
    <t>Anti-dilutive security excluded from calculation, restricted stock awards (in shares)</t>
  </si>
  <si>
    <t>Out-of-the-money-stock-options excluded from calculation, common diluted earnings per share (in shares)</t>
  </si>
  <si>
    <t>Earnings per Share - Computation of Basic and Diluted Earnings Per Common Share (Detail) - USD ($) $ / shares in Units, $ in Thousands</t>
  </si>
  <si>
    <t>Net income attributable to Dunkin' Brands-basic and diluted</t>
  </si>
  <si>
    <t>Weighted average number of common shares - basic and diluted:</t>
  </si>
  <si>
    <t>Common-basic (in shares)</t>
  </si>
  <si>
    <t>Common-diluted (in shares)</t>
  </si>
  <si>
    <t>Earnings Per Share, Basic and Diluted [Abstract]</t>
  </si>
  <si>
    <t>Income Taxes (Detail) - USD ($) $ in Thousands</t>
  </si>
  <si>
    <t>Dec. 29, 2012</t>
  </si>
  <si>
    <t>Income Taxes [Line Items]</t>
  </si>
  <si>
    <t>Recorded net tax benefit</t>
  </si>
  <si>
    <t>Tax Adjustments, Settlements, and Unusual Provisions</t>
  </si>
  <si>
    <t>Deferred tax assets, Unused foreign tax credits</t>
  </si>
  <si>
    <t>Operating Loss Carryforwards</t>
  </si>
  <si>
    <t>Deferred Tax Assets, Operating Loss Carryforwards, Foreign</t>
  </si>
  <si>
    <t>Undistributed earnings of joint ventures</t>
  </si>
  <si>
    <t>Cash Associated with Indefinitely Reinvested Foreign Earnings</t>
  </si>
  <si>
    <t>Unrecognized Tax Benefits</t>
  </si>
  <si>
    <t>Unrecognized Tax Benefits, Income Tax Penalties and Interest Accrued</t>
  </si>
  <si>
    <t>Income Tax Examination, Penalties and Interest Expense</t>
  </si>
  <si>
    <t>Unrecognized Tax Benefits that Would Impact Effective Tax Rate</t>
  </si>
  <si>
    <t>CANADA</t>
  </si>
  <si>
    <t>Effective Income Tax Rate Reconciliation, Tax Contingency, Foreign, Amount</t>
  </si>
  <si>
    <t>Deferred Tax Liabilities, Net</t>
  </si>
  <si>
    <t>Joint Ventures [Member]</t>
  </si>
  <si>
    <t>Income Taxes - Income Before Taxes (Details) - USD ($) $ in Thousands</t>
  </si>
  <si>
    <t>Domestic operations</t>
  </si>
  <si>
    <t>Foreign operations</t>
  </si>
  <si>
    <t>Income Taxes - Components of Provision (Benefit) For Income Taxes (Details) - USD ($) $ in Thousands</t>
  </si>
  <si>
    <t>Current:</t>
  </si>
  <si>
    <t>Federal</t>
  </si>
  <si>
    <t>State</t>
  </si>
  <si>
    <t>Foreign</t>
  </si>
  <si>
    <t>Current tax provision</t>
  </si>
  <si>
    <t>Deferred:</t>
  </si>
  <si>
    <t>Deferred tax benefit</t>
  </si>
  <si>
    <t>Income Taxes - Income Tax Rate Reconciliation (Details)</t>
  </si>
  <si>
    <t>Computed federal income tax expense, at statutory rate</t>
  </si>
  <si>
    <t>35.00%</t>
  </si>
  <si>
    <t>Impairment of investment in Japan JV</t>
  </si>
  <si>
    <t>9.40%</t>
  </si>
  <si>
    <t>0.00%</t>
  </si>
  <si>
    <t>Other permanent differences</t>
  </si>
  <si>
    <t>0.60%</t>
  </si>
  <si>
    <t>0.10%</t>
  </si>
  <si>
    <t>0.20%</t>
  </si>
  <si>
    <t>State income taxes</t>
  </si>
  <si>
    <t>6.60%</t>
  </si>
  <si>
    <t>5.70%</t>
  </si>
  <si>
    <t>4.70%</t>
  </si>
  <si>
    <t>Benefits and taxes related to foreign operations</t>
  </si>
  <si>
    <t>(4.40%)</t>
  </si>
  <si>
    <t>(3.50%)</t>
  </si>
  <si>
    <t>(4.30%)</t>
  </si>
  <si>
    <t>Conversion of foreign subsidiary</t>
  </si>
  <si>
    <t>(3.30%)</t>
  </si>
  <si>
    <t>Changes in enacted tax rates and apportionment</t>
  </si>
  <si>
    <t>0.80%</t>
  </si>
  <si>
    <t>Uncertain tax positions</t>
  </si>
  <si>
    <t>(2.50%)</t>
  </si>
  <si>
    <t>(3.20%)</t>
  </si>
  <si>
    <t>(0.30%)</t>
  </si>
  <si>
    <t>Effective tax rate</t>
  </si>
  <si>
    <t>47.80%</t>
  </si>
  <si>
    <t>31.30%</t>
  </si>
  <si>
    <t>32.90%</t>
  </si>
  <si>
    <t>Income Taxes - Components of Deferred Tax Assets and Liabilities (Details) - USD ($) $ in Thousands</t>
  </si>
  <si>
    <t>Deferred Tax Assets, Tax Deferred Expense, Reserves and Accruals, Allowance for Doubtful Accounts</t>
  </si>
  <si>
    <t>Deferred tax assets, Capital Loss</t>
  </si>
  <si>
    <t>Deferred tax assets, Capital leases</t>
  </si>
  <si>
    <t>Deferred tax assets, Rent, Noncurrent</t>
  </si>
  <si>
    <t>Deferred tax liabilities, Property and equipment</t>
  </si>
  <si>
    <t>Deferred tax assets, Deferred compensation and long-term incentive accrual</t>
  </si>
  <si>
    <t>Deferred Tax Assets, Tax Deferred Expense, Other</t>
  </si>
  <si>
    <t>Deferred tax assets, Deferred revenue, Noncurrent</t>
  </si>
  <si>
    <t>Deferred tax assets, Real estate rserves, Noncurrent</t>
  </si>
  <si>
    <t>Deferred tax liabilities, Franchise rights and other intangibles</t>
  </si>
  <si>
    <t>Deferred Tax Assets, Tax Deferred Expense, Reserves and Accruals, Accrued Liabilities</t>
  </si>
  <si>
    <t>Deferred tax liabilities, Other, Noncurrent</t>
  </si>
  <si>
    <t>Deferred tax assets, Other, Noncurrent</t>
  </si>
  <si>
    <t>Deferred tax assets, Gross, Noncurrent</t>
  </si>
  <si>
    <t>Deferred tax assets, Valuation allowance, Noncurrent</t>
  </si>
  <si>
    <t>Deferred tax assets, Total noncurrent</t>
  </si>
  <si>
    <t>Deferred tax liabilities, Net, Noncurrent</t>
  </si>
  <si>
    <t>Income Taxes - Change in Unrecognized Tax Benefits (Details) - USD ($) $ in Thousands</t>
  </si>
  <si>
    <t>Reconciliation of Unrecognized Tax Benefits, Excluding Amounts Pertaining to Examined Tax Returns [Roll Forward]</t>
  </si>
  <si>
    <t>Balance at beginning of year</t>
  </si>
  <si>
    <t>Increases related to prior year tax positions</t>
  </si>
  <si>
    <t>Increases related to current year tax positions</t>
  </si>
  <si>
    <t>Decreases related to prior year tax positions</t>
  </si>
  <si>
    <t>Decreases related to settlements</t>
  </si>
  <si>
    <t>Effect of foreign currency adjustments</t>
  </si>
  <si>
    <t>Balance at end of year</t>
  </si>
  <si>
    <t>Commitments and Contingencies (Detail) $ in Thousands, CAD in Millions</t>
  </si>
  <si>
    <t>Jun. 22, 2012CAD</t>
  </si>
  <si>
    <t>Jun. 29, 2013USD ($)</t>
  </si>
  <si>
    <t>Commitments and Contingencies Disclosure [Line Items]</t>
  </si>
  <si>
    <t>Guarantee obligation, maximum exposure</t>
  </si>
  <si>
    <t>Amounts drawn on letters of credit</t>
  </si>
  <si>
    <t>Contingent liabilities related to legal matters</t>
  </si>
  <si>
    <t>Bertico Litigation [Member]</t>
  </si>
  <si>
    <t>Litigation judgment</t>
  </si>
  <si>
    <t>Increase in estimated liability related to litigation</t>
  </si>
  <si>
    <t>Lease Agreements</t>
  </si>
  <si>
    <t>Guarantee to third party to ensure franchisees will purchase or sell certain volume of product, term</t>
  </si>
  <si>
    <t>Reserve for guarantee liabilities</t>
  </si>
  <si>
    <t>Supply Commitment</t>
  </si>
  <si>
    <t>Franchisees financing term</t>
  </si>
  <si>
    <t>Age of Events Upon Which Claims are Based</t>
  </si>
  <si>
    <t>15 years</t>
  </si>
  <si>
    <t>Performance Guarantee [Member]</t>
  </si>
  <si>
    <t>Accrued liabilities</t>
  </si>
  <si>
    <t>Retirement Plans (Details) - USD ($) $ in Thousands</t>
  </si>
  <si>
    <t>Maximum annual contribution percentage, 401(k)</t>
  </si>
  <si>
    <t>Employer contributions 401(k)</t>
  </si>
  <si>
    <t>Employer discretionary contribution amount</t>
  </si>
  <si>
    <t>NQDC maximum pretax contribution percentage</t>
  </si>
  <si>
    <t>50.00%</t>
  </si>
  <si>
    <t>NQDC plan liability</t>
  </si>
  <si>
    <t>NQDC investments held</t>
  </si>
  <si>
    <t>Defined Benefit Plan, Effect of Settlements and Curtailments on Accumulated Benefit Obligation</t>
  </si>
  <si>
    <t>Employer match percentage 401(k)</t>
  </si>
  <si>
    <t>4.00%</t>
  </si>
  <si>
    <t>Related-Party Transactions (Detail) - USD ($) $ in Thousands</t>
  </si>
  <si>
    <t>Related Party Transaction [Line Items]</t>
  </si>
  <si>
    <t>Royalties receivable from joint ventures</t>
  </si>
  <si>
    <t>Revenue from related parties</t>
  </si>
  <si>
    <t>Due from joint ventures</t>
  </si>
  <si>
    <t>B-R 31 Ice Cream Co., Ltd. (BR Japan)</t>
  </si>
  <si>
    <t>Royalty received from joint venture</t>
  </si>
  <si>
    <t>BR Korea Co., Ltd. (BR Korea)</t>
  </si>
  <si>
    <t>Loans and leases receivable, related parties, additions</t>
  </si>
  <si>
    <t>Loans and leases receivable, related parties</t>
  </si>
  <si>
    <t>Coffee Alliance, S.L. [Member] | Other Assets [Member]</t>
  </si>
  <si>
    <t>Related Party</t>
  </si>
  <si>
    <t>Payments to sponsors and joint ventures</t>
  </si>
  <si>
    <t>Allowance for Doubtful Accounts (Details) - USD ($) $ in Thousands</t>
  </si>
  <si>
    <t>Allowance for Doubtful Accounts Receivable [Roll Forward]</t>
  </si>
  <si>
    <t>Provision for (recovery of) doubtful accounts, net</t>
  </si>
  <si>
    <t>Notes and Other Receivables Noncurrent [Member]</t>
  </si>
  <si>
    <t>Allowance for Doubtful Accounts Receivable, Beginning</t>
  </si>
  <si>
    <t>Write-offs and other</t>
  </si>
  <si>
    <t>Allowance for Doubtful Accounts Receivable, Ending</t>
  </si>
  <si>
    <t>Trade Accounts Receivable [Member]</t>
  </si>
  <si>
    <t>Notes and Other Receivables Current [Member]</t>
  </si>
  <si>
    <t>(Details) - USD ($) $ / shares in Units, $ in Thousand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CAD &quot;#,##0.0_);_(&quot;CAD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2015</v>
      </c>
    </row>
    <row r="9" spans="1:4">
      <c r="A9" s="4" t="s">
        <v>15</v>
      </c>
      <c r="B9" s="4" t="s">
        <v>16</v>
      </c>
    </row>
    <row r="10" spans="1:4">
      <c r="A10" s="4" t="s">
        <v>17</v>
      </c>
      <c r="B10" s="6" t="n">
        <v>1357204</v>
      </c>
    </row>
    <row r="11" spans="1:4">
      <c r="A11" s="4" t="s">
        <v>18</v>
      </c>
      <c r="B11" s="4" t="s">
        <v>19</v>
      </c>
    </row>
    <row r="12" spans="1:4">
      <c r="A12" s="4" t="s">
        <v>20</v>
      </c>
      <c r="B12" s="4" t="s">
        <v>21</v>
      </c>
    </row>
    <row r="13" spans="1:4">
      <c r="A13" s="4" t="s">
        <v>22</v>
      </c>
      <c r="C13" s="6" t="n">
        <v>91667379</v>
      </c>
    </row>
    <row r="14" spans="1:4">
      <c r="A14" s="4" t="s">
        <v>23</v>
      </c>
      <c r="B14" s="4" t="s">
        <v>24</v>
      </c>
    </row>
    <row r="15" spans="1:4">
      <c r="A15" s="4" t="s">
        <v>25</v>
      </c>
      <c r="B15" s="4" t="s">
        <v>26</v>
      </c>
    </row>
    <row r="16" spans="1:4">
      <c r="A16" s="4" t="s">
        <v>27</v>
      </c>
      <c r="D16" s="7" t="n">
        <v>5270</v>
      </c>
    </row>
    <row r="17" spans="1:4">
      <c r="A17" s="4" t="s">
        <v>28</v>
      </c>
      <c r="B17" s="4" t="s">
        <v>24</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1021</v>
      </c>
      <c r="B1" s="2" t="s">
        <v>1</v>
      </c>
    </row>
    <row r="2" spans="1:4">
      <c r="B2" s="2" t="s">
        <v>2</v>
      </c>
      <c r="C2" s="2" t="s">
        <v>32</v>
      </c>
      <c r="D2" s="2" t="s">
        <v>82</v>
      </c>
    </row>
    <row r="3" spans="1:4">
      <c r="A3" s="3" t="s">
        <v>1022</v>
      </c>
    </row>
    <row r="4" spans="1:4">
      <c r="A4" s="4" t="s">
        <v>1023</v>
      </c>
      <c r="B4" s="7" t="n">
        <v>1100</v>
      </c>
      <c r="C4" s="7" t="n">
        <v>1400</v>
      </c>
    </row>
    <row r="5" spans="1:4">
      <c r="A5" s="4" t="s">
        <v>516</v>
      </c>
    </row>
    <row r="6" spans="1:4">
      <c r="A6" s="3" t="s">
        <v>1022</v>
      </c>
    </row>
    <row r="7" spans="1:4">
      <c r="A7" s="4" t="s">
        <v>1024</v>
      </c>
      <c r="B7" s="6" t="n">
        <v>4000</v>
      </c>
      <c r="C7" s="6" t="n">
        <v>5800</v>
      </c>
    </row>
    <row r="8" spans="1:4">
      <c r="A8" s="4" t="s">
        <v>1025</v>
      </c>
      <c r="B8" s="6" t="n">
        <v>3100</v>
      </c>
      <c r="C8" s="6" t="n">
        <v>3100</v>
      </c>
    </row>
    <row r="9" spans="1:4">
      <c r="A9" s="4" t="s">
        <v>1026</v>
      </c>
    </row>
    <row r="10" spans="1:4">
      <c r="A10" s="3" t="s">
        <v>1022</v>
      </c>
    </row>
    <row r="11" spans="1:4">
      <c r="A11" s="4" t="s">
        <v>1027</v>
      </c>
      <c r="B11" s="6" t="n">
        <v>1378</v>
      </c>
      <c r="C11" s="6" t="n">
        <v>1790</v>
      </c>
      <c r="D11" s="7" t="n">
        <v>2097</v>
      </c>
    </row>
    <row r="12" spans="1:4">
      <c r="A12" s="4" t="s">
        <v>1028</v>
      </c>
    </row>
    <row r="13" spans="1:4">
      <c r="A13" s="3" t="s">
        <v>1022</v>
      </c>
    </row>
    <row r="14" spans="1:4">
      <c r="A14" s="4" t="s">
        <v>1027</v>
      </c>
      <c r="B14" s="6" t="n">
        <v>4288</v>
      </c>
      <c r="C14" s="6" t="n">
        <v>4602</v>
      </c>
      <c r="D14" s="6" t="n">
        <v>4156</v>
      </c>
    </row>
    <row r="15" spans="1:4">
      <c r="A15" s="4" t="s">
        <v>528</v>
      </c>
    </row>
    <row r="16" spans="1:4">
      <c r="A16" s="3" t="s">
        <v>1022</v>
      </c>
    </row>
    <row r="17" spans="1:4">
      <c r="A17" s="4" t="s">
        <v>1027</v>
      </c>
      <c r="B17" s="6" t="n">
        <v>68</v>
      </c>
      <c r="C17" s="6" t="n">
        <v>123</v>
      </c>
      <c r="D17" s="6" t="n">
        <v>130</v>
      </c>
    </row>
    <row r="18" spans="1:4">
      <c r="A18" s="4" t="s">
        <v>1029</v>
      </c>
      <c r="D18" s="6" t="n">
        <v>2700</v>
      </c>
    </row>
    <row r="19" spans="1:4">
      <c r="A19" s="4" t="s">
        <v>1030</v>
      </c>
      <c r="B19" s="6" t="n">
        <v>2100</v>
      </c>
      <c r="C19" s="6" t="n">
        <v>2500</v>
      </c>
    </row>
    <row r="20" spans="1:4">
      <c r="A20" s="4" t="s">
        <v>1031</v>
      </c>
    </row>
    <row r="21" spans="1:4">
      <c r="A21" s="3" t="s">
        <v>1022</v>
      </c>
    </row>
    <row r="22" spans="1:4">
      <c r="A22" s="4" t="s">
        <v>1030</v>
      </c>
      <c r="B22" s="6" t="n">
        <v>2100</v>
      </c>
      <c r="C22" s="6" t="n">
        <v>2300</v>
      </c>
    </row>
    <row r="23" spans="1:4">
      <c r="A23" s="4" t="s">
        <v>1032</v>
      </c>
    </row>
    <row r="24" spans="1:4">
      <c r="A24" s="3" t="s">
        <v>1022</v>
      </c>
    </row>
    <row r="25" spans="1:4">
      <c r="A25" s="4" t="s">
        <v>1027</v>
      </c>
      <c r="B25" s="6" t="n">
        <v>5734</v>
      </c>
      <c r="C25" s="6" t="n">
        <v>6515</v>
      </c>
      <c r="D25" s="6" t="n">
        <v>6383</v>
      </c>
    </row>
    <row r="26" spans="1:4">
      <c r="A26" s="4" t="s">
        <v>922</v>
      </c>
    </row>
    <row r="27" spans="1:4">
      <c r="A27" s="3" t="s">
        <v>1022</v>
      </c>
    </row>
    <row r="28" spans="1:4">
      <c r="A28" s="4" t="s">
        <v>1033</v>
      </c>
      <c r="B28" s="7" t="n">
        <v>3200</v>
      </c>
      <c r="C28" s="7" t="n">
        <v>2600</v>
      </c>
      <c r="D28" s="7" t="n">
        <v>38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1034</v>
      </c>
      <c r="B1" s="2" t="s">
        <v>1</v>
      </c>
    </row>
    <row r="2" spans="1:4">
      <c r="B2" s="2" t="s">
        <v>2</v>
      </c>
      <c r="C2" s="2" t="s">
        <v>32</v>
      </c>
      <c r="D2" s="2" t="s">
        <v>82</v>
      </c>
    </row>
    <row r="3" spans="1:4">
      <c r="A3" s="3" t="s">
        <v>1035</v>
      </c>
    </row>
    <row r="4" spans="1:4">
      <c r="A4" s="4" t="s">
        <v>1036</v>
      </c>
      <c r="B4" s="7" t="n">
        <v>3343</v>
      </c>
      <c r="C4" s="7" t="n">
        <v>2821</v>
      </c>
      <c r="D4" s="7" t="n">
        <v>3484</v>
      </c>
    </row>
    <row r="5" spans="1:4">
      <c r="A5" s="4" t="s">
        <v>1037</v>
      </c>
    </row>
    <row r="6" spans="1:4">
      <c r="A6" s="3" t="s">
        <v>1035</v>
      </c>
    </row>
    <row r="7" spans="1:4">
      <c r="A7" s="4" t="s">
        <v>1038</v>
      </c>
      <c r="B7" s="6" t="n">
        <v>3947</v>
      </c>
      <c r="C7" s="6" t="n">
        <v>2808</v>
      </c>
      <c r="D7" s="6" t="n">
        <v>0</v>
      </c>
    </row>
    <row r="8" spans="1:4">
      <c r="A8" s="4" t="s">
        <v>1036</v>
      </c>
      <c r="B8" s="6" t="n">
        <v>-245</v>
      </c>
      <c r="C8" s="6" t="n">
        <v>1039</v>
      </c>
      <c r="D8" s="6" t="n">
        <v>2808</v>
      </c>
    </row>
    <row r="9" spans="1:4">
      <c r="A9" s="4" t="s">
        <v>1039</v>
      </c>
      <c r="B9" s="6" t="n">
        <v>-373</v>
      </c>
      <c r="C9" s="6" t="n">
        <v>-100</v>
      </c>
      <c r="D9" s="6" t="n">
        <v>0</v>
      </c>
    </row>
    <row r="10" spans="1:4">
      <c r="A10" s="4" t="s">
        <v>1040</v>
      </c>
      <c r="B10" s="6" t="n">
        <v>4075</v>
      </c>
      <c r="C10" s="6" t="n">
        <v>3947</v>
      </c>
      <c r="D10" s="6" t="n">
        <v>2808</v>
      </c>
    </row>
    <row r="11" spans="1:4">
      <c r="A11" s="4" t="s">
        <v>1041</v>
      </c>
    </row>
    <row r="12" spans="1:4">
      <c r="A12" s="3" t="s">
        <v>1035</v>
      </c>
    </row>
    <row r="13" spans="1:4">
      <c r="A13" s="4" t="s">
        <v>1038</v>
      </c>
      <c r="B13" s="6" t="n">
        <v>3882</v>
      </c>
      <c r="C13" s="6" t="n">
        <v>2599</v>
      </c>
      <c r="D13" s="6" t="n">
        <v>2483</v>
      </c>
    </row>
    <row r="14" spans="1:4">
      <c r="A14" s="4" t="s">
        <v>1036</v>
      </c>
      <c r="B14" s="6" t="n">
        <v>3705</v>
      </c>
      <c r="C14" s="6" t="n">
        <v>1796</v>
      </c>
      <c r="D14" s="6" t="n">
        <v>1015</v>
      </c>
    </row>
    <row r="15" spans="1:4">
      <c r="A15" s="4" t="s">
        <v>1039</v>
      </c>
      <c r="B15" s="6" t="n">
        <v>1960</v>
      </c>
      <c r="C15" s="6" t="n">
        <v>513</v>
      </c>
      <c r="D15" s="6" t="n">
        <v>899</v>
      </c>
    </row>
    <row r="16" spans="1:4">
      <c r="A16" s="4" t="s">
        <v>1040</v>
      </c>
      <c r="B16" s="6" t="n">
        <v>5627</v>
      </c>
      <c r="C16" s="6" t="n">
        <v>3882</v>
      </c>
      <c r="D16" s="6" t="n">
        <v>2599</v>
      </c>
    </row>
    <row r="17" spans="1:4">
      <c r="A17" s="4" t="s">
        <v>1042</v>
      </c>
    </row>
    <row r="18" spans="1:4">
      <c r="A18" s="3" t="s">
        <v>1035</v>
      </c>
    </row>
    <row r="19" spans="1:4">
      <c r="A19" s="4" t="s">
        <v>1038</v>
      </c>
      <c r="B19" s="6" t="n">
        <v>1278</v>
      </c>
      <c r="C19" s="6" t="n">
        <v>659</v>
      </c>
      <c r="D19" s="6" t="n">
        <v>1204</v>
      </c>
    </row>
    <row r="20" spans="1:4">
      <c r="A20" s="4" t="s">
        <v>1036</v>
      </c>
      <c r="B20" s="6" t="n">
        <v>-117</v>
      </c>
      <c r="C20" s="6" t="n">
        <v>-14</v>
      </c>
      <c r="D20" s="6" t="n">
        <v>-339</v>
      </c>
    </row>
    <row r="21" spans="1:4">
      <c r="A21" s="4" t="s">
        <v>1039</v>
      </c>
      <c r="B21" s="6" t="n">
        <v>154</v>
      </c>
      <c r="C21" s="6" t="n">
        <v>-633</v>
      </c>
      <c r="D21" s="6" t="n">
        <v>206</v>
      </c>
    </row>
    <row r="22" spans="1:4">
      <c r="A22" s="4" t="s">
        <v>1040</v>
      </c>
      <c r="B22" s="7" t="n">
        <v>1007</v>
      </c>
      <c r="C22" s="7" t="n">
        <v>1278</v>
      </c>
      <c r="D22" s="7" t="n">
        <v>65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3</v>
      </c>
      <c r="B1" s="2" t="s">
        <v>510</v>
      </c>
      <c r="J1" s="2" t="s">
        <v>1</v>
      </c>
    </row>
    <row r="2" spans="1:12">
      <c r="B2" s="2" t="s">
        <v>32</v>
      </c>
      <c r="C2" s="2" t="s">
        <v>512</v>
      </c>
      <c r="D2" s="2" t="s">
        <v>728</v>
      </c>
      <c r="E2" s="2" t="s">
        <v>729</v>
      </c>
      <c r="F2" s="2" t="s">
        <v>82</v>
      </c>
      <c r="G2" s="2" t="s">
        <v>513</v>
      </c>
      <c r="H2" s="2" t="s">
        <v>511</v>
      </c>
      <c r="I2" s="2" t="s">
        <v>617</v>
      </c>
      <c r="J2" s="2" t="s">
        <v>2</v>
      </c>
      <c r="K2" s="2" t="s">
        <v>32</v>
      </c>
      <c r="L2" s="2" t="s">
        <v>82</v>
      </c>
    </row>
    <row r="3" spans="1:12">
      <c r="A3" s="3" t="s">
        <v>264</v>
      </c>
    </row>
    <row r="4" spans="1:12">
      <c r="A4" s="4" t="s">
        <v>89</v>
      </c>
      <c r="B4" s="7" t="n">
        <v>203797</v>
      </c>
      <c r="C4" s="7" t="n">
        <v>209807</v>
      </c>
      <c r="D4" s="7" t="n">
        <v>211424</v>
      </c>
      <c r="E4" s="7" t="n">
        <v>185905</v>
      </c>
      <c r="F4" s="7" t="n">
        <v>193213</v>
      </c>
      <c r="G4" s="7" t="n">
        <v>192640</v>
      </c>
      <c r="H4" s="7" t="n">
        <v>190908</v>
      </c>
      <c r="I4" s="7" t="n">
        <v>171948</v>
      </c>
      <c r="J4" s="7" t="n">
        <v>810933</v>
      </c>
      <c r="K4" s="7" t="n">
        <v>748709</v>
      </c>
      <c r="L4" s="7" t="n">
        <v>713840</v>
      </c>
    </row>
    <row r="5" spans="1:12">
      <c r="A5" s="4" t="s">
        <v>104</v>
      </c>
      <c r="B5" s="6" t="n">
        <v>43476</v>
      </c>
      <c r="C5" s="6" t="n">
        <v>99763</v>
      </c>
      <c r="D5" s="6" t="n">
        <v>92588</v>
      </c>
      <c r="E5" s="6" t="n">
        <v>83740</v>
      </c>
      <c r="F5" s="6" t="n">
        <v>89724</v>
      </c>
      <c r="G5" s="6" t="n">
        <v>92480</v>
      </c>
      <c r="H5" s="6" t="n">
        <v>87557</v>
      </c>
      <c r="I5" s="6" t="n">
        <v>69097</v>
      </c>
      <c r="J5" s="6" t="n">
        <v>319567</v>
      </c>
      <c r="K5" s="6" t="n">
        <v>338858</v>
      </c>
      <c r="L5" s="6" t="n">
        <v>304736</v>
      </c>
    </row>
    <row r="6" spans="1:12">
      <c r="A6" s="4" t="s">
        <v>158</v>
      </c>
      <c r="B6" s="7" t="n">
        <v>-8938</v>
      </c>
      <c r="C6" s="7" t="n">
        <v>46216</v>
      </c>
      <c r="D6" s="7" t="n">
        <v>42318</v>
      </c>
      <c r="E6" s="7" t="n">
        <v>25631</v>
      </c>
      <c r="F6" s="7" t="n">
        <v>52513</v>
      </c>
      <c r="G6" s="7" t="n">
        <v>54697</v>
      </c>
      <c r="H6" s="7" t="n">
        <v>46191</v>
      </c>
      <c r="I6" s="7" t="n">
        <v>22956</v>
      </c>
      <c r="J6" s="7" t="n">
        <v>105227</v>
      </c>
      <c r="K6" s="7" t="n">
        <v>176357</v>
      </c>
      <c r="L6" s="7" t="n">
        <v>146903</v>
      </c>
    </row>
    <row r="7" spans="1:12">
      <c r="A7" s="4" t="s">
        <v>117</v>
      </c>
      <c r="B7" s="9" t="n">
        <v>-0.1</v>
      </c>
      <c r="C7" s="9" t="n">
        <v>0.49</v>
      </c>
      <c r="D7" s="9" t="n">
        <v>0.44</v>
      </c>
      <c r="E7" s="9" t="n">
        <v>0.26</v>
      </c>
      <c r="F7" s="9" t="n">
        <v>0.5</v>
      </c>
      <c r="G7" s="9" t="n">
        <v>0.52</v>
      </c>
      <c r="H7" s="9" t="n">
        <v>0.44</v>
      </c>
      <c r="I7" s="9" t="n">
        <v>0.22</v>
      </c>
      <c r="J7" s="9" t="n">
        <v>1.1</v>
      </c>
      <c r="K7" s="9" t="n">
        <v>1.67</v>
      </c>
      <c r="L7" s="9" t="n">
        <v>1.38</v>
      </c>
    </row>
    <row r="8" spans="1:12">
      <c r="A8" s="4" t="s">
        <v>118</v>
      </c>
      <c r="B8" s="9" t="n">
        <v>-0.1</v>
      </c>
      <c r="C8" s="9" t="n">
        <v>0.48</v>
      </c>
      <c r="D8" s="9" t="n">
        <v>0.44</v>
      </c>
      <c r="E8" s="9" t="n">
        <v>0.25</v>
      </c>
      <c r="F8" s="9" t="n">
        <v>0.5</v>
      </c>
      <c r="G8" s="9" t="n">
        <v>0.52</v>
      </c>
      <c r="H8" s="9" t="n">
        <v>0.43</v>
      </c>
      <c r="I8" s="9" t="n">
        <v>0.21</v>
      </c>
      <c r="J8" s="9" t="n">
        <v>1.08</v>
      </c>
      <c r="K8" s="9" t="n">
        <v>1.65</v>
      </c>
      <c r="L8" s="9" t="n">
        <v>1.36</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43</v>
      </c>
      <c r="B1" s="2" t="s">
        <v>1</v>
      </c>
    </row>
    <row r="2" spans="1:2">
      <c r="B2" s="2" t="s">
        <v>2</v>
      </c>
    </row>
    <row r="3" spans="1:2">
      <c r="A3" s="3" t="s">
        <v>220</v>
      </c>
    </row>
    <row r="4" spans="1:2">
      <c r="A4" s="4" t="s">
        <v>43</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2</v>
      </c>
      <c r="B1" s="2" t="s">
        <v>1</v>
      </c>
    </row>
    <row r="2" spans="1:2">
      <c r="B2" s="2" t="s">
        <v>2</v>
      </c>
    </row>
    <row r="3" spans="1:2">
      <c r="A3" s="3" t="s">
        <v>206</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60430</v>
      </c>
      <c r="C3" s="7" t="n">
        <v>208080</v>
      </c>
    </row>
    <row r="4" spans="1:3">
      <c r="A4" s="4" t="s">
        <v>35</v>
      </c>
      <c r="B4" s="6" t="n">
        <v>71917</v>
      </c>
      <c r="C4" s="6" t="n">
        <v>0</v>
      </c>
    </row>
    <row r="5" spans="1:3">
      <c r="A5" s="4" t="s">
        <v>36</v>
      </c>
      <c r="B5" s="6" t="n">
        <v>53142</v>
      </c>
      <c r="C5" s="6" t="n">
        <v>55908</v>
      </c>
    </row>
    <row r="6" spans="1:3">
      <c r="A6" s="4" t="s">
        <v>37</v>
      </c>
      <c r="B6" s="6" t="n">
        <v>75218</v>
      </c>
      <c r="C6" s="6" t="n">
        <v>49152</v>
      </c>
    </row>
    <row r="7" spans="1:3">
      <c r="A7" s="4" t="s">
        <v>38</v>
      </c>
      <c r="B7" s="6" t="n">
        <v>38554</v>
      </c>
      <c r="C7" s="6" t="n">
        <v>34300</v>
      </c>
    </row>
    <row r="8" spans="1:3">
      <c r="A8" s="4" t="s">
        <v>39</v>
      </c>
      <c r="B8" s="6" t="n">
        <v>23899</v>
      </c>
      <c r="C8" s="6" t="n">
        <v>24861</v>
      </c>
    </row>
    <row r="9" spans="1:3">
      <c r="A9" s="4" t="s">
        <v>40</v>
      </c>
      <c r="B9" s="6" t="n">
        <v>34664</v>
      </c>
      <c r="C9" s="6" t="n">
        <v>21101</v>
      </c>
    </row>
    <row r="10" spans="1:3">
      <c r="A10" s="4" t="s">
        <v>41</v>
      </c>
      <c r="B10" s="6" t="n">
        <v>557824</v>
      </c>
      <c r="C10" s="6" t="n">
        <v>393402</v>
      </c>
    </row>
    <row r="11" spans="1:3">
      <c r="A11" s="4" t="s">
        <v>42</v>
      </c>
      <c r="B11" s="6" t="n">
        <v>182614</v>
      </c>
      <c r="C11" s="6" t="n">
        <v>182061</v>
      </c>
    </row>
    <row r="12" spans="1:3">
      <c r="A12" s="4" t="s">
        <v>43</v>
      </c>
      <c r="B12" s="6" t="n">
        <v>106878</v>
      </c>
      <c r="C12" s="6" t="n">
        <v>164493</v>
      </c>
    </row>
    <row r="13" spans="1:3">
      <c r="A13" s="4" t="s">
        <v>44</v>
      </c>
      <c r="B13" s="6" t="n">
        <v>889588</v>
      </c>
      <c r="C13" s="6" t="n">
        <v>891370</v>
      </c>
    </row>
    <row r="14" spans="1:3">
      <c r="A14" s="4" t="s">
        <v>45</v>
      </c>
      <c r="B14" s="6" t="n">
        <v>1401208</v>
      </c>
      <c r="C14" s="6" t="n">
        <v>1425797</v>
      </c>
    </row>
    <row r="15" spans="1:3">
      <c r="A15" s="4" t="s">
        <v>46</v>
      </c>
      <c r="B15" s="6" t="n">
        <v>59007</v>
      </c>
      <c r="C15" s="6" t="n">
        <v>67277</v>
      </c>
    </row>
    <row r="16" spans="1:3">
      <c r="A16" s="4" t="s">
        <v>47</v>
      </c>
      <c r="B16" s="6" t="n">
        <v>3197119</v>
      </c>
      <c r="C16" s="6" t="n">
        <v>3124400</v>
      </c>
    </row>
    <row r="17" spans="1:3">
      <c r="A17" s="3" t="s">
        <v>48</v>
      </c>
    </row>
    <row r="18" spans="1:3">
      <c r="A18" s="4" t="s">
        <v>49</v>
      </c>
      <c r="B18" s="6" t="n">
        <v>25000</v>
      </c>
      <c r="C18" s="6" t="n">
        <v>3852</v>
      </c>
    </row>
    <row r="19" spans="1:3">
      <c r="A19" s="4" t="s">
        <v>50</v>
      </c>
      <c r="B19" s="6" t="n">
        <v>546</v>
      </c>
      <c r="C19" s="6" t="n">
        <v>506</v>
      </c>
    </row>
    <row r="20" spans="1:3">
      <c r="A20" s="4" t="s">
        <v>51</v>
      </c>
      <c r="B20" s="6" t="n">
        <v>18663</v>
      </c>
      <c r="C20" s="6" t="n">
        <v>13814</v>
      </c>
    </row>
    <row r="21" spans="1:3">
      <c r="A21" s="4" t="s">
        <v>52</v>
      </c>
      <c r="B21" s="6" t="n">
        <v>50189</v>
      </c>
      <c r="C21" s="6" t="n">
        <v>48081</v>
      </c>
    </row>
    <row r="22" spans="1:3">
      <c r="A22" s="4" t="s">
        <v>53</v>
      </c>
      <c r="B22" s="6" t="n">
        <v>31535</v>
      </c>
      <c r="C22" s="6" t="n">
        <v>30374</v>
      </c>
    </row>
    <row r="23" spans="1:3">
      <c r="A23" s="4" t="s">
        <v>54</v>
      </c>
      <c r="B23" s="6" t="n">
        <v>292859</v>
      </c>
      <c r="C23" s="6" t="n">
        <v>258892</v>
      </c>
    </row>
    <row r="24" spans="1:3">
      <c r="A24" s="4" t="s">
        <v>55</v>
      </c>
      <c r="B24" s="6" t="n">
        <v>418792</v>
      </c>
      <c r="C24" s="6" t="n">
        <v>355519</v>
      </c>
    </row>
    <row r="25" spans="1:3">
      <c r="A25" s="4" t="s">
        <v>56</v>
      </c>
      <c r="B25" s="6" t="n">
        <v>2420600</v>
      </c>
      <c r="C25" s="6" t="n">
        <v>1795623</v>
      </c>
    </row>
    <row r="26" spans="1:3">
      <c r="A26" s="4" t="s">
        <v>50</v>
      </c>
      <c r="B26" s="6" t="n">
        <v>7497</v>
      </c>
      <c r="C26" s="6" t="n">
        <v>7575</v>
      </c>
    </row>
    <row r="27" spans="1:3">
      <c r="A27" s="4" t="s">
        <v>57</v>
      </c>
      <c r="B27" s="6" t="n">
        <v>12975</v>
      </c>
      <c r="C27" s="6" t="n">
        <v>14795</v>
      </c>
    </row>
    <row r="28" spans="1:3">
      <c r="A28" s="4" t="s">
        <v>53</v>
      </c>
      <c r="B28" s="6" t="n">
        <v>15619</v>
      </c>
      <c r="C28" s="6" t="n">
        <v>14935</v>
      </c>
    </row>
    <row r="29" spans="1:3">
      <c r="A29" s="4" t="s">
        <v>58</v>
      </c>
      <c r="B29" s="6" t="n">
        <v>476510</v>
      </c>
      <c r="C29" s="6" t="n">
        <v>498814</v>
      </c>
    </row>
    <row r="30" spans="1:3">
      <c r="A30" s="4" t="s">
        <v>59</v>
      </c>
      <c r="B30" s="6" t="n">
        <v>65869</v>
      </c>
      <c r="C30" s="6" t="n">
        <v>62189</v>
      </c>
    </row>
    <row r="31" spans="1:3">
      <c r="A31" s="4" t="s">
        <v>60</v>
      </c>
      <c r="B31" s="6" t="n">
        <v>2999070</v>
      </c>
      <c r="C31" s="6" t="n">
        <v>2393931</v>
      </c>
    </row>
    <row r="32" spans="1:3">
      <c r="A32" s="4" t="s">
        <v>61</v>
      </c>
      <c r="B32" s="6" t="n">
        <v>0</v>
      </c>
      <c r="C32" s="6" t="n">
        <v>6991</v>
      </c>
    </row>
    <row r="33" spans="1:3">
      <c r="A33" s="3" t="s">
        <v>62</v>
      </c>
    </row>
    <row r="34" spans="1:3">
      <c r="A34" s="4" t="s">
        <v>63</v>
      </c>
      <c r="B34" s="6" t="n">
        <v>0</v>
      </c>
      <c r="C34" s="6" t="n">
        <v>0</v>
      </c>
    </row>
    <row r="35" spans="1:3">
      <c r="A35" s="4" t="s">
        <v>64</v>
      </c>
      <c r="B35" s="6" t="n">
        <v>92</v>
      </c>
      <c r="C35" s="6" t="n">
        <v>104</v>
      </c>
    </row>
    <row r="36" spans="1:3">
      <c r="A36" s="4" t="s">
        <v>65</v>
      </c>
      <c r="B36" s="6" t="n">
        <v>876557</v>
      </c>
      <c r="C36" s="6" t="n">
        <v>1093363</v>
      </c>
    </row>
    <row r="37" spans="1:3">
      <c r="A37" s="4" t="s">
        <v>66</v>
      </c>
      <c r="B37" s="6" t="n">
        <v>-1075</v>
      </c>
      <c r="C37" s="6" t="n">
        <v>0</v>
      </c>
    </row>
    <row r="38" spans="1:3">
      <c r="A38" s="4" t="s">
        <v>67</v>
      </c>
      <c r="B38" s="6" t="n">
        <v>-1076479</v>
      </c>
      <c r="C38" s="6" t="n">
        <v>-711531</v>
      </c>
    </row>
    <row r="39" spans="1:3">
      <c r="A39" s="4" t="s">
        <v>68</v>
      </c>
      <c r="B39" s="6" t="n">
        <v>-20046</v>
      </c>
      <c r="C39" s="6" t="n">
        <v>-13977</v>
      </c>
    </row>
    <row r="40" spans="1:3">
      <c r="A40" s="4" t="s">
        <v>69</v>
      </c>
      <c r="B40" s="6" t="n">
        <v>-220951</v>
      </c>
      <c r="C40" s="6" t="n">
        <v>367959</v>
      </c>
    </row>
    <row r="41" spans="1:3">
      <c r="A41" s="4" t="s">
        <v>70</v>
      </c>
      <c r="B41" s="6" t="n">
        <v>208</v>
      </c>
      <c r="C41" s="6" t="n">
        <v>0</v>
      </c>
    </row>
    <row r="42" spans="1:3">
      <c r="A42" s="4" t="s">
        <v>71</v>
      </c>
      <c r="B42" s="6" t="n">
        <v>-220743</v>
      </c>
      <c r="C42" s="6" t="n">
        <v>367959</v>
      </c>
    </row>
    <row r="43" spans="1:3">
      <c r="A43" s="4" t="s">
        <v>72</v>
      </c>
      <c r="B43" s="7" t="n">
        <v>3197119</v>
      </c>
      <c r="C43" s="7" t="n">
        <v>31244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1</v>
      </c>
      <c r="B1" s="2" t="s">
        <v>1</v>
      </c>
    </row>
    <row r="2" spans="1:2">
      <c r="B2" s="2" t="s">
        <v>2</v>
      </c>
    </row>
    <row r="3" spans="1:2">
      <c r="A3" s="3" t="s">
        <v>206</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3</v>
      </c>
      <c r="B1" s="2" t="s">
        <v>2</v>
      </c>
      <c r="C1" s="2" t="s">
        <v>32</v>
      </c>
    </row>
    <row r="2" spans="1:3">
      <c r="A2" s="3" t="s">
        <v>74</v>
      </c>
    </row>
    <row r="3" spans="1:3">
      <c r="A3" s="4" t="s">
        <v>75</v>
      </c>
      <c r="B3" s="8" t="n">
        <v>0.001</v>
      </c>
      <c r="C3" s="8" t="n">
        <v>0.001</v>
      </c>
    </row>
    <row r="4" spans="1:3">
      <c r="A4" s="4" t="s">
        <v>76</v>
      </c>
      <c r="B4" s="6" t="n">
        <v>25000000</v>
      </c>
      <c r="C4" s="6" t="n">
        <v>25000000</v>
      </c>
    </row>
    <row r="5" spans="1:3">
      <c r="A5" s="4" t="s">
        <v>77</v>
      </c>
      <c r="B5" s="8" t="n">
        <v>0.001</v>
      </c>
      <c r="C5" s="8" t="n">
        <v>0.001</v>
      </c>
    </row>
    <row r="6" spans="1:3">
      <c r="A6" s="4" t="s">
        <v>78</v>
      </c>
      <c r="B6" s="6" t="n">
        <v>475000000</v>
      </c>
      <c r="C6" s="6" t="n">
        <v>475000000</v>
      </c>
    </row>
    <row r="7" spans="1:3">
      <c r="A7" s="4" t="s">
        <v>79</v>
      </c>
      <c r="B7" s="6" t="n">
        <v>92668211</v>
      </c>
      <c r="C7" s="6" t="n">
        <v>104630978</v>
      </c>
    </row>
    <row r="8" spans="1:3">
      <c r="A8" s="4" t="s">
        <v>80</v>
      </c>
      <c r="B8" s="6" t="n">
        <v>92641044</v>
      </c>
      <c r="C8" s="6" t="n">
        <v>1046309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4"/>
    <col customWidth="1" max="2" min="2" width="80"/>
  </cols>
  <sheetData>
    <row r="1" spans="1:2">
      <c r="A1" s="1" t="s">
        <v>266</v>
      </c>
      <c r="B1" s="2" t="s">
        <v>1</v>
      </c>
    </row>
    <row r="2" spans="1:2">
      <c r="B2" s="2" t="s">
        <v>2</v>
      </c>
    </row>
    <row r="3" spans="1:2">
      <c r="A3" s="3" t="s">
        <v>209</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17</v>
      </c>
      <c r="B11" s="4" t="s">
        <v>281</v>
      </c>
    </row>
    <row r="12" spans="1:2">
      <c r="A12" s="4" t="s">
        <v>233</v>
      </c>
      <c r="B12" s="4" t="s">
        <v>282</v>
      </c>
    </row>
    <row r="13" spans="1:2">
      <c r="A13" s="4" t="s">
        <v>283</v>
      </c>
      <c r="B13" s="4" t="s">
        <v>284</v>
      </c>
    </row>
    <row r="14" spans="1:2">
      <c r="A14" s="4" t="s">
        <v>43</v>
      </c>
      <c r="B14" s="4" t="s">
        <v>285</v>
      </c>
    </row>
    <row r="15" spans="1:2">
      <c r="A15" s="4" t="s">
        <v>222</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48</v>
      </c>
      <c r="B21" s="4" t="s">
        <v>297</v>
      </c>
    </row>
    <row r="22" spans="1:2">
      <c r="A22" s="4" t="s">
        <v>298</v>
      </c>
      <c r="B22" s="4" t="s">
        <v>299</v>
      </c>
    </row>
    <row r="23" spans="1:2">
      <c r="A23" s="4" t="s">
        <v>300</v>
      </c>
      <c r="B23" s="4" t="s">
        <v>301</v>
      </c>
    </row>
    <row r="24" spans="1:2">
      <c r="A24" s="4" t="s">
        <v>302</v>
      </c>
      <c r="B24" s="4" t="s">
        <v>303</v>
      </c>
    </row>
    <row r="25" spans="1:2">
      <c r="A25" s="4" t="s">
        <v>304</v>
      </c>
      <c r="B25" s="4" t="s">
        <v>305</v>
      </c>
    </row>
    <row r="26" spans="1:2">
      <c r="A26" s="4" t="s">
        <v>306</v>
      </c>
      <c r="B26" s="4" t="s">
        <v>307</v>
      </c>
    </row>
    <row r="27" spans="1:2">
      <c r="A27" s="4" t="s">
        <v>308</v>
      </c>
      <c r="B27" s="4" t="s">
        <v>309</v>
      </c>
    </row>
    <row r="28" spans="1:2">
      <c r="A28" s="4" t="s">
        <v>310</v>
      </c>
      <c r="B28"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312</v>
      </c>
      <c r="B1" s="2" t="s">
        <v>1</v>
      </c>
    </row>
    <row r="2" spans="1:2">
      <c r="B2" s="2" t="s">
        <v>2</v>
      </c>
    </row>
    <row r="3" spans="1:2">
      <c r="A3" s="3" t="s">
        <v>209</v>
      </c>
    </row>
    <row r="4" spans="1:2">
      <c r="A4" s="4" t="s">
        <v>313</v>
      </c>
      <c r="B4" s="4" t="s">
        <v>314</v>
      </c>
    </row>
    <row r="5" spans="1:2">
      <c r="A5" s="4" t="s">
        <v>315</v>
      </c>
      <c r="B5" s="4" t="s">
        <v>316</v>
      </c>
    </row>
    <row r="6" spans="1:2">
      <c r="A6" s="4" t="s">
        <v>217</v>
      </c>
      <c r="B6"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318</v>
      </c>
      <c r="B1" s="2" t="s">
        <v>1</v>
      </c>
    </row>
    <row r="2" spans="1:2">
      <c r="B2" s="2" t="s">
        <v>2</v>
      </c>
    </row>
    <row r="3" spans="1:2">
      <c r="A3" s="3" t="s">
        <v>212</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23</v>
      </c>
      <c r="B1" s="2" t="s">
        <v>1</v>
      </c>
    </row>
    <row r="2" spans="1:2">
      <c r="B2" s="2" t="s">
        <v>2</v>
      </c>
    </row>
    <row r="3" spans="1:2">
      <c r="A3" s="3" t="s">
        <v>218</v>
      </c>
    </row>
    <row r="4" spans="1:2">
      <c r="A4" s="4" t="s">
        <v>217</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324</v>
      </c>
      <c r="B1" s="2" t="s">
        <v>1</v>
      </c>
    </row>
    <row r="2" spans="1:2">
      <c r="B2" s="2" t="s">
        <v>2</v>
      </c>
    </row>
    <row r="3" spans="1:2">
      <c r="A3" s="3" t="s">
        <v>220</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r="A1" s="1" t="s">
        <v>329</v>
      </c>
      <c r="B1" s="2" t="s">
        <v>1</v>
      </c>
    </row>
    <row r="2" spans="1:2">
      <c r="B2" s="2" t="s">
        <v>2</v>
      </c>
    </row>
    <row r="3" spans="1:2">
      <c r="A3" s="3" t="s">
        <v>206</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336</v>
      </c>
      <c r="B1" s="2" t="s">
        <v>1</v>
      </c>
    </row>
    <row r="2" spans="1:2">
      <c r="B2" s="2" t="s">
        <v>2</v>
      </c>
    </row>
    <row r="3" spans="1:2">
      <c r="A3" s="3" t="s">
        <v>225</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1</v>
      </c>
      <c r="B1" s="2" t="s">
        <v>1</v>
      </c>
    </row>
    <row r="2" spans="1:2">
      <c r="B2" s="2" t="s">
        <v>2</v>
      </c>
    </row>
    <row r="3" spans="1:2">
      <c r="A3" s="3" t="s">
        <v>228</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44</v>
      </c>
      <c r="B1" s="2" t="s">
        <v>1</v>
      </c>
    </row>
    <row r="2" spans="1:2">
      <c r="B2" s="2" t="s">
        <v>2</v>
      </c>
    </row>
    <row r="3" spans="1:2">
      <c r="A3" s="3" t="s">
        <v>231</v>
      </c>
    </row>
    <row r="4" spans="1:2">
      <c r="A4" s="4" t="s">
        <v>230</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46</v>
      </c>
      <c r="B1" s="2" t="s">
        <v>1</v>
      </c>
    </row>
    <row r="2" spans="1:2">
      <c r="B2" s="2" t="s">
        <v>2</v>
      </c>
    </row>
    <row r="3" spans="1:2">
      <c r="A3" s="3" t="s">
        <v>234</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7" t="n">
        <v>513222</v>
      </c>
      <c r="C4" s="7" t="n">
        <v>482329</v>
      </c>
      <c r="D4" s="7" t="n">
        <v>453976</v>
      </c>
    </row>
    <row r="5" spans="1:4">
      <c r="A5" s="4" t="s">
        <v>85</v>
      </c>
      <c r="B5" s="6" t="n">
        <v>100422</v>
      </c>
      <c r="C5" s="6" t="n">
        <v>97663</v>
      </c>
      <c r="D5" s="6" t="n">
        <v>96082</v>
      </c>
    </row>
    <row r="6" spans="1:4">
      <c r="A6" s="4" t="s">
        <v>86</v>
      </c>
      <c r="B6" s="6" t="n">
        <v>115252</v>
      </c>
      <c r="C6" s="6" t="n">
        <v>117484</v>
      </c>
      <c r="D6" s="6" t="n">
        <v>112276</v>
      </c>
    </row>
    <row r="7" spans="1:4">
      <c r="A7" s="4" t="s">
        <v>87</v>
      </c>
      <c r="B7" s="6" t="n">
        <v>28340</v>
      </c>
      <c r="C7" s="6" t="n">
        <v>22206</v>
      </c>
      <c r="D7" s="6" t="n">
        <v>24976</v>
      </c>
    </row>
    <row r="8" spans="1:4">
      <c r="A8" s="4" t="s">
        <v>88</v>
      </c>
      <c r="B8" s="6" t="n">
        <v>53697</v>
      </c>
      <c r="C8" s="6" t="n">
        <v>29027</v>
      </c>
      <c r="D8" s="6" t="n">
        <v>26530</v>
      </c>
    </row>
    <row r="9" spans="1:4">
      <c r="A9" s="4" t="s">
        <v>89</v>
      </c>
      <c r="B9" s="6" t="n">
        <v>810933</v>
      </c>
      <c r="C9" s="6" t="n">
        <v>748709</v>
      </c>
      <c r="D9" s="6" t="n">
        <v>713840</v>
      </c>
    </row>
    <row r="10" spans="1:4">
      <c r="A10" s="3" t="s">
        <v>90</v>
      </c>
    </row>
    <row r="11" spans="1:4">
      <c r="A11" s="4" t="s">
        <v>91</v>
      </c>
      <c r="B11" s="6" t="n">
        <v>54611</v>
      </c>
      <c r="C11" s="6" t="n">
        <v>53395</v>
      </c>
      <c r="D11" s="6" t="n">
        <v>52097</v>
      </c>
    </row>
    <row r="12" spans="1:4">
      <c r="A12" s="4" t="s">
        <v>92</v>
      </c>
      <c r="B12" s="6" t="n">
        <v>76877</v>
      </c>
      <c r="C12" s="6" t="n">
        <v>83129</v>
      </c>
      <c r="D12" s="6" t="n">
        <v>79278</v>
      </c>
    </row>
    <row r="13" spans="1:4">
      <c r="A13" s="4" t="s">
        <v>93</v>
      </c>
      <c r="B13" s="6" t="n">
        <v>29900</v>
      </c>
      <c r="C13" s="6" t="n">
        <v>22687</v>
      </c>
      <c r="D13" s="6" t="n">
        <v>24480</v>
      </c>
    </row>
    <row r="14" spans="1:4">
      <c r="A14" s="4" t="s">
        <v>94</v>
      </c>
      <c r="B14" s="6" t="n">
        <v>243796</v>
      </c>
      <c r="C14" s="6" t="n">
        <v>226301</v>
      </c>
      <c r="D14" s="6" t="n">
        <v>230847</v>
      </c>
    </row>
    <row r="15" spans="1:4">
      <c r="A15" s="4" t="s">
        <v>95</v>
      </c>
      <c r="B15" s="6" t="n">
        <v>20556</v>
      </c>
      <c r="C15" s="6" t="n">
        <v>19779</v>
      </c>
      <c r="D15" s="6" t="n">
        <v>22423</v>
      </c>
    </row>
    <row r="16" spans="1:4">
      <c r="A16" s="4" t="s">
        <v>96</v>
      </c>
      <c r="B16" s="6" t="n">
        <v>24688</v>
      </c>
      <c r="C16" s="6" t="n">
        <v>25760</v>
      </c>
      <c r="D16" s="6" t="n">
        <v>26943</v>
      </c>
    </row>
    <row r="17" spans="1:4">
      <c r="A17" s="4" t="s">
        <v>97</v>
      </c>
      <c r="B17" s="6" t="n">
        <v>623</v>
      </c>
      <c r="C17" s="6" t="n">
        <v>1484</v>
      </c>
      <c r="D17" s="6" t="n">
        <v>563</v>
      </c>
    </row>
    <row r="18" spans="1:4">
      <c r="A18" s="4" t="s">
        <v>98</v>
      </c>
      <c r="B18" s="6" t="n">
        <v>451051</v>
      </c>
      <c r="C18" s="6" t="n">
        <v>432535</v>
      </c>
      <c r="D18" s="6" t="n">
        <v>436631</v>
      </c>
    </row>
    <row r="19" spans="1:4">
      <c r="A19" s="3" t="s">
        <v>99</v>
      </c>
    </row>
    <row r="20" spans="1:4">
      <c r="A20" s="4" t="s">
        <v>100</v>
      </c>
      <c r="B20" s="6" t="n">
        <v>12555</v>
      </c>
      <c r="C20" s="6" t="n">
        <v>14846</v>
      </c>
      <c r="D20" s="6" t="n">
        <v>19243</v>
      </c>
    </row>
    <row r="21" spans="1:4">
      <c r="A21" s="4" t="s">
        <v>101</v>
      </c>
      <c r="B21" s="6" t="n">
        <v>-54300</v>
      </c>
      <c r="C21" s="6" t="n">
        <v>0</v>
      </c>
      <c r="D21" s="6" t="n">
        <v>-873</v>
      </c>
    </row>
    <row r="22" spans="1:4">
      <c r="A22" s="4" t="s">
        <v>102</v>
      </c>
      <c r="B22" s="6" t="n">
        <v>-41745</v>
      </c>
      <c r="C22" s="6" t="n">
        <v>14846</v>
      </c>
      <c r="D22" s="6" t="n">
        <v>18370</v>
      </c>
    </row>
    <row r="23" spans="1:4">
      <c r="A23" s="4" t="s">
        <v>103</v>
      </c>
      <c r="B23" s="6" t="n">
        <v>1430</v>
      </c>
      <c r="C23" s="6" t="n">
        <v>7838</v>
      </c>
      <c r="D23" s="6" t="n">
        <v>9157</v>
      </c>
    </row>
    <row r="24" spans="1:4">
      <c r="A24" s="4" t="s">
        <v>104</v>
      </c>
      <c r="B24" s="6" t="n">
        <v>319567</v>
      </c>
      <c r="C24" s="6" t="n">
        <v>338858</v>
      </c>
      <c r="D24" s="6" t="n">
        <v>304736</v>
      </c>
    </row>
    <row r="25" spans="1:4">
      <c r="A25" s="3" t="s">
        <v>105</v>
      </c>
    </row>
    <row r="26" spans="1:4">
      <c r="A26" s="4" t="s">
        <v>106</v>
      </c>
      <c r="B26" s="6" t="n">
        <v>424</v>
      </c>
      <c r="C26" s="6" t="n">
        <v>274</v>
      </c>
      <c r="D26" s="6" t="n">
        <v>404</v>
      </c>
    </row>
    <row r="27" spans="1:4">
      <c r="A27" s="4" t="s">
        <v>107</v>
      </c>
      <c r="B27" s="6" t="n">
        <v>-96765</v>
      </c>
      <c r="C27" s="6" t="n">
        <v>-68098</v>
      </c>
      <c r="D27" s="6" t="n">
        <v>-80235</v>
      </c>
    </row>
    <row r="28" spans="1:4">
      <c r="A28" s="4" t="s">
        <v>108</v>
      </c>
      <c r="B28" s="6" t="n">
        <v>-20554</v>
      </c>
      <c r="C28" s="6" t="n">
        <v>-13735</v>
      </c>
      <c r="D28" s="6" t="n">
        <v>-5018</v>
      </c>
    </row>
    <row r="29" spans="1:4">
      <c r="A29" s="4" t="s">
        <v>109</v>
      </c>
      <c r="B29" s="6" t="n">
        <v>-1084</v>
      </c>
      <c r="C29" s="6" t="n">
        <v>-1566</v>
      </c>
      <c r="D29" s="6" t="n">
        <v>-1799</v>
      </c>
    </row>
    <row r="30" spans="1:4">
      <c r="A30" s="4" t="s">
        <v>110</v>
      </c>
      <c r="B30" s="6" t="n">
        <v>-117979</v>
      </c>
      <c r="C30" s="6" t="n">
        <v>-83125</v>
      </c>
      <c r="D30" s="6" t="n">
        <v>-86648</v>
      </c>
    </row>
    <row r="31" spans="1:4">
      <c r="A31" s="4" t="s">
        <v>111</v>
      </c>
      <c r="B31" s="6" t="n">
        <v>201588</v>
      </c>
      <c r="C31" s="6" t="n">
        <v>255733</v>
      </c>
      <c r="D31" s="6" t="n">
        <v>218088</v>
      </c>
    </row>
    <row r="32" spans="1:4">
      <c r="A32" s="4" t="s">
        <v>112</v>
      </c>
      <c r="B32" s="6" t="n">
        <v>96359</v>
      </c>
      <c r="C32" s="6" t="n">
        <v>80170</v>
      </c>
      <c r="D32" s="6" t="n">
        <v>71784</v>
      </c>
    </row>
    <row r="33" spans="1:4">
      <c r="A33" s="4" t="s">
        <v>113</v>
      </c>
      <c r="B33" s="6" t="n">
        <v>105229</v>
      </c>
      <c r="C33" s="6" t="n">
        <v>175563</v>
      </c>
      <c r="D33" s="6" t="n">
        <v>146304</v>
      </c>
    </row>
    <row r="34" spans="1:4">
      <c r="A34" s="4" t="s">
        <v>114</v>
      </c>
      <c r="B34" s="6" t="n">
        <v>2</v>
      </c>
      <c r="C34" s="6" t="n">
        <v>-794</v>
      </c>
      <c r="D34" s="6" t="n">
        <v>-599</v>
      </c>
    </row>
    <row r="35" spans="1:4">
      <c r="A35" s="4" t="s">
        <v>115</v>
      </c>
      <c r="B35" s="7" t="n">
        <v>105227</v>
      </c>
      <c r="C35" s="7" t="n">
        <v>176357</v>
      </c>
      <c r="D35" s="7" t="n">
        <v>146903</v>
      </c>
    </row>
    <row r="36" spans="1:4">
      <c r="A36" s="3" t="s">
        <v>116</v>
      </c>
    </row>
    <row r="37" spans="1:4">
      <c r="A37" s="4" t="s">
        <v>117</v>
      </c>
      <c r="B37" s="9" t="n">
        <v>1.1</v>
      </c>
      <c r="C37" s="9" t="n">
        <v>1.67</v>
      </c>
      <c r="D37" s="9" t="n">
        <v>1.38</v>
      </c>
    </row>
    <row r="38" spans="1:4">
      <c r="A38" s="4" t="s">
        <v>118</v>
      </c>
      <c r="B38" s="10" t="n">
        <v>1.08</v>
      </c>
      <c r="C38" s="10" t="n">
        <v>1.65</v>
      </c>
      <c r="D38" s="10" t="n">
        <v>1.36</v>
      </c>
    </row>
    <row r="39" spans="1:4">
      <c r="A39" s="4" t="s">
        <v>119</v>
      </c>
      <c r="B39" s="9" t="n">
        <v>1.06</v>
      </c>
      <c r="C39" s="9" t="n">
        <v>0.92</v>
      </c>
      <c r="D39" s="9" t="n">
        <v>0.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61</v>
      </c>
      <c r="B1" s="2" t="s">
        <v>1</v>
      </c>
    </row>
    <row r="2" spans="1:2">
      <c r="B2" s="2" t="s">
        <v>2</v>
      </c>
    </row>
    <row r="3" spans="1:2">
      <c r="A3" s="3" t="s">
        <v>237</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64</v>
      </c>
      <c r="B1" s="2" t="s">
        <v>1</v>
      </c>
    </row>
    <row r="2" spans="1:2">
      <c r="B2" s="2" t="s">
        <v>2</v>
      </c>
    </row>
    <row r="3" spans="1:2">
      <c r="A3" s="3" t="s">
        <v>240</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r="1" spans="1:2">
      <c r="A1" s="1" t="s">
        <v>369</v>
      </c>
      <c r="B1" s="2" t="s">
        <v>1</v>
      </c>
    </row>
    <row r="2" spans="1:2">
      <c r="B2" s="2" t="s">
        <v>2</v>
      </c>
    </row>
    <row r="3" spans="1:2">
      <c r="A3" s="3" t="s">
        <v>370</v>
      </c>
    </row>
    <row r="4" spans="1:2">
      <c r="A4" s="4" t="s">
        <v>371</v>
      </c>
      <c r="B4" s="4" t="s">
        <v>372</v>
      </c>
    </row>
    <row r="5" spans="1:2">
      <c r="A5" s="4" t="s">
        <v>373</v>
      </c>
      <c r="B5" s="4" t="s">
        <v>374</v>
      </c>
    </row>
    <row r="6" spans="1:2">
      <c r="A6" s="4" t="s">
        <v>375</v>
      </c>
      <c r="B6" s="4" t="s">
        <v>376</v>
      </c>
    </row>
    <row r="7" spans="1:2">
      <c r="A7" s="4" t="s">
        <v>377</v>
      </c>
    </row>
    <row r="8" spans="1:2">
      <c r="A8" s="3" t="s">
        <v>370</v>
      </c>
    </row>
    <row r="9" spans="1:2">
      <c r="A9" s="4" t="s">
        <v>378</v>
      </c>
      <c r="B9"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80</v>
      </c>
      <c r="B1" s="2" t="s">
        <v>1</v>
      </c>
    </row>
    <row r="2" spans="1:2">
      <c r="B2" s="2" t="s">
        <v>2</v>
      </c>
    </row>
    <row r="3" spans="1:2">
      <c r="A3" s="3" t="s">
        <v>246</v>
      </c>
    </row>
    <row r="4" spans="1:2">
      <c r="A4" s="4" t="s">
        <v>381</v>
      </c>
      <c r="B4"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r="A1" s="1" t="s">
        <v>383</v>
      </c>
      <c r="B1" s="2" t="s">
        <v>1</v>
      </c>
    </row>
    <row r="2" spans="1:2">
      <c r="B2" s="2" t="s">
        <v>2</v>
      </c>
    </row>
    <row r="3" spans="1:2">
      <c r="A3" s="3" t="s">
        <v>249</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94</v>
      </c>
      <c r="B1" s="2" t="s">
        <v>1</v>
      </c>
    </row>
    <row r="2" spans="1:2">
      <c r="B2" s="2" t="s">
        <v>2</v>
      </c>
    </row>
    <row r="3" spans="1:2">
      <c r="A3" s="3" t="s">
        <v>257</v>
      </c>
    </row>
    <row r="4" spans="1:2">
      <c r="A4" s="4" t="s">
        <v>395</v>
      </c>
      <c r="B4" s="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97</v>
      </c>
      <c r="B1" s="2" t="s">
        <v>1</v>
      </c>
    </row>
    <row r="2" spans="1:2">
      <c r="B2" s="2" t="s">
        <v>2</v>
      </c>
    </row>
    <row r="3" spans="1:2">
      <c r="A3" s="3" t="s">
        <v>260</v>
      </c>
    </row>
    <row r="4" spans="1:2">
      <c r="A4" s="4" t="s">
        <v>398</v>
      </c>
      <c r="B4"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400</v>
      </c>
      <c r="B1" s="2" t="s">
        <v>1</v>
      </c>
    </row>
    <row r="2" spans="1:2">
      <c r="B2" s="2" t="s">
        <v>2</v>
      </c>
    </row>
    <row r="3" spans="1:2">
      <c r="A3" s="3" t="s">
        <v>264</v>
      </c>
    </row>
    <row r="4" spans="1:2">
      <c r="A4" s="4" t="s">
        <v>401</v>
      </c>
      <c r="B4"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1"/>
  </cols>
  <sheetData>
    <row r="1" spans="1:5">
      <c r="A1" s="1" t="s">
        <v>403</v>
      </c>
      <c r="B1" s="2" t="s">
        <v>1</v>
      </c>
    </row>
    <row r="2" spans="1:5">
      <c r="B2" s="2" t="s">
        <v>404</v>
      </c>
      <c r="C2" s="2" t="s">
        <v>405</v>
      </c>
      <c r="D2" s="2" t="s">
        <v>406</v>
      </c>
      <c r="E2" s="2" t="s">
        <v>407</v>
      </c>
    </row>
    <row r="3" spans="1:5">
      <c r="A3" s="3" t="s">
        <v>408</v>
      </c>
    </row>
    <row r="4" spans="1:5">
      <c r="A4" s="4" t="s">
        <v>409</v>
      </c>
      <c r="B4" s="7" t="n">
        <v>-35650</v>
      </c>
      <c r="C4" s="7" t="n">
        <v>-11458</v>
      </c>
    </row>
    <row r="5" spans="1:5">
      <c r="A5" s="4" t="s">
        <v>410</v>
      </c>
      <c r="B5" s="4" t="s">
        <v>411</v>
      </c>
      <c r="C5" s="4" t="s">
        <v>412</v>
      </c>
      <c r="D5" s="4" t="s">
        <v>412</v>
      </c>
    </row>
    <row r="6" spans="1:5">
      <c r="A6" s="4" t="s">
        <v>413</v>
      </c>
      <c r="B6" s="4" t="s">
        <v>412</v>
      </c>
    </row>
    <row r="7" spans="1:5">
      <c r="A7" s="4" t="s">
        <v>42</v>
      </c>
      <c r="B7" s="7" t="n">
        <v>182614</v>
      </c>
      <c r="C7" s="7" t="n">
        <v>182061</v>
      </c>
    </row>
    <row r="8" spans="1:5">
      <c r="A8" s="4" t="s">
        <v>44</v>
      </c>
      <c r="B8" s="6" t="n">
        <v>889588</v>
      </c>
      <c r="C8" s="6" t="n">
        <v>891370</v>
      </c>
      <c r="D8" s="7" t="n">
        <v>891598</v>
      </c>
    </row>
    <row r="9" spans="1:5">
      <c r="A9" s="4" t="s">
        <v>414</v>
      </c>
      <c r="B9" s="7" t="n">
        <v>2445600</v>
      </c>
      <c r="C9" s="6" t="n">
        <v>1799475</v>
      </c>
    </row>
    <row r="10" spans="1:5">
      <c r="A10" s="4" t="s">
        <v>415</v>
      </c>
      <c r="B10" s="4" t="s">
        <v>416</v>
      </c>
    </row>
    <row r="11" spans="1:5">
      <c r="A11" s="4" t="s">
        <v>417</v>
      </c>
      <c r="B11" s="7" t="n">
        <v>148600</v>
      </c>
      <c r="C11" s="6" t="n">
        <v>136200</v>
      </c>
    </row>
    <row r="12" spans="1:5">
      <c r="A12" s="4" t="s">
        <v>418</v>
      </c>
      <c r="B12" s="6" t="n">
        <v>2400</v>
      </c>
      <c r="C12" s="6" t="n">
        <v>3100</v>
      </c>
    </row>
    <row r="13" spans="1:5">
      <c r="A13" s="4" t="s">
        <v>419</v>
      </c>
      <c r="B13" s="6" t="n">
        <v>2443687</v>
      </c>
      <c r="C13" s="6" t="n">
        <v>1778066</v>
      </c>
    </row>
    <row r="14" spans="1:5">
      <c r="A14" s="4" t="s">
        <v>40</v>
      </c>
      <c r="B14" s="7" t="n">
        <v>34664</v>
      </c>
      <c r="C14" s="6" t="n">
        <v>21101</v>
      </c>
    </row>
    <row r="15" spans="1:5">
      <c r="A15" s="4" t="s">
        <v>420</v>
      </c>
      <c r="B15" s="4" t="s">
        <v>421</v>
      </c>
    </row>
    <row r="16" spans="1:5">
      <c r="A16" s="4" t="s">
        <v>422</v>
      </c>
      <c r="B16" s="7" t="n">
        <v>35700</v>
      </c>
      <c r="C16" s="6" t="n">
        <v>11500</v>
      </c>
    </row>
    <row r="17" spans="1:5">
      <c r="A17" s="4" t="s">
        <v>423</v>
      </c>
      <c r="B17" s="6" t="n">
        <v>3100</v>
      </c>
    </row>
    <row r="18" spans="1:5">
      <c r="A18" s="4" t="s">
        <v>424</v>
      </c>
      <c r="B18" s="6" t="n">
        <v>15900</v>
      </c>
      <c r="C18" s="6" t="n">
        <v>8500</v>
      </c>
      <c r="D18" s="6" t="n">
        <v>10200</v>
      </c>
    </row>
    <row r="19" spans="1:5">
      <c r="A19" s="4" t="s">
        <v>34</v>
      </c>
      <c r="B19" s="7" t="n">
        <v>260430</v>
      </c>
      <c r="C19" s="7" t="n">
        <v>208080</v>
      </c>
      <c r="D19" s="7" t="n">
        <v>256933</v>
      </c>
      <c r="E19" s="7" t="n">
        <v>252618</v>
      </c>
    </row>
    <row r="20" spans="1:5">
      <c r="A20" s="4" t="s">
        <v>425</v>
      </c>
    </row>
    <row r="21" spans="1:5">
      <c r="A21" s="3" t="s">
        <v>408</v>
      </c>
    </row>
    <row r="22" spans="1:5">
      <c r="A22" s="4" t="s">
        <v>426</v>
      </c>
      <c r="B22" s="4" t="s">
        <v>427</v>
      </c>
      <c r="C22" s="4" t="s">
        <v>428</v>
      </c>
    </row>
    <row r="23" spans="1:5">
      <c r="A23" s="4" t="s">
        <v>429</v>
      </c>
    </row>
    <row r="24" spans="1:5">
      <c r="A24" s="3" t="s">
        <v>408</v>
      </c>
    </row>
    <row r="25" spans="1:5">
      <c r="A25" s="4" t="s">
        <v>430</v>
      </c>
      <c r="C25" s="6" t="n">
        <v>1</v>
      </c>
    </row>
    <row r="26" spans="1:5">
      <c r="A26" s="4" t="s">
        <v>431</v>
      </c>
      <c r="B26" s="6" t="n">
        <v>0</v>
      </c>
      <c r="C26" s="6" t="n">
        <v>1</v>
      </c>
      <c r="D26" s="6" t="n">
        <v>0</v>
      </c>
    </row>
    <row r="27" spans="1:5">
      <c r="A27" s="4" t="s">
        <v>432</v>
      </c>
      <c r="C27" s="4" t="s">
        <v>433</v>
      </c>
    </row>
    <row r="28" spans="1:5">
      <c r="A28" s="4" t="s">
        <v>434</v>
      </c>
    </row>
    <row r="29" spans="1:5">
      <c r="A29" s="3" t="s">
        <v>408</v>
      </c>
    </row>
    <row r="30" spans="1:5">
      <c r="A30" s="4" t="s">
        <v>431</v>
      </c>
      <c r="B30" s="6" t="n">
        <v>1</v>
      </c>
      <c r="D30" s="6" t="n">
        <v>0</v>
      </c>
    </row>
    <row r="31" spans="1:5">
      <c r="A31" s="4" t="s">
        <v>435</v>
      </c>
    </row>
    <row r="32" spans="1:5">
      <c r="A32" s="3" t="s">
        <v>408</v>
      </c>
    </row>
    <row r="33" spans="1:5">
      <c r="A33" s="4" t="s">
        <v>431</v>
      </c>
      <c r="B33" s="6" t="n">
        <v>1</v>
      </c>
      <c r="C33" s="6" t="n">
        <v>0</v>
      </c>
    </row>
    <row r="34" spans="1:5">
      <c r="A34" s="4" t="s">
        <v>436</v>
      </c>
    </row>
    <row r="35" spans="1:5">
      <c r="A35" s="3" t="s">
        <v>408</v>
      </c>
    </row>
    <row r="36" spans="1:5">
      <c r="A36" s="4" t="s">
        <v>410</v>
      </c>
      <c r="B36" s="4" t="s">
        <v>437</v>
      </c>
    </row>
    <row r="37" spans="1:5">
      <c r="A37" s="4" t="s">
        <v>438</v>
      </c>
    </row>
    <row r="38" spans="1:5">
      <c r="A38" s="3" t="s">
        <v>408</v>
      </c>
    </row>
    <row r="39" spans="1:5">
      <c r="A39" s="4" t="s">
        <v>410</v>
      </c>
      <c r="B39" s="4" t="s">
        <v>437</v>
      </c>
    </row>
    <row r="40" spans="1:5">
      <c r="A40" s="4" t="s">
        <v>439</v>
      </c>
    </row>
    <row r="41" spans="1:5">
      <c r="A41" s="3" t="s">
        <v>408</v>
      </c>
    </row>
    <row r="42" spans="1:5">
      <c r="A42" s="4" t="s">
        <v>424</v>
      </c>
      <c r="D42" s="7" t="n">
        <v>5400</v>
      </c>
    </row>
    <row r="43" spans="1:5">
      <c r="A43" s="4" t="s">
        <v>440</v>
      </c>
    </row>
    <row r="44" spans="1:5">
      <c r="A44" s="3" t="s">
        <v>408</v>
      </c>
    </row>
    <row r="45" spans="1:5">
      <c r="A45" s="4" t="s">
        <v>441</v>
      </c>
      <c r="B45" s="4" t="s">
        <v>442</v>
      </c>
    </row>
    <row r="46" spans="1:5">
      <c r="A46" s="4" t="s">
        <v>443</v>
      </c>
    </row>
    <row r="47" spans="1:5">
      <c r="A47" s="3" t="s">
        <v>408</v>
      </c>
    </row>
    <row r="48" spans="1:5">
      <c r="A48" s="4" t="s">
        <v>441</v>
      </c>
      <c r="B48" s="4" t="s">
        <v>444</v>
      </c>
    </row>
    <row r="49" spans="1:5">
      <c r="A49" s="4" t="s">
        <v>445</v>
      </c>
    </row>
    <row r="50" spans="1:5">
      <c r="A50" s="3" t="s">
        <v>408</v>
      </c>
    </row>
    <row r="51" spans="1:5">
      <c r="A51" s="4" t="s">
        <v>441</v>
      </c>
      <c r="B51" s="4" t="s">
        <v>446</v>
      </c>
    </row>
    <row r="52" spans="1:5">
      <c r="A52" s="4" t="s">
        <v>447</v>
      </c>
    </row>
    <row r="53" spans="1:5">
      <c r="A53" s="3" t="s">
        <v>408</v>
      </c>
    </row>
    <row r="54" spans="1:5">
      <c r="A54" s="4" t="s">
        <v>441</v>
      </c>
      <c r="B54" s="4" t="s">
        <v>442</v>
      </c>
    </row>
    <row r="55" spans="1:5">
      <c r="A55" s="4" t="s">
        <v>448</v>
      </c>
    </row>
    <row r="56" spans="1:5">
      <c r="A56" s="3" t="s">
        <v>408</v>
      </c>
    </row>
    <row r="57" spans="1:5">
      <c r="A57" s="4" t="s">
        <v>441</v>
      </c>
      <c r="B57" s="4" t="s">
        <v>449</v>
      </c>
    </row>
    <row r="58" spans="1:5">
      <c r="A58" s="4" t="s">
        <v>450</v>
      </c>
    </row>
    <row r="59" spans="1:5">
      <c r="A59" s="3" t="s">
        <v>408</v>
      </c>
    </row>
    <row r="60" spans="1:5">
      <c r="A60" s="4" t="s">
        <v>441</v>
      </c>
      <c r="B60" s="4" t="s">
        <v>451</v>
      </c>
    </row>
    <row r="61" spans="1:5">
      <c r="A61" s="4" t="s">
        <v>452</v>
      </c>
    </row>
    <row r="62" spans="1:5">
      <c r="A62" s="3" t="s">
        <v>408</v>
      </c>
    </row>
    <row r="63" spans="1:5">
      <c r="A63" s="4" t="s">
        <v>441</v>
      </c>
      <c r="B63" s="4" t="s">
        <v>453</v>
      </c>
    </row>
    <row r="64" spans="1:5">
      <c r="A64" s="4" t="s">
        <v>454</v>
      </c>
    </row>
    <row r="65" spans="1:5">
      <c r="A65" s="3" t="s">
        <v>408</v>
      </c>
    </row>
    <row r="66" spans="1:5">
      <c r="A66" s="4" t="s">
        <v>441</v>
      </c>
      <c r="B66" s="4" t="s">
        <v>451</v>
      </c>
    </row>
    <row r="67" spans="1:5">
      <c r="A67" s="4" t="s">
        <v>455</v>
      </c>
    </row>
    <row r="68" spans="1:5">
      <c r="A68" s="3" t="s">
        <v>408</v>
      </c>
    </row>
    <row r="69" spans="1:5">
      <c r="A69" s="4" t="s">
        <v>40</v>
      </c>
      <c r="B69" s="7" t="n">
        <v>8800</v>
      </c>
      <c r="C69" s="7" t="n">
        <v>1100</v>
      </c>
    </row>
    <row r="70" spans="1:5">
      <c r="A70" s="4" t="s">
        <v>456</v>
      </c>
    </row>
    <row r="71" spans="1:5">
      <c r="A71" s="3" t="s">
        <v>408</v>
      </c>
    </row>
    <row r="72" spans="1:5">
      <c r="A72" s="4" t="s">
        <v>457</v>
      </c>
      <c r="B72" s="4" t="s">
        <v>458</v>
      </c>
    </row>
    <row r="73" spans="1:5">
      <c r="A73" s="4" t="s">
        <v>459</v>
      </c>
    </row>
    <row r="74" spans="1:5">
      <c r="A74" s="3" t="s">
        <v>408</v>
      </c>
    </row>
    <row r="75" spans="1:5">
      <c r="A75" s="4" t="s">
        <v>460</v>
      </c>
      <c r="C75" s="6" t="n">
        <v>1200</v>
      </c>
    </row>
    <row r="76" spans="1:5">
      <c r="A76" s="4" t="s">
        <v>461</v>
      </c>
    </row>
    <row r="77" spans="1:5">
      <c r="A77" s="3" t="s">
        <v>408</v>
      </c>
    </row>
    <row r="78" spans="1:5">
      <c r="A78" s="4" t="s">
        <v>460</v>
      </c>
      <c r="C78" s="6" t="n">
        <v>1200</v>
      </c>
    </row>
    <row r="79" spans="1:5">
      <c r="A79" s="4" t="s">
        <v>462</v>
      </c>
    </row>
    <row r="80" spans="1:5">
      <c r="A80" s="3" t="s">
        <v>408</v>
      </c>
    </row>
    <row r="81" spans="1:5">
      <c r="A81" s="4" t="s">
        <v>463</v>
      </c>
      <c r="C81" s="6" t="n">
        <v>49200</v>
      </c>
    </row>
    <row r="82" spans="1:5">
      <c r="A82" s="4" t="s">
        <v>464</v>
      </c>
    </row>
    <row r="83" spans="1:5">
      <c r="A83" s="3" t="s">
        <v>408</v>
      </c>
    </row>
    <row r="84" spans="1:5">
      <c r="A84" s="4" t="s">
        <v>463</v>
      </c>
      <c r="C84" s="6" t="n">
        <v>7700</v>
      </c>
    </row>
    <row r="85" spans="1:5">
      <c r="A85" s="4" t="s">
        <v>409</v>
      </c>
      <c r="B85" s="7" t="n">
        <v>11500</v>
      </c>
    </row>
    <row r="86" spans="1:5">
      <c r="A86" s="4" t="s">
        <v>465</v>
      </c>
    </row>
    <row r="87" spans="1:5">
      <c r="A87" s="3" t="s">
        <v>408</v>
      </c>
    </row>
    <row r="88" spans="1:5">
      <c r="A88" s="4" t="s">
        <v>463</v>
      </c>
      <c r="C88" s="7" t="n">
        <v>415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6</v>
      </c>
      <c r="B1" s="2" t="s">
        <v>2</v>
      </c>
      <c r="C1" s="2" t="s">
        <v>32</v>
      </c>
    </row>
    <row r="2" spans="1:3">
      <c r="A2" s="3" t="s">
        <v>467</v>
      </c>
    </row>
    <row r="3" spans="1:3">
      <c r="A3" s="4" t="s">
        <v>468</v>
      </c>
      <c r="B3" s="7" t="n">
        <v>5802</v>
      </c>
      <c r="C3" s="7" t="n">
        <v>2975</v>
      </c>
    </row>
    <row r="4" spans="1:3">
      <c r="A4" s="4" t="s">
        <v>469</v>
      </c>
      <c r="B4" s="6" t="n">
        <v>9068</v>
      </c>
      <c r="C4" s="6" t="n">
        <v>8488</v>
      </c>
    </row>
    <row r="5" spans="1:3">
      <c r="A5" s="4" t="s">
        <v>470</v>
      </c>
    </row>
    <row r="6" spans="1:3">
      <c r="A6" s="3" t="s">
        <v>467</v>
      </c>
    </row>
    <row r="7" spans="1:3">
      <c r="A7" s="4" t="s">
        <v>468</v>
      </c>
      <c r="B7" s="6" t="n">
        <v>5802</v>
      </c>
      <c r="C7" s="6" t="n">
        <v>2975</v>
      </c>
    </row>
    <row r="8" spans="1:3">
      <c r="A8" s="4" t="s">
        <v>471</v>
      </c>
    </row>
    <row r="9" spans="1:3">
      <c r="A9" s="3" t="s">
        <v>467</v>
      </c>
    </row>
    <row r="10" spans="1:3">
      <c r="A10" s="4" t="s">
        <v>469</v>
      </c>
      <c r="B10" s="6" t="n">
        <v>9068</v>
      </c>
      <c r="C10" s="6" t="n">
        <v>8488</v>
      </c>
    </row>
    <row r="11" spans="1:3">
      <c r="A11" s="4" t="s">
        <v>472</v>
      </c>
    </row>
    <row r="12" spans="1:3">
      <c r="A12" s="3" t="s">
        <v>467</v>
      </c>
    </row>
    <row r="13" spans="1:3">
      <c r="A13" s="4" t="s">
        <v>468</v>
      </c>
      <c r="B13" s="6" t="n">
        <v>0</v>
      </c>
      <c r="C13" s="6" t="n">
        <v>0</v>
      </c>
    </row>
    <row r="14" spans="1:3">
      <c r="A14" s="4" t="s">
        <v>469</v>
      </c>
      <c r="B14" s="6" t="n">
        <v>0</v>
      </c>
      <c r="C14" s="6" t="n">
        <v>0</v>
      </c>
    </row>
    <row r="15" spans="1:3">
      <c r="A15" s="4" t="s">
        <v>473</v>
      </c>
    </row>
    <row r="16" spans="1:3">
      <c r="A16" s="3" t="s">
        <v>467</v>
      </c>
    </row>
    <row r="17" spans="1:3">
      <c r="A17" s="4" t="s">
        <v>468</v>
      </c>
      <c r="B17" s="6" t="n">
        <v>0</v>
      </c>
      <c r="C17" s="6" t="n">
        <v>0</v>
      </c>
    </row>
    <row r="18" spans="1:3">
      <c r="A18" s="4" t="s">
        <v>474</v>
      </c>
    </row>
    <row r="19" spans="1:3">
      <c r="A19" s="3" t="s">
        <v>467</v>
      </c>
    </row>
    <row r="20" spans="1:3">
      <c r="A20" s="4" t="s">
        <v>469</v>
      </c>
      <c r="B20" s="6" t="n">
        <v>0</v>
      </c>
      <c r="C20" s="6" t="n">
        <v>0</v>
      </c>
    </row>
    <row r="21" spans="1:3">
      <c r="A21" s="4" t="s">
        <v>475</v>
      </c>
    </row>
    <row r="22" spans="1:3">
      <c r="A22" s="3" t="s">
        <v>467</v>
      </c>
    </row>
    <row r="23" spans="1:3">
      <c r="A23" s="4" t="s">
        <v>468</v>
      </c>
      <c r="B23" s="6" t="n">
        <v>5802</v>
      </c>
      <c r="C23" s="6" t="n">
        <v>2975</v>
      </c>
    </row>
    <row r="24" spans="1:3">
      <c r="A24" s="4" t="s">
        <v>469</v>
      </c>
      <c r="B24" s="6" t="n">
        <v>9068</v>
      </c>
      <c r="C24" s="6" t="n">
        <v>8488</v>
      </c>
    </row>
    <row r="25" spans="1:3">
      <c r="A25" s="4" t="s">
        <v>476</v>
      </c>
    </row>
    <row r="26" spans="1:3">
      <c r="A26" s="3" t="s">
        <v>467</v>
      </c>
    </row>
    <row r="27" spans="1:3">
      <c r="A27" s="4" t="s">
        <v>468</v>
      </c>
      <c r="B27" s="6" t="n">
        <v>5802</v>
      </c>
      <c r="C27" s="6" t="n">
        <v>2975</v>
      </c>
    </row>
    <row r="28" spans="1:3">
      <c r="A28" s="4" t="s">
        <v>477</v>
      </c>
    </row>
    <row r="29" spans="1:3">
      <c r="A29" s="3" t="s">
        <v>467</v>
      </c>
    </row>
    <row r="30" spans="1:3">
      <c r="A30" s="4" t="s">
        <v>469</v>
      </c>
      <c r="B30" s="7" t="n">
        <v>9068</v>
      </c>
      <c r="C30" s="7" t="n">
        <v>848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0</v>
      </c>
      <c r="B1" s="2" t="s">
        <v>1</v>
      </c>
    </row>
    <row r="2" spans="1:4">
      <c r="B2" s="2" t="s">
        <v>2</v>
      </c>
      <c r="C2" s="2" t="s">
        <v>32</v>
      </c>
      <c r="D2" s="2" t="s">
        <v>82</v>
      </c>
    </row>
    <row r="3" spans="1:4">
      <c r="A3" s="3" t="s">
        <v>121</v>
      </c>
    </row>
    <row r="4" spans="1:4">
      <c r="A4" s="4" t="s">
        <v>113</v>
      </c>
      <c r="B4" s="7" t="n">
        <v>105229</v>
      </c>
      <c r="C4" s="7" t="n">
        <v>175563</v>
      </c>
      <c r="D4" s="7" t="n">
        <v>146304</v>
      </c>
    </row>
    <row r="5" spans="1:4">
      <c r="A5" s="3" t="s">
        <v>122</v>
      </c>
    </row>
    <row r="6" spans="1:4">
      <c r="A6" s="4" t="s">
        <v>123</v>
      </c>
      <c r="B6" s="6" t="n">
        <v>-6721</v>
      </c>
      <c r="C6" s="6" t="n">
        <v>-13743</v>
      </c>
      <c r="D6" s="6" t="n">
        <v>-14909</v>
      </c>
    </row>
    <row r="7" spans="1:4">
      <c r="A7" s="4" t="s">
        <v>124</v>
      </c>
      <c r="B7" s="6" t="n">
        <v>-1273</v>
      </c>
      <c r="C7" s="6" t="n">
        <v>-2369</v>
      </c>
      <c r="D7" s="6" t="n">
        <v>7740</v>
      </c>
    </row>
    <row r="8" spans="1:4">
      <c r="A8" s="4" t="s">
        <v>125</v>
      </c>
      <c r="B8" s="6" t="n">
        <v>2874</v>
      </c>
      <c r="C8" s="6" t="n">
        <v>224</v>
      </c>
      <c r="D8" s="6" t="n">
        <v>-612</v>
      </c>
    </row>
    <row r="9" spans="1:4">
      <c r="A9" s="4" t="s">
        <v>126</v>
      </c>
      <c r="B9" s="6" t="n">
        <v>-949</v>
      </c>
      <c r="C9" s="6" t="n">
        <v>572</v>
      </c>
      <c r="D9" s="6" t="n">
        <v>-21</v>
      </c>
    </row>
    <row r="10" spans="1:4">
      <c r="A10" s="4" t="s">
        <v>127</v>
      </c>
      <c r="B10" s="6" t="n">
        <v>-6069</v>
      </c>
      <c r="C10" s="6" t="n">
        <v>-15316</v>
      </c>
      <c r="D10" s="6" t="n">
        <v>-7802</v>
      </c>
    </row>
    <row r="11" spans="1:4">
      <c r="A11" s="4" t="s">
        <v>128</v>
      </c>
      <c r="B11" s="6" t="n">
        <v>99160</v>
      </c>
      <c r="C11" s="6" t="n">
        <v>160247</v>
      </c>
      <c r="D11" s="6" t="n">
        <v>138502</v>
      </c>
    </row>
    <row r="12" spans="1:4">
      <c r="A12" s="4" t="s">
        <v>129</v>
      </c>
      <c r="B12" s="6" t="n">
        <v>2</v>
      </c>
      <c r="C12" s="6" t="n">
        <v>-794</v>
      </c>
      <c r="D12" s="6" t="n">
        <v>-599</v>
      </c>
    </row>
    <row r="13" spans="1:4">
      <c r="A13" s="4" t="s">
        <v>130</v>
      </c>
      <c r="B13" s="7" t="n">
        <v>99158</v>
      </c>
      <c r="C13" s="7" t="n">
        <v>161041</v>
      </c>
      <c r="D13" s="7" t="n">
        <v>1391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478</v>
      </c>
      <c r="B1" s="2" t="s">
        <v>1</v>
      </c>
    </row>
    <row r="2" spans="1:4">
      <c r="B2" s="2" t="s">
        <v>2</v>
      </c>
      <c r="C2" s="2" t="s">
        <v>32</v>
      </c>
      <c r="D2" s="2" t="s">
        <v>82</v>
      </c>
    </row>
    <row r="3" spans="1:4">
      <c r="A3" s="3" t="s">
        <v>212</v>
      </c>
    </row>
    <row r="4" spans="1:4">
      <c r="A4" s="4" t="s">
        <v>479</v>
      </c>
      <c r="B4" s="7" t="n">
        <v>463960</v>
      </c>
      <c r="C4" s="7" t="n">
        <v>438074</v>
      </c>
      <c r="D4" s="7" t="n">
        <v>411428</v>
      </c>
    </row>
    <row r="5" spans="1:4">
      <c r="A5" s="4" t="s">
        <v>480</v>
      </c>
      <c r="B5" s="7" t="n">
        <v>49262</v>
      </c>
      <c r="C5" s="7" t="n">
        <v>44255</v>
      </c>
      <c r="D5" s="7" t="n">
        <v>4254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1</v>
      </c>
      <c r="B1" s="2" t="s">
        <v>1</v>
      </c>
    </row>
    <row r="2" spans="1:4">
      <c r="B2" s="2" t="s">
        <v>2</v>
      </c>
      <c r="C2" s="2" t="s">
        <v>32</v>
      </c>
      <c r="D2" s="2" t="s">
        <v>82</v>
      </c>
    </row>
    <row r="3" spans="1:4">
      <c r="A3" s="3" t="s">
        <v>482</v>
      </c>
    </row>
    <row r="4" spans="1:4">
      <c r="A4" s="4" t="s">
        <v>483</v>
      </c>
      <c r="B4" s="6" t="n">
        <v>18821</v>
      </c>
      <c r="C4" s="6" t="n">
        <v>18122</v>
      </c>
      <c r="D4" s="6" t="n">
        <v>17333</v>
      </c>
    </row>
    <row r="5" spans="1:4">
      <c r="A5" s="4" t="s">
        <v>484</v>
      </c>
      <c r="B5" s="6" t="n">
        <v>1536</v>
      </c>
      <c r="C5" s="6" t="n">
        <v>1442</v>
      </c>
      <c r="D5" s="6" t="n">
        <v>1388</v>
      </c>
    </row>
    <row r="6" spans="1:4">
      <c r="A6" s="4" t="s">
        <v>485</v>
      </c>
      <c r="B6" s="6" t="n">
        <v>1051</v>
      </c>
      <c r="C6" s="6" t="n">
        <v>744</v>
      </c>
      <c r="D6" s="6" t="n">
        <v>600</v>
      </c>
    </row>
    <row r="7" spans="1:4">
      <c r="A7" s="4" t="s">
        <v>486</v>
      </c>
      <c r="B7" s="6" t="n">
        <v>2</v>
      </c>
      <c r="C7" s="6" t="n">
        <v>1</v>
      </c>
      <c r="D7" s="6" t="n">
        <v>1</v>
      </c>
    </row>
    <row r="8" spans="1:4">
      <c r="A8" s="4" t="s">
        <v>487</v>
      </c>
      <c r="B8" s="6" t="n">
        <v>19308</v>
      </c>
      <c r="C8" s="6" t="n">
        <v>18821</v>
      </c>
      <c r="D8" s="6" t="n">
        <v>18122</v>
      </c>
    </row>
    <row r="9" spans="1:4">
      <c r="A9" s="4" t="s">
        <v>488</v>
      </c>
      <c r="B9" s="6" t="n">
        <v>49</v>
      </c>
      <c r="C9" s="6" t="n">
        <v>41</v>
      </c>
      <c r="D9" s="6" t="n">
        <v>36</v>
      </c>
    </row>
    <row r="10" spans="1:4">
      <c r="A10" s="4" t="s">
        <v>489</v>
      </c>
      <c r="B10" s="6" t="n">
        <v>19357</v>
      </c>
      <c r="C10" s="6" t="n">
        <v>18862</v>
      </c>
      <c r="D10" s="6" t="n">
        <v>1815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0</v>
      </c>
      <c r="B1" s="2" t="s">
        <v>1</v>
      </c>
    </row>
    <row r="2" spans="1:4">
      <c r="B2" s="2" t="s">
        <v>2</v>
      </c>
      <c r="C2" s="2" t="s">
        <v>32</v>
      </c>
      <c r="D2" s="2" t="s">
        <v>82</v>
      </c>
    </row>
    <row r="3" spans="1:4">
      <c r="A3" s="3" t="s">
        <v>215</v>
      </c>
    </row>
    <row r="4" spans="1:4">
      <c r="A4" s="4" t="s">
        <v>491</v>
      </c>
      <c r="B4" s="4" t="s">
        <v>492</v>
      </c>
    </row>
    <row r="5" spans="1:4">
      <c r="A5" s="4" t="s">
        <v>493</v>
      </c>
      <c r="B5" s="7" t="n">
        <v>11600</v>
      </c>
      <c r="C5" s="7" t="n">
        <v>13800</v>
      </c>
    </row>
    <row r="6" spans="1:4">
      <c r="A6" s="4" t="s">
        <v>494</v>
      </c>
      <c r="B6" s="6" t="n">
        <v>9700</v>
      </c>
      <c r="C6" s="6" t="n">
        <v>7600</v>
      </c>
      <c r="D6" s="7" t="n">
        <v>5500</v>
      </c>
    </row>
    <row r="7" spans="1:4">
      <c r="A7" s="4" t="s">
        <v>495</v>
      </c>
      <c r="B7" s="6" t="n">
        <v>1700</v>
      </c>
      <c r="C7" s="6" t="n">
        <v>2100</v>
      </c>
      <c r="D7" s="6" t="n">
        <v>2400</v>
      </c>
    </row>
    <row r="8" spans="1:4">
      <c r="A8" s="4" t="s">
        <v>496</v>
      </c>
      <c r="B8" s="6" t="n">
        <v>1300</v>
      </c>
      <c r="C8" s="6" t="n">
        <v>900</v>
      </c>
      <c r="D8" s="6" t="n">
        <v>1000</v>
      </c>
    </row>
    <row r="9" spans="1:4">
      <c r="A9" s="4" t="s">
        <v>497</v>
      </c>
      <c r="B9" s="7" t="n">
        <v>2300</v>
      </c>
      <c r="C9" s="7" t="n">
        <v>5200</v>
      </c>
      <c r="D9" s="7" t="n">
        <v>59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498</v>
      </c>
      <c r="B1" s="2" t="s">
        <v>1</v>
      </c>
    </row>
    <row r="2" spans="1:4">
      <c r="B2" s="2" t="s">
        <v>2</v>
      </c>
      <c r="C2" s="2" t="s">
        <v>32</v>
      </c>
      <c r="D2" s="2" t="s">
        <v>82</v>
      </c>
    </row>
    <row r="3" spans="1:4">
      <c r="A3" s="3" t="s">
        <v>499</v>
      </c>
    </row>
    <row r="4" spans="1:4">
      <c r="A4" s="4" t="s">
        <v>500</v>
      </c>
      <c r="B4" s="7" t="n">
        <v>294239</v>
      </c>
      <c r="C4" s="7" t="n">
        <v>286476</v>
      </c>
    </row>
    <row r="5" spans="1:4">
      <c r="A5" s="4" t="s">
        <v>501</v>
      </c>
      <c r="B5" s="6" t="n">
        <v>-111625</v>
      </c>
      <c r="C5" s="6" t="n">
        <v>-104415</v>
      </c>
    </row>
    <row r="6" spans="1:4">
      <c r="A6" s="4" t="s">
        <v>42</v>
      </c>
      <c r="B6" s="6" t="n">
        <v>182614</v>
      </c>
      <c r="C6" s="6" t="n">
        <v>182061</v>
      </c>
    </row>
    <row r="7" spans="1:4">
      <c r="A7" s="4" t="s">
        <v>502</v>
      </c>
      <c r="B7" s="6" t="n">
        <v>100</v>
      </c>
      <c r="C7" s="6" t="n">
        <v>1200</v>
      </c>
      <c r="D7" s="7" t="n">
        <v>119</v>
      </c>
    </row>
    <row r="8" spans="1:4">
      <c r="A8" s="4" t="s">
        <v>503</v>
      </c>
    </row>
    <row r="9" spans="1:4">
      <c r="A9" s="3" t="s">
        <v>499</v>
      </c>
    </row>
    <row r="10" spans="1:4">
      <c r="A10" s="4" t="s">
        <v>500</v>
      </c>
      <c r="B10" s="6" t="n">
        <v>33346</v>
      </c>
      <c r="C10" s="6" t="n">
        <v>33927</v>
      </c>
    </row>
    <row r="11" spans="1:4">
      <c r="A11" s="4" t="s">
        <v>504</v>
      </c>
    </row>
    <row r="12" spans="1:4">
      <c r="A12" s="3" t="s">
        <v>499</v>
      </c>
    </row>
    <row r="13" spans="1:4">
      <c r="A13" s="4" t="s">
        <v>500</v>
      </c>
      <c r="B13" s="6" t="n">
        <v>49304</v>
      </c>
      <c r="C13" s="6" t="n">
        <v>49499</v>
      </c>
    </row>
    <row r="14" spans="1:4">
      <c r="A14" s="4" t="s">
        <v>505</v>
      </c>
    </row>
    <row r="15" spans="1:4">
      <c r="A15" s="3" t="s">
        <v>499</v>
      </c>
    </row>
    <row r="16" spans="1:4">
      <c r="A16" s="4" t="s">
        <v>500</v>
      </c>
      <c r="B16" s="6" t="n">
        <v>154479</v>
      </c>
      <c r="C16" s="6" t="n">
        <v>147996</v>
      </c>
    </row>
    <row r="17" spans="1:4">
      <c r="A17" s="4" t="s">
        <v>506</v>
      </c>
    </row>
    <row r="18" spans="1:4">
      <c r="A18" s="3" t="s">
        <v>499</v>
      </c>
    </row>
    <row r="19" spans="1:4">
      <c r="A19" s="4" t="s">
        <v>500</v>
      </c>
      <c r="B19" s="6" t="n">
        <v>53273</v>
      </c>
      <c r="C19" s="6" t="n">
        <v>49318</v>
      </c>
    </row>
    <row r="20" spans="1:4">
      <c r="A20" s="4" t="s">
        <v>507</v>
      </c>
    </row>
    <row r="21" spans="1:4">
      <c r="A21" s="3" t="s">
        <v>499</v>
      </c>
    </row>
    <row r="22" spans="1:4">
      <c r="A22" s="4" t="s">
        <v>500</v>
      </c>
      <c r="B22" s="7" t="n">
        <v>3837</v>
      </c>
      <c r="C22" s="7" t="n">
        <v>573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6"/>
    <col customWidth="1" max="5" min="5" width="14"/>
    <col customWidth="1" max="6" min="6" width="14"/>
    <col customWidth="1" max="7" min="7" width="14"/>
  </cols>
  <sheetData>
    <row r="1" spans="1:7">
      <c r="A1" s="1" t="s">
        <v>508</v>
      </c>
      <c r="B1" s="2" t="s">
        <v>509</v>
      </c>
      <c r="C1" s="2" t="s">
        <v>510</v>
      </c>
      <c r="D1" s="2" t="s">
        <v>1</v>
      </c>
    </row>
    <row r="2" spans="1:7">
      <c r="B2" s="2" t="s">
        <v>511</v>
      </c>
      <c r="C2" s="2" t="s">
        <v>512</v>
      </c>
      <c r="D2" s="2" t="s">
        <v>2</v>
      </c>
      <c r="E2" s="2" t="s">
        <v>32</v>
      </c>
      <c r="F2" s="2" t="s">
        <v>82</v>
      </c>
      <c r="G2" s="2" t="s">
        <v>513</v>
      </c>
    </row>
    <row r="3" spans="1:7">
      <c r="A3" s="3" t="s">
        <v>514</v>
      </c>
    </row>
    <row r="4" spans="1:7">
      <c r="A4" s="4" t="s">
        <v>515</v>
      </c>
      <c r="D4" s="7" t="n">
        <v>54300</v>
      </c>
      <c r="E4" s="7" t="n">
        <v>0</v>
      </c>
      <c r="F4" s="7" t="n">
        <v>873</v>
      </c>
    </row>
    <row r="5" spans="1:7">
      <c r="A5" s="4" t="s">
        <v>516</v>
      </c>
    </row>
    <row r="6" spans="1:7">
      <c r="A6" s="3" t="s">
        <v>514</v>
      </c>
    </row>
    <row r="7" spans="1:7">
      <c r="A7" s="4" t="s">
        <v>517</v>
      </c>
      <c r="B7" s="4" t="s">
        <v>518</v>
      </c>
    </row>
    <row r="8" spans="1:7">
      <c r="A8" s="4" t="s">
        <v>519</v>
      </c>
      <c r="B8" s="7" t="n">
        <v>6300</v>
      </c>
    </row>
    <row r="9" spans="1:7">
      <c r="A9" s="4" t="s">
        <v>520</v>
      </c>
      <c r="B9" s="6" t="n">
        <v>6500</v>
      </c>
    </row>
    <row r="10" spans="1:7">
      <c r="A10" s="4" t="s">
        <v>521</v>
      </c>
      <c r="B10" s="7" t="n">
        <v>216</v>
      </c>
    </row>
    <row r="11" spans="1:7">
      <c r="A11" s="4" t="s">
        <v>522</v>
      </c>
      <c r="D11" s="4" t="s">
        <v>523</v>
      </c>
    </row>
    <row r="12" spans="1:7">
      <c r="A12" s="4" t="s">
        <v>524</v>
      </c>
    </row>
    <row r="13" spans="1:7">
      <c r="A13" s="3" t="s">
        <v>514</v>
      </c>
    </row>
    <row r="14" spans="1:7">
      <c r="A14" s="4" t="s">
        <v>522</v>
      </c>
      <c r="D14" s="4" t="s">
        <v>525</v>
      </c>
    </row>
    <row r="15" spans="1:7">
      <c r="A15" s="4" t="s">
        <v>526</v>
      </c>
    </row>
    <row r="16" spans="1:7">
      <c r="A16" s="3" t="s">
        <v>514</v>
      </c>
    </row>
    <row r="17" spans="1:7">
      <c r="A17" s="4" t="s">
        <v>522</v>
      </c>
      <c r="D17" s="4" t="s">
        <v>527</v>
      </c>
    </row>
    <row r="18" spans="1:7">
      <c r="A18" s="4" t="s">
        <v>528</v>
      </c>
    </row>
    <row r="19" spans="1:7">
      <c r="A19" s="3" t="s">
        <v>514</v>
      </c>
    </row>
    <row r="20" spans="1:7">
      <c r="A20" s="4" t="s">
        <v>529</v>
      </c>
      <c r="G20" s="7" t="n">
        <v>2800</v>
      </c>
    </row>
    <row r="21" spans="1:7">
      <c r="A21" s="4" t="s">
        <v>515</v>
      </c>
      <c r="C21" s="7" t="n">
        <v>873</v>
      </c>
    </row>
    <row r="22" spans="1:7">
      <c r="A22" s="4" t="s">
        <v>530</v>
      </c>
      <c r="D22" s="7" t="n">
        <v>160</v>
      </c>
      <c r="E22" s="7" t="n">
        <v>441</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9"/>
    <col customWidth="1" max="2" min="2" width="14"/>
  </cols>
  <sheetData>
    <row r="1" spans="1:2">
      <c r="A1" s="1" t="s">
        <v>531</v>
      </c>
      <c r="B1" s="2" t="s">
        <v>2</v>
      </c>
    </row>
    <row r="2" spans="1:2">
      <c r="A2" s="4" t="s">
        <v>524</v>
      </c>
    </row>
    <row r="3" spans="1:2">
      <c r="A3" s="3" t="s">
        <v>514</v>
      </c>
    </row>
    <row r="4" spans="1:2">
      <c r="A4" s="4" t="s">
        <v>532</v>
      </c>
      <c r="B4" s="4" t="s">
        <v>525</v>
      </c>
    </row>
    <row r="5" spans="1:2">
      <c r="A5" s="4" t="s">
        <v>526</v>
      </c>
    </row>
    <row r="6" spans="1:2">
      <c r="A6" s="3" t="s">
        <v>514</v>
      </c>
    </row>
    <row r="7" spans="1:2">
      <c r="A7" s="4" t="s">
        <v>532</v>
      </c>
      <c r="B7" s="4" t="s">
        <v>527</v>
      </c>
    </row>
    <row r="8" spans="1:2">
      <c r="A8" s="4" t="s">
        <v>528</v>
      </c>
    </row>
    <row r="9" spans="1:2">
      <c r="A9" s="3" t="s">
        <v>514</v>
      </c>
    </row>
    <row r="10" spans="1:2">
      <c r="A10" s="4" t="s">
        <v>532</v>
      </c>
      <c r="B10" s="4" t="s">
        <v>527</v>
      </c>
    </row>
    <row r="11" spans="1:2">
      <c r="A11" s="4" t="s">
        <v>533</v>
      </c>
    </row>
    <row r="12" spans="1:2">
      <c r="A12" s="3" t="s">
        <v>514</v>
      </c>
    </row>
    <row r="13" spans="1:2">
      <c r="A13" s="4" t="s">
        <v>532</v>
      </c>
      <c r="B13" s="4" t="s">
        <v>52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4</v>
      </c>
      <c r="B1" s="2" t="s">
        <v>1</v>
      </c>
    </row>
    <row r="2" spans="1:4">
      <c r="B2" s="2" t="s">
        <v>2</v>
      </c>
      <c r="C2" s="2" t="s">
        <v>32</v>
      </c>
      <c r="D2" s="2" t="s">
        <v>82</v>
      </c>
    </row>
    <row r="3" spans="1:4">
      <c r="A3" s="3" t="s">
        <v>220</v>
      </c>
    </row>
    <row r="4" spans="1:4">
      <c r="A4" s="4" t="s">
        <v>535</v>
      </c>
      <c r="B4" s="7" t="n">
        <v>288106</v>
      </c>
      <c r="C4" s="7" t="n">
        <v>265227</v>
      </c>
    </row>
    <row r="5" spans="1:4">
      <c r="A5" s="4" t="s">
        <v>536</v>
      </c>
      <c r="B5" s="6" t="n">
        <v>123576</v>
      </c>
      <c r="C5" s="6" t="n">
        <v>102920</v>
      </c>
    </row>
    <row r="6" spans="1:4">
      <c r="A6" s="4" t="s">
        <v>537</v>
      </c>
      <c r="B6" s="6" t="n">
        <v>164530</v>
      </c>
      <c r="C6" s="6" t="n">
        <v>162307</v>
      </c>
    </row>
    <row r="7" spans="1:4">
      <c r="A7" s="4" t="s">
        <v>538</v>
      </c>
      <c r="B7" s="6" t="n">
        <v>142844</v>
      </c>
      <c r="C7" s="6" t="n">
        <v>138325</v>
      </c>
    </row>
    <row r="8" spans="1:4">
      <c r="A8" s="4" t="s">
        <v>46</v>
      </c>
      <c r="B8" s="6" t="n">
        <v>125000</v>
      </c>
      <c r="C8" s="6" t="n">
        <v>142955</v>
      </c>
    </row>
    <row r="9" spans="1:4">
      <c r="A9" s="4" t="s">
        <v>539</v>
      </c>
      <c r="B9" s="6" t="n">
        <v>40728</v>
      </c>
      <c r="C9" s="6" t="n">
        <v>45684</v>
      </c>
    </row>
    <row r="10" spans="1:4">
      <c r="A10" s="4" t="s">
        <v>540</v>
      </c>
      <c r="B10" s="6" t="n">
        <v>391646</v>
      </c>
      <c r="C10" s="6" t="n">
        <v>397903</v>
      </c>
    </row>
    <row r="11" spans="1:4">
      <c r="A11" s="4" t="s">
        <v>541</v>
      </c>
      <c r="B11" s="6" t="n">
        <v>622982</v>
      </c>
      <c r="C11" s="6" t="n">
        <v>669416</v>
      </c>
      <c r="D11" s="7" t="n">
        <v>673537</v>
      </c>
    </row>
    <row r="12" spans="1:4">
      <c r="A12" s="4" t="s">
        <v>542</v>
      </c>
      <c r="B12" s="7" t="n">
        <v>33650</v>
      </c>
      <c r="C12" s="7" t="n">
        <v>39835</v>
      </c>
      <c r="D12" s="7" t="n">
        <v>5140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3</v>
      </c>
      <c r="B1" s="2" t="s">
        <v>2</v>
      </c>
      <c r="C1" s="2" t="s">
        <v>32</v>
      </c>
    </row>
    <row r="2" spans="1:3">
      <c r="A2" s="3" t="s">
        <v>514</v>
      </c>
    </row>
    <row r="3" spans="1:3">
      <c r="A3" s="4" t="s">
        <v>544</v>
      </c>
      <c r="B3" s="7" t="n">
        <v>106878</v>
      </c>
      <c r="C3" s="7" t="n">
        <v>164493</v>
      </c>
    </row>
    <row r="4" spans="1:3">
      <c r="A4" s="4" t="s">
        <v>524</v>
      </c>
    </row>
    <row r="5" spans="1:3">
      <c r="A5" s="3" t="s">
        <v>514</v>
      </c>
    </row>
    <row r="6" spans="1:3">
      <c r="A6" s="4" t="s">
        <v>544</v>
      </c>
      <c r="B6" s="6" t="n">
        <v>8666</v>
      </c>
      <c r="C6" s="6" t="n">
        <v>66820</v>
      </c>
    </row>
    <row r="7" spans="1:3">
      <c r="A7" s="4" t="s">
        <v>545</v>
      </c>
      <c r="B7" s="6" t="n">
        <v>34271</v>
      </c>
      <c r="C7" s="6" t="n">
        <v>37941</v>
      </c>
    </row>
    <row r="8" spans="1:3">
      <c r="A8" s="4" t="s">
        <v>546</v>
      </c>
      <c r="B8" s="6" t="n">
        <v>-25605</v>
      </c>
      <c r="C8" s="6" t="n">
        <v>28879</v>
      </c>
    </row>
    <row r="9" spans="1:3">
      <c r="A9" s="4" t="s">
        <v>526</v>
      </c>
    </row>
    <row r="10" spans="1:3">
      <c r="A10" s="3" t="s">
        <v>514</v>
      </c>
    </row>
    <row r="11" spans="1:3">
      <c r="A11" s="4" t="s">
        <v>544</v>
      </c>
      <c r="B11" s="6" t="n">
        <v>98386</v>
      </c>
      <c r="C11" s="6" t="n">
        <v>97458</v>
      </c>
    </row>
    <row r="12" spans="1:3">
      <c r="A12" s="4" t="s">
        <v>545</v>
      </c>
      <c r="B12" s="6" t="n">
        <v>103899</v>
      </c>
      <c r="C12" s="6" t="n">
        <v>103589</v>
      </c>
    </row>
    <row r="13" spans="1:3">
      <c r="A13" s="4" t="s">
        <v>546</v>
      </c>
      <c r="B13" s="7" t="n">
        <v>-5513</v>
      </c>
      <c r="C13" s="7" t="n">
        <v>-613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7</v>
      </c>
      <c r="B1" s="2" t="s">
        <v>1</v>
      </c>
    </row>
    <row r="2" spans="1:4">
      <c r="B2" s="2" t="s">
        <v>2</v>
      </c>
      <c r="C2" s="2" t="s">
        <v>32</v>
      </c>
      <c r="D2" s="2" t="s">
        <v>82</v>
      </c>
    </row>
    <row r="3" spans="1:4">
      <c r="A3" s="3" t="s">
        <v>548</v>
      </c>
    </row>
    <row r="4" spans="1:4">
      <c r="A4" s="4" t="s">
        <v>44</v>
      </c>
      <c r="B4" s="7" t="n">
        <v>1184066</v>
      </c>
      <c r="C4" s="7" t="n">
        <v>1185848</v>
      </c>
      <c r="D4" s="7" t="n">
        <v>1186076</v>
      </c>
    </row>
    <row r="5" spans="1:4">
      <c r="A5" s="4" t="s">
        <v>549</v>
      </c>
      <c r="B5" s="6" t="n">
        <v>294478</v>
      </c>
      <c r="C5" s="6" t="n">
        <v>294478</v>
      </c>
      <c r="D5" s="6" t="n">
        <v>294478</v>
      </c>
    </row>
    <row r="6" spans="1:4">
      <c r="A6" s="4" t="s">
        <v>550</v>
      </c>
      <c r="B6" s="6" t="n">
        <v>724</v>
      </c>
      <c r="C6" s="6" t="n">
        <v>1072</v>
      </c>
    </row>
    <row r="7" spans="1:4">
      <c r="A7" s="4" t="s">
        <v>551</v>
      </c>
      <c r="B7" s="6" t="n">
        <v>-2413</v>
      </c>
      <c r="C7" s="6" t="n">
        <v>-1248</v>
      </c>
    </row>
    <row r="8" spans="1:4">
      <c r="A8" s="4" t="s">
        <v>552</v>
      </c>
      <c r="B8" s="6" t="n">
        <v>-93</v>
      </c>
      <c r="C8" s="6" t="n">
        <v>-52</v>
      </c>
    </row>
    <row r="9" spans="1:4">
      <c r="A9" s="4" t="s">
        <v>553</v>
      </c>
      <c r="B9" s="6" t="n">
        <v>889588</v>
      </c>
      <c r="C9" s="6" t="n">
        <v>891370</v>
      </c>
      <c r="D9" s="6" t="n">
        <v>891598</v>
      </c>
    </row>
    <row r="10" spans="1:4">
      <c r="A10" s="4" t="s">
        <v>554</v>
      </c>
    </row>
    <row r="11" spans="1:4">
      <c r="A11" s="3" t="s">
        <v>548</v>
      </c>
    </row>
    <row r="12" spans="1:4">
      <c r="A12" s="4" t="s">
        <v>44</v>
      </c>
      <c r="B12" s="6" t="n">
        <v>1149910</v>
      </c>
      <c r="C12" s="6" t="n">
        <v>1151599</v>
      </c>
      <c r="D12" s="6" t="n">
        <v>1151775</v>
      </c>
    </row>
    <row r="13" spans="1:4">
      <c r="A13" s="4" t="s">
        <v>549</v>
      </c>
      <c r="B13" s="6" t="n">
        <v>270441</v>
      </c>
      <c r="C13" s="6" t="n">
        <v>270441</v>
      </c>
      <c r="D13" s="6" t="n">
        <v>-270441</v>
      </c>
    </row>
    <row r="14" spans="1:4">
      <c r="A14" s="4" t="s">
        <v>550</v>
      </c>
      <c r="B14" s="6" t="n">
        <v>724</v>
      </c>
      <c r="C14" s="6" t="n">
        <v>1072</v>
      </c>
    </row>
    <row r="15" spans="1:4">
      <c r="A15" s="4" t="s">
        <v>551</v>
      </c>
      <c r="B15" s="6" t="n">
        <v>-2413</v>
      </c>
      <c r="C15" s="6" t="n">
        <v>-1248</v>
      </c>
    </row>
    <row r="16" spans="1:4">
      <c r="A16" s="4" t="s">
        <v>552</v>
      </c>
      <c r="B16" s="6" t="n">
        <v>0</v>
      </c>
      <c r="C16" s="6" t="n">
        <v>0</v>
      </c>
    </row>
    <row r="17" spans="1:4">
      <c r="A17" s="4" t="s">
        <v>553</v>
      </c>
      <c r="B17" s="6" t="n">
        <v>879469</v>
      </c>
      <c r="C17" s="6" t="n">
        <v>881158</v>
      </c>
      <c r="D17" s="6" t="n">
        <v>881334</v>
      </c>
    </row>
    <row r="18" spans="1:4">
      <c r="A18" s="4" t="s">
        <v>555</v>
      </c>
    </row>
    <row r="19" spans="1:4">
      <c r="A19" s="3" t="s">
        <v>548</v>
      </c>
    </row>
    <row r="20" spans="1:4">
      <c r="A20" s="4" t="s">
        <v>44</v>
      </c>
      <c r="B20" s="6" t="n">
        <v>10119</v>
      </c>
      <c r="C20" s="6" t="n">
        <v>10212</v>
      </c>
      <c r="D20" s="6" t="n">
        <v>10264</v>
      </c>
    </row>
    <row r="21" spans="1:4">
      <c r="A21" s="4" t="s">
        <v>549</v>
      </c>
      <c r="B21" s="6" t="n">
        <v>0</v>
      </c>
      <c r="C21" s="6" t="n">
        <v>0</v>
      </c>
      <c r="D21" s="6" t="n">
        <v>0</v>
      </c>
    </row>
    <row r="22" spans="1:4">
      <c r="A22" s="4" t="s">
        <v>550</v>
      </c>
      <c r="B22" s="6" t="n">
        <v>0</v>
      </c>
      <c r="C22" s="6" t="n">
        <v>0</v>
      </c>
    </row>
    <row r="23" spans="1:4">
      <c r="A23" s="4" t="s">
        <v>551</v>
      </c>
      <c r="B23" s="6" t="n">
        <v>0</v>
      </c>
      <c r="C23" s="6" t="n">
        <v>0</v>
      </c>
    </row>
    <row r="24" spans="1:4">
      <c r="A24" s="4" t="s">
        <v>552</v>
      </c>
      <c r="B24" s="6" t="n">
        <v>-93</v>
      </c>
      <c r="C24" s="6" t="n">
        <v>-52</v>
      </c>
    </row>
    <row r="25" spans="1:4">
      <c r="A25" s="4" t="s">
        <v>553</v>
      </c>
      <c r="B25" s="6" t="n">
        <v>10119</v>
      </c>
      <c r="C25" s="6" t="n">
        <v>10212</v>
      </c>
      <c r="D25" s="6" t="n">
        <v>10264</v>
      </c>
    </row>
    <row r="26" spans="1:4">
      <c r="A26" s="4" t="s">
        <v>556</v>
      </c>
    </row>
    <row r="27" spans="1:4">
      <c r="A27" s="3" t="s">
        <v>548</v>
      </c>
    </row>
    <row r="28" spans="1:4">
      <c r="A28" s="4" t="s">
        <v>44</v>
      </c>
      <c r="B28" s="6" t="n">
        <v>24037</v>
      </c>
      <c r="C28" s="6" t="n">
        <v>24037</v>
      </c>
      <c r="D28" s="6" t="n">
        <v>24037</v>
      </c>
    </row>
    <row r="29" spans="1:4">
      <c r="A29" s="4" t="s">
        <v>549</v>
      </c>
      <c r="B29" s="6" t="n">
        <v>24037</v>
      </c>
      <c r="C29" s="6" t="n">
        <v>24037</v>
      </c>
      <c r="D29" s="6" t="n">
        <v>-24037</v>
      </c>
    </row>
    <row r="30" spans="1:4">
      <c r="A30" s="4" t="s">
        <v>550</v>
      </c>
      <c r="B30" s="6" t="n">
        <v>0</v>
      </c>
      <c r="C30" s="6" t="n">
        <v>0</v>
      </c>
    </row>
    <row r="31" spans="1:4">
      <c r="A31" s="4" t="s">
        <v>551</v>
      </c>
      <c r="B31" s="6" t="n">
        <v>0</v>
      </c>
      <c r="C31" s="6" t="n">
        <v>0</v>
      </c>
    </row>
    <row r="32" spans="1:4">
      <c r="A32" s="4" t="s">
        <v>552</v>
      </c>
      <c r="B32" s="6" t="n">
        <v>0</v>
      </c>
      <c r="C32" s="6" t="n">
        <v>0</v>
      </c>
    </row>
    <row r="33" spans="1:4">
      <c r="A33" s="4" t="s">
        <v>553</v>
      </c>
      <c r="B33" s="7" t="n">
        <v>0</v>
      </c>
      <c r="C33" s="7" t="n">
        <v>0</v>
      </c>
      <c r="D33"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7</v>
      </c>
      <c r="B1" s="2" t="s">
        <v>1</v>
      </c>
    </row>
    <row r="2" spans="1:4">
      <c r="B2" s="2" t="s">
        <v>2</v>
      </c>
      <c r="C2" s="2" t="s">
        <v>32</v>
      </c>
      <c r="D2" s="2" t="s">
        <v>82</v>
      </c>
    </row>
    <row r="3" spans="1:4">
      <c r="A3" s="3" t="s">
        <v>558</v>
      </c>
    </row>
    <row r="4" spans="1:4">
      <c r="A4" s="4" t="s">
        <v>559</v>
      </c>
      <c r="B4" s="7" t="n">
        <v>1640923</v>
      </c>
      <c r="C4" s="7" t="n">
        <v>1646839</v>
      </c>
    </row>
    <row r="5" spans="1:4">
      <c r="A5" s="4" t="s">
        <v>560</v>
      </c>
      <c r="B5" s="6" t="n">
        <v>239715</v>
      </c>
      <c r="C5" s="6" t="n">
        <v>221042</v>
      </c>
    </row>
    <row r="6" spans="1:4">
      <c r="A6" s="4" t="s">
        <v>561</v>
      </c>
      <c r="B6" s="6" t="n">
        <v>1401208</v>
      </c>
      <c r="C6" s="6" t="n">
        <v>1425797</v>
      </c>
    </row>
    <row r="7" spans="1:4">
      <c r="A7" s="4" t="s">
        <v>562</v>
      </c>
      <c r="B7" s="7" t="n">
        <v>491</v>
      </c>
      <c r="C7" s="7" t="n">
        <v>323</v>
      </c>
      <c r="D7" s="7" t="n">
        <v>444</v>
      </c>
    </row>
    <row r="8" spans="1:4">
      <c r="A8" s="4" t="s">
        <v>563</v>
      </c>
    </row>
    <row r="9" spans="1:4">
      <c r="A9" s="3" t="s">
        <v>558</v>
      </c>
    </row>
    <row r="10" spans="1:4">
      <c r="A10" s="4" t="s">
        <v>564</v>
      </c>
      <c r="B10" s="4" t="s">
        <v>442</v>
      </c>
      <c r="C10" s="4" t="s">
        <v>442</v>
      </c>
    </row>
    <row r="11" spans="1:4">
      <c r="A11" s="4" t="s">
        <v>559</v>
      </c>
      <c r="B11" s="7" t="n">
        <v>382335</v>
      </c>
      <c r="C11" s="7" t="n">
        <v>382520</v>
      </c>
    </row>
    <row r="12" spans="1:4">
      <c r="A12" s="4" t="s">
        <v>560</v>
      </c>
      <c r="B12" s="6" t="n">
        <v>-199374</v>
      </c>
      <c r="C12" s="6" t="n">
        <v>-179481</v>
      </c>
    </row>
    <row r="13" spans="1:4">
      <c r="A13" s="4" t="s">
        <v>561</v>
      </c>
      <c r="B13" s="7" t="n">
        <v>182961</v>
      </c>
      <c r="C13" s="7" t="n">
        <v>203039</v>
      </c>
    </row>
    <row r="14" spans="1:4">
      <c r="A14" s="4" t="s">
        <v>565</v>
      </c>
    </row>
    <row r="15" spans="1:4">
      <c r="A15" s="3" t="s">
        <v>558</v>
      </c>
    </row>
    <row r="16" spans="1:4">
      <c r="A16" s="4" t="s">
        <v>564</v>
      </c>
      <c r="B16" s="4" t="s">
        <v>566</v>
      </c>
      <c r="C16" s="4" t="s">
        <v>566</v>
      </c>
    </row>
    <row r="17" spans="1:4">
      <c r="A17" s="4" t="s">
        <v>559</v>
      </c>
      <c r="B17" s="7" t="n">
        <v>64397</v>
      </c>
      <c r="C17" s="7" t="n">
        <v>67119</v>
      </c>
    </row>
    <row r="18" spans="1:4">
      <c r="A18" s="4" t="s">
        <v>560</v>
      </c>
      <c r="B18" s="6" t="n">
        <v>-37173</v>
      </c>
      <c r="C18" s="6" t="n">
        <v>-35711</v>
      </c>
    </row>
    <row r="19" spans="1:4">
      <c r="A19" s="4" t="s">
        <v>561</v>
      </c>
      <c r="B19" s="7" t="n">
        <v>27224</v>
      </c>
      <c r="C19" s="7" t="n">
        <v>31408</v>
      </c>
    </row>
    <row r="20" spans="1:4">
      <c r="A20" s="4" t="s">
        <v>567</v>
      </c>
    </row>
    <row r="21" spans="1:4">
      <c r="A21" s="3" t="s">
        <v>558</v>
      </c>
    </row>
    <row r="22" spans="1:4">
      <c r="A22" s="4" t="s">
        <v>564</v>
      </c>
      <c r="B22" s="4" t="s">
        <v>451</v>
      </c>
      <c r="C22" s="4" t="s">
        <v>451</v>
      </c>
    </row>
    <row r="23" spans="1:4">
      <c r="A23" s="4" t="s">
        <v>559</v>
      </c>
      <c r="B23" s="7" t="n">
        <v>3221</v>
      </c>
      <c r="C23" s="7" t="n">
        <v>6230</v>
      </c>
    </row>
    <row r="24" spans="1:4">
      <c r="A24" s="4" t="s">
        <v>560</v>
      </c>
      <c r="B24" s="6" t="n">
        <v>-3168</v>
      </c>
      <c r="C24" s="6" t="n">
        <v>-5850</v>
      </c>
    </row>
    <row r="25" spans="1:4">
      <c r="A25" s="4" t="s">
        <v>561</v>
      </c>
      <c r="B25" s="6" t="n">
        <v>53</v>
      </c>
      <c r="C25" s="6" t="n">
        <v>380</v>
      </c>
    </row>
    <row r="26" spans="1:4">
      <c r="A26" s="4" t="s">
        <v>568</v>
      </c>
    </row>
    <row r="27" spans="1:4">
      <c r="A27" s="3" t="s">
        <v>558</v>
      </c>
    </row>
    <row r="28" spans="1:4">
      <c r="A28" s="4" t="s">
        <v>559</v>
      </c>
      <c r="B28" s="6" t="n">
        <v>1190970</v>
      </c>
      <c r="C28" s="6" t="n">
        <v>1190970</v>
      </c>
    </row>
    <row r="29" spans="1:4">
      <c r="A29" s="4" t="s">
        <v>561</v>
      </c>
      <c r="B29" s="7" t="n">
        <v>1190970</v>
      </c>
      <c r="C29" s="7" t="n">
        <v>119097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82</v>
      </c>
    </row>
    <row r="3" spans="1:4">
      <c r="A3" s="3" t="s">
        <v>121</v>
      </c>
    </row>
    <row r="4" spans="1:4">
      <c r="A4" s="4" t="s">
        <v>132</v>
      </c>
      <c r="B4" s="7" t="n">
        <v>524</v>
      </c>
      <c r="C4" s="7" t="n">
        <v>358</v>
      </c>
      <c r="D4" s="7" t="n">
        <v>205</v>
      </c>
    </row>
    <row r="5" spans="1:4">
      <c r="A5" s="4" t="s">
        <v>133</v>
      </c>
      <c r="B5" s="6" t="n">
        <v>-867</v>
      </c>
      <c r="C5" s="6" t="n">
        <v>-1608</v>
      </c>
      <c r="D5" s="6" t="n">
        <v>5290</v>
      </c>
    </row>
    <row r="6" spans="1:4">
      <c r="A6" s="4" t="s">
        <v>134</v>
      </c>
      <c r="B6" s="7" t="n">
        <v>866</v>
      </c>
      <c r="C6" s="7" t="n">
        <v>80</v>
      </c>
      <c r="D6" s="7" t="n">
        <v>-2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69</v>
      </c>
      <c r="B1" s="2" t="s">
        <v>570</v>
      </c>
    </row>
    <row r="2" spans="1:2">
      <c r="A2" s="3" t="s">
        <v>571</v>
      </c>
    </row>
    <row r="3" spans="1:2">
      <c r="A3" s="6" t="n">
        <v>2016</v>
      </c>
      <c r="B3" s="7" t="n">
        <v>22112</v>
      </c>
    </row>
    <row r="4" spans="1:2">
      <c r="A4" s="6" t="n">
        <v>2017</v>
      </c>
      <c r="B4" s="6" t="n">
        <v>21414</v>
      </c>
    </row>
    <row r="5" spans="1:2">
      <c r="A5" s="6" t="n">
        <v>2018</v>
      </c>
      <c r="B5" s="6" t="n">
        <v>21276</v>
      </c>
    </row>
    <row r="6" spans="1:2">
      <c r="A6" s="6" t="n">
        <v>2019</v>
      </c>
      <c r="B6" s="6" t="n">
        <v>20869</v>
      </c>
    </row>
    <row r="7" spans="1:2">
      <c r="A7" s="6" t="n">
        <v>2020</v>
      </c>
      <c r="B7" s="7" t="n">
        <v>2039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572</v>
      </c>
      <c r="B1" s="2" t="s">
        <v>2</v>
      </c>
      <c r="C1" s="2" t="s">
        <v>32</v>
      </c>
    </row>
    <row r="2" spans="1:3">
      <c r="A2" s="3" t="s">
        <v>573</v>
      </c>
    </row>
    <row r="3" spans="1:3">
      <c r="A3" s="4" t="s">
        <v>574</v>
      </c>
      <c r="B3" s="7" t="n">
        <v>2445600</v>
      </c>
      <c r="C3" s="7" t="n">
        <v>1799475</v>
      </c>
    </row>
    <row r="4" spans="1:3">
      <c r="A4" s="4" t="s">
        <v>409</v>
      </c>
      <c r="B4" s="6" t="n">
        <v>-35650</v>
      </c>
      <c r="C4" s="6" t="n">
        <v>-11458</v>
      </c>
    </row>
    <row r="5" spans="1:3">
      <c r="A5" s="4" t="s">
        <v>575</v>
      </c>
      <c r="B5" s="6" t="n">
        <v>-25000</v>
      </c>
      <c r="C5" s="6" t="n">
        <v>-3852</v>
      </c>
    </row>
    <row r="6" spans="1:3">
      <c r="A6" s="4" t="s">
        <v>576</v>
      </c>
      <c r="B6" s="6" t="n">
        <v>2420600</v>
      </c>
      <c r="C6" s="6" t="n">
        <v>1795623</v>
      </c>
    </row>
    <row r="7" spans="1:3">
      <c r="A7" s="4" t="s">
        <v>577</v>
      </c>
    </row>
    <row r="8" spans="1:3">
      <c r="A8" s="3" t="s">
        <v>573</v>
      </c>
    </row>
    <row r="9" spans="1:3">
      <c r="A9" s="4" t="s">
        <v>574</v>
      </c>
      <c r="B9" s="6" t="n">
        <v>2481250</v>
      </c>
      <c r="C9" s="6" t="n">
        <v>0</v>
      </c>
    </row>
    <row r="10" spans="1:3">
      <c r="A10" s="4" t="s">
        <v>578</v>
      </c>
    </row>
    <row r="11" spans="1:3">
      <c r="A11" s="3" t="s">
        <v>573</v>
      </c>
    </row>
    <row r="12" spans="1:3">
      <c r="A12" s="4" t="s">
        <v>574</v>
      </c>
      <c r="B12" s="6" t="n">
        <v>0</v>
      </c>
      <c r="C12" s="6" t="n">
        <v>1809554</v>
      </c>
    </row>
    <row r="13" spans="1:3">
      <c r="A13" s="4" t="s">
        <v>579</v>
      </c>
    </row>
    <row r="14" spans="1:3">
      <c r="A14" s="3" t="s">
        <v>573</v>
      </c>
    </row>
    <row r="15" spans="1:3">
      <c r="A15" s="4" t="s">
        <v>574</v>
      </c>
      <c r="B15" s="7" t="n">
        <v>0</v>
      </c>
      <c r="C15" s="7" t="n">
        <v>137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73"/>
    <col customWidth="1" max="2" min="2" width="30"/>
    <col customWidth="1" max="3" min="3" width="21"/>
    <col customWidth="1" max="4" min="4" width="21"/>
    <col customWidth="1" max="5" min="5" width="21"/>
    <col customWidth="1" max="6" min="6" width="21"/>
    <col customWidth="1" max="7" min="7" width="21"/>
  </cols>
  <sheetData>
    <row r="1" spans="1:7">
      <c r="A1" s="1" t="s">
        <v>580</v>
      </c>
      <c r="B1" s="2" t="s">
        <v>581</v>
      </c>
      <c r="C1" s="2" t="s">
        <v>582</v>
      </c>
      <c r="D1" s="2" t="s">
        <v>583</v>
      </c>
      <c r="E1" s="2" t="s">
        <v>570</v>
      </c>
      <c r="F1" s="2" t="s">
        <v>584</v>
      </c>
      <c r="G1" s="2" t="s">
        <v>585</v>
      </c>
    </row>
    <row r="2" spans="1:7">
      <c r="A2" s="3" t="s">
        <v>573</v>
      </c>
    </row>
    <row r="3" spans="1:7">
      <c r="A3" s="4" t="s">
        <v>586</v>
      </c>
      <c r="E3" s="7" t="n">
        <v>26300000</v>
      </c>
      <c r="F3" s="7" t="n">
        <v>2900000</v>
      </c>
    </row>
    <row r="4" spans="1:7">
      <c r="A4" s="4" t="s">
        <v>587</v>
      </c>
      <c r="F4" s="6" t="n">
        <v>0</v>
      </c>
    </row>
    <row r="5" spans="1:7">
      <c r="A5" s="4" t="s">
        <v>588</v>
      </c>
      <c r="E5" s="6" t="n">
        <v>5</v>
      </c>
    </row>
    <row r="6" spans="1:7">
      <c r="A6" s="4" t="s">
        <v>108</v>
      </c>
      <c r="C6" s="7" t="n">
        <v>13700000</v>
      </c>
      <c r="D6" s="7" t="n">
        <v>5000000</v>
      </c>
      <c r="E6" s="7" t="n">
        <v>20554000</v>
      </c>
      <c r="F6" s="6" t="n">
        <v>13735000</v>
      </c>
      <c r="G6" s="7" t="n">
        <v>5018000</v>
      </c>
    </row>
    <row r="7" spans="1:7">
      <c r="A7" s="4" t="s">
        <v>589</v>
      </c>
      <c r="C7" s="6" t="n">
        <v>10500000</v>
      </c>
      <c r="D7" s="6" t="n">
        <v>3900000</v>
      </c>
    </row>
    <row r="8" spans="1:7">
      <c r="A8" s="4" t="s">
        <v>590</v>
      </c>
      <c r="C8" s="7" t="n">
        <v>3200000</v>
      </c>
      <c r="D8" s="7" t="n">
        <v>1100000</v>
      </c>
    </row>
    <row r="9" spans="1:7">
      <c r="A9" s="4" t="s">
        <v>591</v>
      </c>
      <c r="C9" s="4" t="s">
        <v>592</v>
      </c>
      <c r="D9" s="4" t="s">
        <v>592</v>
      </c>
    </row>
    <row r="10" spans="1:7">
      <c r="A10" s="4" t="s">
        <v>593</v>
      </c>
      <c r="C10" s="7" t="n">
        <v>4600000</v>
      </c>
      <c r="D10" s="7" t="n">
        <v>4600000</v>
      </c>
    </row>
    <row r="11" spans="1:7">
      <c r="A11" s="4" t="s">
        <v>189</v>
      </c>
      <c r="E11" s="6" t="n">
        <v>2500000000</v>
      </c>
    </row>
    <row r="12" spans="1:7">
      <c r="A12" s="4" t="s">
        <v>594</v>
      </c>
      <c r="C12" s="7" t="n">
        <v>1200000</v>
      </c>
      <c r="E12" s="6" t="n">
        <v>41300000</v>
      </c>
    </row>
    <row r="13" spans="1:7">
      <c r="A13" s="4" t="s">
        <v>595</v>
      </c>
      <c r="E13" s="6" t="n">
        <v>5600000</v>
      </c>
      <c r="F13" s="6" t="n">
        <v>4000000</v>
      </c>
      <c r="G13" s="7" t="n">
        <v>4700000</v>
      </c>
    </row>
    <row r="14" spans="1:7">
      <c r="A14" s="4" t="s">
        <v>596</v>
      </c>
    </row>
    <row r="15" spans="1:7">
      <c r="A15" s="3" t="s">
        <v>573</v>
      </c>
    </row>
    <row r="16" spans="1:7">
      <c r="A16" s="4" t="s">
        <v>597</v>
      </c>
      <c r="B16" s="4" t="s">
        <v>598</v>
      </c>
    </row>
    <row r="17" spans="1:7">
      <c r="A17" s="4" t="s">
        <v>599</v>
      </c>
      <c r="E17" s="7" t="n">
        <v>740000000</v>
      </c>
    </row>
    <row r="18" spans="1:7">
      <c r="A18" s="4" t="s">
        <v>600</v>
      </c>
      <c r="E18" s="4" t="s">
        <v>601</v>
      </c>
    </row>
    <row r="19" spans="1:7">
      <c r="A19" s="4" t="s">
        <v>602</v>
      </c>
      <c r="E19" s="7" t="n">
        <v>7500000</v>
      </c>
    </row>
    <row r="20" spans="1:7">
      <c r="A20" s="4" t="s">
        <v>603</v>
      </c>
      <c r="B20" s="7" t="n">
        <v>750000000</v>
      </c>
    </row>
    <row r="21" spans="1:7">
      <c r="A21" s="4" t="s">
        <v>604</v>
      </c>
    </row>
    <row r="22" spans="1:7">
      <c r="A22" s="3" t="s">
        <v>573</v>
      </c>
    </row>
    <row r="23" spans="1:7">
      <c r="A23" s="4" t="s">
        <v>597</v>
      </c>
      <c r="B23" s="4" t="s">
        <v>605</v>
      </c>
    </row>
    <row r="24" spans="1:7">
      <c r="A24" s="4" t="s">
        <v>599</v>
      </c>
      <c r="E24" s="7" t="n">
        <v>1736900000</v>
      </c>
    </row>
    <row r="25" spans="1:7">
      <c r="A25" s="4" t="s">
        <v>600</v>
      </c>
      <c r="E25" s="4" t="s">
        <v>606</v>
      </c>
    </row>
    <row r="26" spans="1:7">
      <c r="A26" s="4" t="s">
        <v>602</v>
      </c>
      <c r="E26" s="7" t="n">
        <v>17500000</v>
      </c>
    </row>
    <row r="27" spans="1:7">
      <c r="A27" s="4" t="s">
        <v>603</v>
      </c>
      <c r="B27" s="7" t="n">
        <v>1750000000</v>
      </c>
    </row>
    <row r="28" spans="1:7">
      <c r="A28" s="4" t="s">
        <v>607</v>
      </c>
    </row>
    <row r="29" spans="1:7">
      <c r="A29" s="3" t="s">
        <v>573</v>
      </c>
    </row>
    <row r="30" spans="1:7">
      <c r="A30" s="4" t="s">
        <v>608</v>
      </c>
      <c r="E30" s="4" t="s">
        <v>609</v>
      </c>
    </row>
    <row r="31" spans="1:7">
      <c r="A31" s="4" t="s">
        <v>610</v>
      </c>
      <c r="E31" s="4" t="s">
        <v>611</v>
      </c>
    </row>
    <row r="32" spans="1:7">
      <c r="A32" s="4" t="s">
        <v>603</v>
      </c>
      <c r="B32" s="7" t="n">
        <v>100000000</v>
      </c>
    </row>
    <row r="33" spans="1:7">
      <c r="A33" s="4" t="s">
        <v>612</v>
      </c>
      <c r="B33" s="6" t="n">
        <v>2</v>
      </c>
    </row>
    <row r="34" spans="1:7">
      <c r="A34" s="4" t="s">
        <v>613</v>
      </c>
      <c r="B34" s="4" t="s">
        <v>614</v>
      </c>
    </row>
    <row r="35" spans="1:7">
      <c r="A35" s="4" t="s">
        <v>577</v>
      </c>
    </row>
    <row r="36" spans="1:7">
      <c r="A36" s="3" t="s">
        <v>573</v>
      </c>
    </row>
    <row r="37" spans="1:7">
      <c r="A37" s="4" t="s">
        <v>586</v>
      </c>
      <c r="E37" s="7" t="n">
        <v>26300000</v>
      </c>
    </row>
    <row r="38" spans="1:7">
      <c r="A38" s="4" t="s">
        <v>587</v>
      </c>
      <c r="F38" s="7"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6"/>
    <col customWidth="1" max="5" min="5" width="14"/>
    <col customWidth="1" max="6" min="6" width="14"/>
  </cols>
  <sheetData>
    <row r="1" spans="1:6">
      <c r="A1" s="1" t="s">
        <v>615</v>
      </c>
      <c r="B1" s="2" t="s">
        <v>509</v>
      </c>
      <c r="C1" s="2" t="s">
        <v>510</v>
      </c>
      <c r="D1" s="2" t="s">
        <v>1</v>
      </c>
    </row>
    <row r="2" spans="1:6">
      <c r="B2" s="2" t="s">
        <v>616</v>
      </c>
      <c r="C2" s="2" t="s">
        <v>617</v>
      </c>
      <c r="D2" s="2" t="s">
        <v>2</v>
      </c>
      <c r="E2" s="2" t="s">
        <v>32</v>
      </c>
      <c r="F2" s="2" t="s">
        <v>82</v>
      </c>
    </row>
    <row r="3" spans="1:6">
      <c r="A3" s="3" t="s">
        <v>573</v>
      </c>
    </row>
    <row r="4" spans="1:6">
      <c r="A4" s="4" t="s">
        <v>586</v>
      </c>
      <c r="D4" s="7" t="n">
        <v>26300</v>
      </c>
      <c r="E4" s="7" t="n">
        <v>2900</v>
      </c>
    </row>
    <row r="5" spans="1:6">
      <c r="A5" s="4" t="s">
        <v>593</v>
      </c>
      <c r="B5" s="7" t="n">
        <v>4600</v>
      </c>
      <c r="C5" s="7" t="n">
        <v>4600</v>
      </c>
    </row>
    <row r="6" spans="1:6">
      <c r="A6" s="4" t="s">
        <v>594</v>
      </c>
      <c r="B6" s="6" t="n">
        <v>1200</v>
      </c>
      <c r="D6" s="6" t="n">
        <v>41300</v>
      </c>
    </row>
    <row r="7" spans="1:6">
      <c r="A7" s="4" t="s">
        <v>595</v>
      </c>
      <c r="D7" s="6" t="n">
        <v>5600</v>
      </c>
      <c r="E7" s="6" t="n">
        <v>4000</v>
      </c>
      <c r="F7" s="7" t="n">
        <v>4700</v>
      </c>
    </row>
    <row r="8" spans="1:6">
      <c r="A8" s="4" t="s">
        <v>589</v>
      </c>
      <c r="B8" s="6" t="n">
        <v>10500</v>
      </c>
      <c r="C8" s="6" t="n">
        <v>3900</v>
      </c>
    </row>
    <row r="9" spans="1:6">
      <c r="A9" s="4" t="s">
        <v>590</v>
      </c>
      <c r="B9" s="7" t="n">
        <v>3200</v>
      </c>
      <c r="C9" s="7" t="n">
        <v>1100</v>
      </c>
    </row>
    <row r="10" spans="1:6">
      <c r="A10" s="4" t="s">
        <v>591</v>
      </c>
      <c r="B10" s="4" t="s">
        <v>592</v>
      </c>
      <c r="C10" s="4" t="s">
        <v>592</v>
      </c>
    </row>
    <row r="11" spans="1:6">
      <c r="A11" s="4" t="s">
        <v>587</v>
      </c>
      <c r="E11" s="6" t="n">
        <v>0</v>
      </c>
    </row>
    <row r="12" spans="1:6">
      <c r="A12" s="4" t="s">
        <v>108</v>
      </c>
      <c r="B12" s="7" t="n">
        <v>13700</v>
      </c>
      <c r="C12" s="7" t="n">
        <v>5000</v>
      </c>
      <c r="D12" s="7" t="n">
        <v>20554</v>
      </c>
      <c r="E12" s="7" t="n">
        <v>13735</v>
      </c>
      <c r="F12" s="7" t="n">
        <v>5018</v>
      </c>
    </row>
  </sheetData>
  <mergeCells count="2">
    <mergeCell ref="A1:A2"/>
    <mergeCell ref="D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0"/>
    <col customWidth="1" max="2" min="2" width="21"/>
  </cols>
  <sheetData>
    <row r="1" spans="1:2">
      <c r="A1" s="1" t="s">
        <v>618</v>
      </c>
      <c r="B1" s="2" t="s">
        <v>570</v>
      </c>
    </row>
    <row r="2" spans="1:2">
      <c r="A2" s="3" t="s">
        <v>573</v>
      </c>
    </row>
    <row r="3" spans="1:2">
      <c r="A3" s="6" t="n">
        <v>2016</v>
      </c>
      <c r="B3" s="7" t="n">
        <v>25000</v>
      </c>
    </row>
    <row r="4" spans="1:2">
      <c r="A4" s="6" t="n">
        <v>2017</v>
      </c>
      <c r="B4" s="6" t="n">
        <v>25000</v>
      </c>
    </row>
    <row r="5" spans="1:2">
      <c r="A5" s="6" t="n">
        <v>2018</v>
      </c>
      <c r="B5" s="6" t="n">
        <v>25000</v>
      </c>
    </row>
    <row r="6" spans="1:2">
      <c r="A6" s="6" t="n">
        <v>2019</v>
      </c>
      <c r="B6" s="6" t="n">
        <v>739375</v>
      </c>
    </row>
    <row r="7" spans="1:2">
      <c r="A7" s="6" t="n">
        <v>2020</v>
      </c>
      <c r="B7" s="6" t="n">
        <v>17500</v>
      </c>
    </row>
    <row r="8" spans="1:2">
      <c r="A8" s="4" t="s">
        <v>596</v>
      </c>
    </row>
    <row r="9" spans="1:2">
      <c r="A9" s="3" t="s">
        <v>573</v>
      </c>
    </row>
    <row r="10" spans="1:2">
      <c r="A10" s="6" t="n">
        <v>2016</v>
      </c>
      <c r="B10" s="6" t="n">
        <v>7500</v>
      </c>
    </row>
    <row r="11" spans="1:2">
      <c r="A11" s="6" t="n">
        <v>2017</v>
      </c>
      <c r="B11" s="6" t="n">
        <v>7500</v>
      </c>
    </row>
    <row r="12" spans="1:2">
      <c r="A12" s="6" t="n">
        <v>2018</v>
      </c>
      <c r="B12" s="6" t="n">
        <v>7500</v>
      </c>
    </row>
    <row r="13" spans="1:2">
      <c r="A13" s="6" t="n">
        <v>2019</v>
      </c>
      <c r="B13" s="6" t="n">
        <v>721875</v>
      </c>
    </row>
    <row r="14" spans="1:2">
      <c r="A14" s="6" t="n">
        <v>2020</v>
      </c>
      <c r="B14" s="6" t="n">
        <v>0</v>
      </c>
    </row>
    <row r="15" spans="1:2">
      <c r="A15" s="4" t="s">
        <v>604</v>
      </c>
    </row>
    <row r="16" spans="1:2">
      <c r="A16" s="3" t="s">
        <v>573</v>
      </c>
    </row>
    <row r="17" spans="1:2">
      <c r="A17" s="6" t="n">
        <v>2016</v>
      </c>
      <c r="B17" s="6" t="n">
        <v>17500</v>
      </c>
    </row>
    <row r="18" spans="1:2">
      <c r="A18" s="6" t="n">
        <v>2017</v>
      </c>
      <c r="B18" s="6" t="n">
        <v>17500</v>
      </c>
    </row>
    <row r="19" spans="1:2">
      <c r="A19" s="6" t="n">
        <v>2018</v>
      </c>
      <c r="B19" s="6" t="n">
        <v>17500</v>
      </c>
    </row>
    <row r="20" spans="1:2">
      <c r="A20" s="6" t="n">
        <v>2019</v>
      </c>
      <c r="B20" s="6" t="n">
        <v>17500</v>
      </c>
    </row>
    <row r="21" spans="1:2">
      <c r="A21" s="6" t="n">
        <v>2020</v>
      </c>
      <c r="B21" s="7" t="n">
        <v>175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619</v>
      </c>
      <c r="B1" s="2" t="s">
        <v>509</v>
      </c>
      <c r="C1" s="2" t="s">
        <v>1</v>
      </c>
    </row>
    <row r="2" spans="1:6">
      <c r="B2" s="2" t="s">
        <v>616</v>
      </c>
      <c r="C2" s="2" t="s">
        <v>2</v>
      </c>
      <c r="D2" s="2" t="s">
        <v>32</v>
      </c>
      <c r="E2" s="2" t="s">
        <v>82</v>
      </c>
      <c r="F2" s="2" t="s">
        <v>620</v>
      </c>
    </row>
    <row r="3" spans="1:6">
      <c r="A3" s="3" t="s">
        <v>621</v>
      </c>
    </row>
    <row r="4" spans="1:6">
      <c r="A4" s="4" t="s">
        <v>622</v>
      </c>
      <c r="C4" s="7" t="n">
        <v>2200</v>
      </c>
    </row>
    <row r="5" spans="1:6">
      <c r="A5" s="4" t="s">
        <v>623</v>
      </c>
      <c r="C5" s="6" t="n">
        <v>6200</v>
      </c>
    </row>
    <row r="6" spans="1:6">
      <c r="A6" s="4" t="s">
        <v>624</v>
      </c>
      <c r="C6" s="6" t="n">
        <v>0</v>
      </c>
      <c r="D6" s="7" t="n">
        <v>-3269</v>
      </c>
      <c r="E6" s="7" t="n">
        <v>3909</v>
      </c>
    </row>
    <row r="7" spans="1:6">
      <c r="A7" s="4" t="s">
        <v>625</v>
      </c>
    </row>
    <row r="8" spans="1:6">
      <c r="A8" s="3" t="s">
        <v>621</v>
      </c>
    </row>
    <row r="9" spans="1:6">
      <c r="A9" s="4" t="s">
        <v>626</v>
      </c>
      <c r="F9" s="7" t="n">
        <v>6300</v>
      </c>
    </row>
    <row r="10" spans="1:6">
      <c r="A10" s="4" t="s">
        <v>627</v>
      </c>
      <c r="F10" s="7" t="n">
        <v>1000</v>
      </c>
    </row>
    <row r="11" spans="1:6">
      <c r="A11" s="4" t="s">
        <v>628</v>
      </c>
      <c r="C11" s="6" t="n">
        <v>3600</v>
      </c>
    </row>
    <row r="12" spans="1:6">
      <c r="A12" s="4" t="s">
        <v>623</v>
      </c>
      <c r="C12" s="6" t="n">
        <v>1800</v>
      </c>
    </row>
    <row r="13" spans="1:6">
      <c r="A13" s="4" t="s">
        <v>624</v>
      </c>
      <c r="B13" s="7" t="n">
        <v>5800</v>
      </c>
    </row>
    <row r="14" spans="1:6">
      <c r="A14" s="4" t="s">
        <v>629</v>
      </c>
    </row>
    <row r="15" spans="1:6">
      <c r="A15" s="3" t="s">
        <v>621</v>
      </c>
    </row>
    <row r="16" spans="1:6">
      <c r="A16" s="4" t="s">
        <v>628</v>
      </c>
      <c r="C16" s="7" t="n">
        <v>17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0</v>
      </c>
      <c r="B1" s="2" t="s">
        <v>1</v>
      </c>
    </row>
    <row r="2" spans="1:4">
      <c r="B2" s="2" t="s">
        <v>2</v>
      </c>
      <c r="C2" s="2" t="s">
        <v>32</v>
      </c>
      <c r="D2" s="2" t="s">
        <v>82</v>
      </c>
    </row>
    <row r="3" spans="1:4">
      <c r="A3" s="3" t="s">
        <v>228</v>
      </c>
    </row>
    <row r="4" spans="1:4">
      <c r="A4" s="4" t="s">
        <v>631</v>
      </c>
      <c r="B4" s="7" t="n">
        <v>0</v>
      </c>
      <c r="C4" s="7" t="n">
        <v>-8085</v>
      </c>
      <c r="D4" s="7" t="n">
        <v>9648</v>
      </c>
    </row>
    <row r="5" spans="1:4">
      <c r="A5" s="4" t="s">
        <v>632</v>
      </c>
      <c r="B5" s="6" t="n">
        <v>2140</v>
      </c>
      <c r="C5" s="6" t="n">
        <v>-4108</v>
      </c>
      <c r="D5" s="6" t="n">
        <v>-3382</v>
      </c>
    </row>
    <row r="6" spans="1:4">
      <c r="A6" s="4" t="s">
        <v>633</v>
      </c>
      <c r="B6" s="6" t="n">
        <v>-2140</v>
      </c>
      <c r="C6" s="6" t="n">
        <v>-3977</v>
      </c>
      <c r="D6" s="6" t="n">
        <v>13030</v>
      </c>
    </row>
    <row r="7" spans="1:4">
      <c r="A7" s="4" t="s">
        <v>634</v>
      </c>
      <c r="B7" s="6" t="n">
        <v>0</v>
      </c>
      <c r="C7" s="6" t="n">
        <v>-3269</v>
      </c>
      <c r="D7" s="6" t="n">
        <v>3909</v>
      </c>
    </row>
    <row r="8" spans="1:4">
      <c r="A8" s="4" t="s">
        <v>635</v>
      </c>
      <c r="B8" s="6" t="n">
        <v>-867</v>
      </c>
      <c r="C8" s="6" t="n">
        <v>1661</v>
      </c>
      <c r="D8" s="6" t="n">
        <v>1381</v>
      </c>
    </row>
    <row r="9" spans="1:4">
      <c r="A9" s="4" t="s">
        <v>636</v>
      </c>
      <c r="B9" s="6" t="n">
        <v>867</v>
      </c>
      <c r="C9" s="6" t="n">
        <v>1608</v>
      </c>
      <c r="D9" s="6" t="n">
        <v>-5290</v>
      </c>
    </row>
    <row r="10" spans="1:4">
      <c r="A10" s="4" t="s">
        <v>637</v>
      </c>
      <c r="B10" s="6" t="n">
        <v>0</v>
      </c>
      <c r="C10" s="6" t="n">
        <v>-4816</v>
      </c>
      <c r="D10" s="6" t="n">
        <v>5739</v>
      </c>
    </row>
    <row r="11" spans="1:4">
      <c r="A11" s="4" t="s">
        <v>638</v>
      </c>
      <c r="B11" s="6" t="n">
        <v>-1273</v>
      </c>
      <c r="C11" s="6" t="n">
        <v>2447</v>
      </c>
      <c r="D11" s="6" t="n">
        <v>2001</v>
      </c>
    </row>
    <row r="12" spans="1:4">
      <c r="A12" s="4" t="s">
        <v>124</v>
      </c>
      <c r="B12" s="7" t="n">
        <v>-1273</v>
      </c>
      <c r="C12" s="7" t="n">
        <v>-2369</v>
      </c>
      <c r="D12" s="7" t="n">
        <v>774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639</v>
      </c>
      <c r="B1" s="2" t="s">
        <v>2</v>
      </c>
      <c r="C1" s="2" t="s">
        <v>32</v>
      </c>
    </row>
    <row r="2" spans="1:3">
      <c r="A2" s="3" t="s">
        <v>231</v>
      </c>
    </row>
    <row r="3" spans="1:3">
      <c r="A3" s="4" t="s">
        <v>640</v>
      </c>
      <c r="B3" s="7" t="n">
        <v>176080</v>
      </c>
      <c r="C3" s="7" t="n">
        <v>151127</v>
      </c>
    </row>
    <row r="4" spans="1:3">
      <c r="A4" s="4" t="s">
        <v>641</v>
      </c>
      <c r="B4" s="6" t="n">
        <v>23955</v>
      </c>
      <c r="C4" s="6" t="n">
        <v>25893</v>
      </c>
    </row>
    <row r="5" spans="1:3">
      <c r="A5" s="4" t="s">
        <v>642</v>
      </c>
      <c r="B5" s="6" t="n">
        <v>29540</v>
      </c>
      <c r="C5" s="6" t="n">
        <v>21632</v>
      </c>
    </row>
    <row r="6" spans="1:3">
      <c r="A6" s="4" t="s">
        <v>643</v>
      </c>
      <c r="B6" s="6" t="n">
        <v>18267</v>
      </c>
      <c r="C6" s="6" t="n">
        <v>24648</v>
      </c>
    </row>
    <row r="7" spans="1:3">
      <c r="A7" s="4" t="s">
        <v>644</v>
      </c>
      <c r="B7" s="6" t="n">
        <v>9522</v>
      </c>
      <c r="C7" s="6" t="n">
        <v>8351</v>
      </c>
    </row>
    <row r="8" spans="1:3">
      <c r="A8" s="4" t="s">
        <v>645</v>
      </c>
      <c r="B8" s="6" t="n">
        <v>4814</v>
      </c>
      <c r="C8" s="6" t="n">
        <v>9381</v>
      </c>
    </row>
    <row r="9" spans="1:3">
      <c r="A9" s="4" t="s">
        <v>646</v>
      </c>
      <c r="B9" s="6" t="n">
        <v>8406</v>
      </c>
      <c r="C9" s="6" t="n">
        <v>1074</v>
      </c>
    </row>
    <row r="10" spans="1:3">
      <c r="A10" s="4" t="s">
        <v>126</v>
      </c>
      <c r="B10" s="6" t="n">
        <v>22275</v>
      </c>
      <c r="C10" s="6" t="n">
        <v>16786</v>
      </c>
    </row>
    <row r="11" spans="1:3">
      <c r="A11" s="4" t="s">
        <v>647</v>
      </c>
      <c r="B11" s="7" t="n">
        <v>292859</v>
      </c>
      <c r="C11" s="7" t="n">
        <v>25889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8</v>
      </c>
      <c r="B1" s="2" t="s">
        <v>2</v>
      </c>
      <c r="C1" s="2" t="s">
        <v>32</v>
      </c>
    </row>
    <row r="2" spans="1:3">
      <c r="A2" s="3" t="s">
        <v>234</v>
      </c>
    </row>
    <row r="3" spans="1:3">
      <c r="A3" s="4" t="s">
        <v>649</v>
      </c>
      <c r="B3" s="7" t="n">
        <v>9457</v>
      </c>
      <c r="C3" s="7" t="n">
        <v>8982</v>
      </c>
    </row>
    <row r="4" spans="1:3">
      <c r="A4" s="4" t="s">
        <v>501</v>
      </c>
      <c r="B4" s="6" t="n">
        <v>-3437</v>
      </c>
      <c r="C4" s="6" t="n">
        <v>-2872</v>
      </c>
    </row>
    <row r="5" spans="1:3">
      <c r="A5" s="4" t="s">
        <v>650</v>
      </c>
      <c r="B5" s="6" t="n">
        <v>6020</v>
      </c>
      <c r="C5" s="6" t="n">
        <v>6110</v>
      </c>
    </row>
    <row r="6" spans="1:3">
      <c r="A6" s="4" t="s">
        <v>651</v>
      </c>
      <c r="B6" s="6" t="n">
        <v>546</v>
      </c>
      <c r="C6" s="6" t="n">
        <v>506</v>
      </c>
    </row>
    <row r="7" spans="1:3">
      <c r="A7" s="4" t="s">
        <v>652</v>
      </c>
      <c r="B7" s="6" t="n">
        <v>7497</v>
      </c>
      <c r="C7" s="6" t="n">
        <v>7575</v>
      </c>
    </row>
    <row r="8" spans="1:3">
      <c r="A8" s="4" t="s">
        <v>653</v>
      </c>
      <c r="B8" s="7" t="n">
        <v>8043</v>
      </c>
      <c r="C8" s="7" t="n">
        <v>808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4</v>
      </c>
      <c r="B1" s="2" t="s">
        <v>2</v>
      </c>
      <c r="C1" s="2" t="s">
        <v>32</v>
      </c>
    </row>
    <row r="2" spans="1:3">
      <c r="A2" s="3" t="s">
        <v>655</v>
      </c>
    </row>
    <row r="3" spans="1:3">
      <c r="A3" s="4" t="s">
        <v>656</v>
      </c>
      <c r="B3" s="7" t="n">
        <v>211263</v>
      </c>
      <c r="C3" s="7" t="n">
        <v>213907</v>
      </c>
    </row>
    <row r="4" spans="1:3">
      <c r="A4" s="4" t="s">
        <v>501</v>
      </c>
      <c r="B4" s="6" t="n">
        <v>-78453</v>
      </c>
      <c r="C4" s="6" t="n">
        <v>-75607</v>
      </c>
    </row>
    <row r="5" spans="1:3">
      <c r="A5" s="4" t="s">
        <v>657</v>
      </c>
      <c r="B5" s="6" t="n">
        <v>132810</v>
      </c>
      <c r="C5" s="6" t="n">
        <v>138300</v>
      </c>
    </row>
    <row r="6" spans="1:3">
      <c r="A6" s="4" t="s">
        <v>503</v>
      </c>
    </row>
    <row r="7" spans="1:3">
      <c r="A7" s="3" t="s">
        <v>655</v>
      </c>
    </row>
    <row r="8" spans="1:3">
      <c r="A8" s="4" t="s">
        <v>656</v>
      </c>
      <c r="B8" s="6" t="n">
        <v>27654</v>
      </c>
      <c r="C8" s="6" t="n">
        <v>28235</v>
      </c>
    </row>
    <row r="9" spans="1:3">
      <c r="A9" s="4" t="s">
        <v>504</v>
      </c>
    </row>
    <row r="10" spans="1:3">
      <c r="A10" s="3" t="s">
        <v>655</v>
      </c>
    </row>
    <row r="11" spans="1:3">
      <c r="A11" s="4" t="s">
        <v>656</v>
      </c>
      <c r="B11" s="6" t="n">
        <v>43196</v>
      </c>
      <c r="C11" s="6" t="n">
        <v>43835</v>
      </c>
    </row>
    <row r="12" spans="1:3">
      <c r="A12" s="4" t="s">
        <v>505</v>
      </c>
    </row>
    <row r="13" spans="1:3">
      <c r="A13" s="3" t="s">
        <v>655</v>
      </c>
    </row>
    <row r="14" spans="1:3">
      <c r="A14" s="4" t="s">
        <v>656</v>
      </c>
      <c r="B14" s="6" t="n">
        <v>139409</v>
      </c>
      <c r="C14" s="6" t="n">
        <v>140171</v>
      </c>
    </row>
    <row r="15" spans="1:3">
      <c r="A15" s="4" t="s">
        <v>658</v>
      </c>
    </row>
    <row r="16" spans="1:3">
      <c r="A16" s="3" t="s">
        <v>655</v>
      </c>
    </row>
    <row r="17" spans="1:3">
      <c r="A17" s="4" t="s">
        <v>656</v>
      </c>
      <c r="B17" s="6" t="n">
        <v>221</v>
      </c>
      <c r="C17" s="6" t="n">
        <v>184</v>
      </c>
    </row>
    <row r="18" spans="1:3">
      <c r="A18" s="4" t="s">
        <v>507</v>
      </c>
    </row>
    <row r="19" spans="1:3">
      <c r="A19" s="3" t="s">
        <v>655</v>
      </c>
    </row>
    <row r="20" spans="1:3">
      <c r="A20" s="4" t="s">
        <v>656</v>
      </c>
      <c r="B20" s="7" t="n">
        <v>783</v>
      </c>
      <c r="C20" s="7" t="n">
        <v>148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24"/>
    <col customWidth="1" max="6" min="6" width="20"/>
    <col customWidth="1" max="7" min="7" width="46"/>
    <col customWidth="1" max="8" min="8" width="25"/>
  </cols>
  <sheetData>
    <row r="1" spans="1:8">
      <c r="A1" s="1" t="s">
        <v>135</v>
      </c>
      <c r="B1" s="2" t="s">
        <v>136</v>
      </c>
      <c r="C1" s="2" t="s">
        <v>137</v>
      </c>
      <c r="D1" s="2" t="s">
        <v>65</v>
      </c>
      <c r="E1" s="2" t="s">
        <v>138</v>
      </c>
      <c r="F1" s="2" t="s">
        <v>67</v>
      </c>
      <c r="G1" s="2" t="s">
        <v>139</v>
      </c>
      <c r="H1" s="2" t="s">
        <v>70</v>
      </c>
    </row>
    <row r="2" spans="1:8">
      <c r="A2" s="4" t="s">
        <v>140</v>
      </c>
      <c r="C2" s="6" t="n">
        <v>106142000</v>
      </c>
    </row>
    <row r="3" spans="1:8">
      <c r="A3" s="4" t="s">
        <v>141</v>
      </c>
      <c r="B3" s="7" t="n">
        <v>349975</v>
      </c>
      <c r="C3" s="7" t="n">
        <v>106</v>
      </c>
      <c r="D3" s="7" t="n">
        <v>1251498</v>
      </c>
      <c r="E3" s="7" t="n">
        <v>0</v>
      </c>
      <c r="F3" s="7" t="n">
        <v>-914094</v>
      </c>
      <c r="G3" s="7" t="n">
        <v>9141</v>
      </c>
      <c r="H3" s="7" t="n">
        <v>3324</v>
      </c>
    </row>
    <row r="4" spans="1:8">
      <c r="A4" s="3" t="s">
        <v>142</v>
      </c>
    </row>
    <row r="5" spans="1:8">
      <c r="A5" s="4" t="s">
        <v>143</v>
      </c>
      <c r="B5" s="6" t="n">
        <v>146664</v>
      </c>
      <c r="F5" s="6" t="n">
        <v>146903</v>
      </c>
      <c r="H5" s="6" t="n">
        <v>-239</v>
      </c>
    </row>
    <row r="6" spans="1:8">
      <c r="A6" s="4" t="s">
        <v>144</v>
      </c>
      <c r="B6" s="6" t="n">
        <v>-7802</v>
      </c>
      <c r="G6" s="6" t="n">
        <v>-7802</v>
      </c>
    </row>
    <row r="7" spans="1:8">
      <c r="A7" s="4" t="s">
        <v>145</v>
      </c>
      <c r="B7" s="6" t="n">
        <v>-3085</v>
      </c>
      <c r="H7" s="6" t="n">
        <v>-3085</v>
      </c>
    </row>
    <row r="8" spans="1:8">
      <c r="A8" s="4" t="s">
        <v>146</v>
      </c>
      <c r="B8" s="6" t="n">
        <v>-81008</v>
      </c>
      <c r="D8" s="6" t="n">
        <v>81008</v>
      </c>
    </row>
    <row r="9" spans="1:8">
      <c r="A9" s="4" t="s">
        <v>147</v>
      </c>
      <c r="C9" s="6" t="n">
        <v>1140000</v>
      </c>
    </row>
    <row r="10" spans="1:8">
      <c r="A10" s="4" t="s">
        <v>148</v>
      </c>
      <c r="B10" s="6" t="n">
        <v>7963</v>
      </c>
      <c r="C10" s="7" t="n">
        <v>1</v>
      </c>
      <c r="D10" s="6" t="n">
        <v>7962</v>
      </c>
    </row>
    <row r="11" spans="1:8">
      <c r="A11" s="4" t="s">
        <v>149</v>
      </c>
      <c r="C11" s="6" t="n">
        <v>12000</v>
      </c>
    </row>
    <row r="12" spans="1:8">
      <c r="A12" s="4" t="s">
        <v>150</v>
      </c>
      <c r="B12" s="6" t="n">
        <v>7323</v>
      </c>
      <c r="D12" s="6" t="n">
        <v>7323</v>
      </c>
    </row>
    <row r="13" spans="1:8">
      <c r="A13" s="4" t="s">
        <v>151</v>
      </c>
      <c r="B13" s="7" t="n">
        <v>-27963</v>
      </c>
      <c r="E13" s="6" t="n">
        <v>-27963</v>
      </c>
    </row>
    <row r="14" spans="1:8">
      <c r="A14" s="4" t="s">
        <v>152</v>
      </c>
      <c r="B14" s="6" t="n">
        <v>-417300</v>
      </c>
      <c r="C14" s="6" t="n">
        <v>-417000</v>
      </c>
    </row>
    <row r="15" spans="1:8">
      <c r="A15" s="4" t="s">
        <v>153</v>
      </c>
      <c r="B15" s="7" t="n">
        <v>0</v>
      </c>
      <c r="C15" s="7" t="n">
        <v>0</v>
      </c>
      <c r="D15" s="6" t="n">
        <v>-4688</v>
      </c>
      <c r="E15" s="6" t="n">
        <v>17190</v>
      </c>
      <c r="F15" s="6" t="n">
        <v>-12502</v>
      </c>
    </row>
    <row r="16" spans="1:8">
      <c r="A16" s="4" t="s">
        <v>154</v>
      </c>
      <c r="B16" s="6" t="n">
        <v>15366</v>
      </c>
      <c r="D16" s="6" t="n">
        <v>15366</v>
      </c>
    </row>
    <row r="17" spans="1:8">
      <c r="A17" s="4" t="s">
        <v>126</v>
      </c>
      <c r="B17" s="6" t="n">
        <v>75</v>
      </c>
      <c r="D17" s="6" t="n">
        <v>-27</v>
      </c>
      <c r="F17" s="6" t="n">
        <v>-48</v>
      </c>
    </row>
    <row r="18" spans="1:8">
      <c r="A18" s="4" t="s">
        <v>155</v>
      </c>
      <c r="C18" s="6" t="n">
        <v>106877000</v>
      </c>
    </row>
    <row r="19" spans="1:8">
      <c r="A19" s="4" t="s">
        <v>156</v>
      </c>
      <c r="B19" s="6" t="n">
        <v>407358</v>
      </c>
      <c r="C19" s="7" t="n">
        <v>107</v>
      </c>
      <c r="D19" s="6" t="n">
        <v>1196426</v>
      </c>
      <c r="E19" s="6" t="n">
        <v>-10773</v>
      </c>
      <c r="F19" s="6" t="n">
        <v>-779741</v>
      </c>
      <c r="G19" s="6" t="n">
        <v>1339</v>
      </c>
      <c r="H19" s="6" t="n">
        <v>0</v>
      </c>
    </row>
    <row r="20" spans="1:8">
      <c r="A20" s="3" t="s">
        <v>157</v>
      </c>
    </row>
    <row r="21" spans="1:8">
      <c r="A21" s="4" t="s">
        <v>158</v>
      </c>
      <c r="B21" s="6" t="n">
        <v>-360</v>
      </c>
    </row>
    <row r="22" spans="1:8">
      <c r="A22" s="4" t="s">
        <v>159</v>
      </c>
      <c r="B22" s="6" t="n">
        <v>3085</v>
      </c>
    </row>
    <row r="23" spans="1:8">
      <c r="A23" s="4" t="s">
        <v>160</v>
      </c>
      <c r="B23" s="6" t="n">
        <v>2205</v>
      </c>
    </row>
    <row r="24" spans="1:8">
      <c r="A24" s="4" t="s">
        <v>156</v>
      </c>
      <c r="B24" s="6" t="n">
        <v>4930</v>
      </c>
    </row>
    <row r="25" spans="1:8">
      <c r="A25" s="3" t="s">
        <v>142</v>
      </c>
    </row>
    <row r="26" spans="1:8">
      <c r="A26" s="4" t="s">
        <v>143</v>
      </c>
      <c r="B26" s="6" t="n">
        <v>176357</v>
      </c>
      <c r="F26" s="6" t="n">
        <v>176357</v>
      </c>
      <c r="H26" s="6" t="n">
        <v>0</v>
      </c>
    </row>
    <row r="27" spans="1:8">
      <c r="A27" s="4" t="s">
        <v>144</v>
      </c>
      <c r="B27" s="6" t="n">
        <v>-15316</v>
      </c>
      <c r="G27" s="6" t="n">
        <v>-15316</v>
      </c>
    </row>
    <row r="28" spans="1:8">
      <c r="A28" s="4" t="s">
        <v>145</v>
      </c>
      <c r="B28" s="6" t="n">
        <v>0</v>
      </c>
      <c r="H28" s="6" t="n">
        <v>0</v>
      </c>
    </row>
    <row r="29" spans="1:8">
      <c r="A29" s="4" t="s">
        <v>146</v>
      </c>
      <c r="B29" s="6" t="n">
        <v>96775</v>
      </c>
      <c r="D29" s="6" t="n">
        <v>-96775</v>
      </c>
    </row>
    <row r="30" spans="1:8">
      <c r="A30" s="4" t="s">
        <v>147</v>
      </c>
      <c r="C30" s="6" t="n">
        <v>693000</v>
      </c>
    </row>
    <row r="31" spans="1:8">
      <c r="A31" s="4" t="s">
        <v>148</v>
      </c>
      <c r="B31" s="6" t="n">
        <v>5120</v>
      </c>
      <c r="C31" s="7" t="n">
        <v>1</v>
      </c>
      <c r="D31" s="6" t="n">
        <v>5119</v>
      </c>
    </row>
    <row r="32" spans="1:8">
      <c r="A32" s="4" t="s">
        <v>149</v>
      </c>
      <c r="C32" s="6" t="n">
        <v>26000</v>
      </c>
    </row>
    <row r="33" spans="1:8">
      <c r="A33" s="4" t="s">
        <v>150</v>
      </c>
      <c r="B33" s="6" t="n">
        <v>11287</v>
      </c>
      <c r="D33" s="6" t="n">
        <v>11287</v>
      </c>
    </row>
    <row r="34" spans="1:8">
      <c r="A34" s="4" t="s">
        <v>151</v>
      </c>
      <c r="B34" s="6" t="n">
        <v>130171</v>
      </c>
      <c r="E34" s="6" t="n">
        <v>-130171</v>
      </c>
    </row>
    <row r="35" spans="1:8">
      <c r="A35" s="4" t="s">
        <v>152</v>
      </c>
      <c r="C35" s="6" t="n">
        <v>-3142000</v>
      </c>
    </row>
    <row r="36" spans="1:8">
      <c r="A36" s="4" t="s">
        <v>153</v>
      </c>
      <c r="B36" s="6" t="n">
        <v>0</v>
      </c>
      <c r="C36" s="7" t="n">
        <v>-3</v>
      </c>
      <c r="D36" s="6" t="n">
        <v>-33170</v>
      </c>
      <c r="E36" s="6" t="n">
        <v>140944</v>
      </c>
      <c r="F36" s="6" t="n">
        <v>-107771</v>
      </c>
    </row>
    <row r="37" spans="1:8">
      <c r="A37" s="4" t="s">
        <v>154</v>
      </c>
      <c r="B37" s="6" t="n">
        <v>10758</v>
      </c>
      <c r="D37" s="6" t="n">
        <v>10758</v>
      </c>
    </row>
    <row r="38" spans="1:8">
      <c r="A38" s="4" t="s">
        <v>126</v>
      </c>
      <c r="B38" s="7" t="n">
        <v>659</v>
      </c>
      <c r="C38" s="7" t="n">
        <v>-1</v>
      </c>
      <c r="D38" s="6" t="n">
        <v>-282</v>
      </c>
      <c r="F38" s="6" t="n">
        <v>-376</v>
      </c>
    </row>
    <row r="39" spans="1:8">
      <c r="A39" s="4" t="s">
        <v>161</v>
      </c>
      <c r="B39" s="6" t="n">
        <v>104630978</v>
      </c>
      <c r="C39" s="6" t="n">
        <v>104454000</v>
      </c>
    </row>
    <row r="40" spans="1:8">
      <c r="A40" s="4" t="s">
        <v>162</v>
      </c>
      <c r="B40" s="7" t="n">
        <v>367959</v>
      </c>
      <c r="C40" s="7" t="n">
        <v>104</v>
      </c>
      <c r="D40" s="6" t="n">
        <v>1093363</v>
      </c>
      <c r="E40" s="6" t="n">
        <v>0</v>
      </c>
      <c r="F40" s="6" t="n">
        <v>-711531</v>
      </c>
      <c r="G40" s="6" t="n">
        <v>-13977</v>
      </c>
      <c r="H40" s="6" t="n">
        <v>0</v>
      </c>
    </row>
    <row r="41" spans="1:8">
      <c r="A41" s="3" t="s">
        <v>157</v>
      </c>
    </row>
    <row r="42" spans="1:8">
      <c r="A42" s="4" t="s">
        <v>158</v>
      </c>
      <c r="B42" s="6" t="n">
        <v>-794</v>
      </c>
    </row>
    <row r="43" spans="1:8">
      <c r="A43" s="4" t="s">
        <v>160</v>
      </c>
      <c r="B43" s="6" t="n">
        <v>2855</v>
      </c>
    </row>
    <row r="44" spans="1:8">
      <c r="A44" s="4" t="s">
        <v>162</v>
      </c>
      <c r="B44" s="6" t="n">
        <v>6991</v>
      </c>
    </row>
    <row r="45" spans="1:8">
      <c r="A45" s="3" t="s">
        <v>142</v>
      </c>
    </row>
    <row r="46" spans="1:8">
      <c r="A46" s="4" t="s">
        <v>143</v>
      </c>
      <c r="B46" s="6" t="n">
        <v>105435</v>
      </c>
      <c r="F46" s="6" t="n">
        <v>105227</v>
      </c>
      <c r="H46" s="6" t="n">
        <v>208</v>
      </c>
    </row>
    <row r="47" spans="1:8">
      <c r="A47" s="4" t="s">
        <v>144</v>
      </c>
      <c r="B47" s="6" t="n">
        <v>-6069</v>
      </c>
      <c r="G47" s="6" t="n">
        <v>-6069</v>
      </c>
    </row>
    <row r="48" spans="1:8">
      <c r="A48" s="4" t="s">
        <v>145</v>
      </c>
      <c r="B48" s="6" t="n">
        <v>566</v>
      </c>
      <c r="D48" s="6" t="n">
        <v>566</v>
      </c>
      <c r="H48" s="6" t="n">
        <v>0</v>
      </c>
    </row>
    <row r="49" spans="1:8">
      <c r="A49" s="4" t="s">
        <v>146</v>
      </c>
      <c r="B49" s="6" t="n">
        <v>100516</v>
      </c>
      <c r="D49" s="6" t="n">
        <v>-100516</v>
      </c>
    </row>
    <row r="50" spans="1:8">
      <c r="A50" s="4" t="s">
        <v>147</v>
      </c>
      <c r="C50" s="6" t="n">
        <v>816000</v>
      </c>
    </row>
    <row r="51" spans="1:8">
      <c r="A51" s="4" t="s">
        <v>148</v>
      </c>
      <c r="B51" s="6" t="n">
        <v>10353</v>
      </c>
      <c r="C51" s="7" t="n">
        <v>1</v>
      </c>
      <c r="D51" s="6" t="n">
        <v>10352</v>
      </c>
    </row>
    <row r="52" spans="1:8">
      <c r="A52" s="4" t="s">
        <v>149</v>
      </c>
      <c r="C52" s="6" t="n">
        <v>33000</v>
      </c>
    </row>
    <row r="53" spans="1:8">
      <c r="A53" s="4" t="s">
        <v>150</v>
      </c>
      <c r="B53" s="6" t="n">
        <v>16092</v>
      </c>
      <c r="D53" s="6" t="n">
        <v>16092</v>
      </c>
    </row>
    <row r="54" spans="1:8">
      <c r="A54" s="4" t="s">
        <v>151</v>
      </c>
      <c r="B54" s="6" t="n">
        <v>625041</v>
      </c>
      <c r="D54" s="6" t="n">
        <v>-25000</v>
      </c>
      <c r="E54" s="6" t="n">
        <v>-600041</v>
      </c>
    </row>
    <row r="55" spans="1:8">
      <c r="A55" s="4" t="s">
        <v>152</v>
      </c>
      <c r="C55" s="6" t="n">
        <v>-12833178</v>
      </c>
    </row>
    <row r="56" spans="1:8">
      <c r="A56" s="4" t="s">
        <v>153</v>
      </c>
      <c r="B56" s="6" t="n">
        <v>0</v>
      </c>
      <c r="C56" s="7" t="n">
        <v>-13</v>
      </c>
      <c r="D56" s="6" t="n">
        <v>-129405</v>
      </c>
      <c r="E56" s="6" t="n">
        <v>598966</v>
      </c>
      <c r="F56" s="6" t="n">
        <v>-469548</v>
      </c>
    </row>
    <row r="57" spans="1:8">
      <c r="A57" s="4" t="s">
        <v>154</v>
      </c>
      <c r="B57" s="6" t="n">
        <v>11503</v>
      </c>
      <c r="D57" s="6" t="n">
        <v>11503</v>
      </c>
    </row>
    <row r="58" spans="1:8">
      <c r="A58" s="4" t="s">
        <v>126</v>
      </c>
      <c r="B58" s="7" t="n">
        <v>1025</v>
      </c>
      <c r="C58" s="7" t="n">
        <v>0</v>
      </c>
      <c r="D58" s="6" t="n">
        <v>-398</v>
      </c>
      <c r="F58" s="6" t="n">
        <v>-627</v>
      </c>
    </row>
    <row r="59" spans="1:8">
      <c r="A59" s="4" t="s">
        <v>163</v>
      </c>
      <c r="B59" s="6" t="n">
        <v>92641044</v>
      </c>
      <c r="C59" s="6" t="n">
        <v>92470000</v>
      </c>
    </row>
    <row r="60" spans="1:8">
      <c r="A60" s="4" t="s">
        <v>164</v>
      </c>
      <c r="B60" s="7" t="n">
        <v>-220743</v>
      </c>
      <c r="C60" s="7" t="n">
        <v>92</v>
      </c>
      <c r="D60" s="7" t="n">
        <v>876557</v>
      </c>
      <c r="E60" s="7" t="n">
        <v>-1075</v>
      </c>
      <c r="F60" s="7" t="n">
        <v>-1076479</v>
      </c>
      <c r="G60" s="7" t="n">
        <v>-20046</v>
      </c>
      <c r="H60" s="7" t="n">
        <v>208</v>
      </c>
    </row>
    <row r="61" spans="1:8">
      <c r="A61" s="3" t="s">
        <v>157</v>
      </c>
    </row>
    <row r="62" spans="1:8">
      <c r="A62" s="4" t="s">
        <v>158</v>
      </c>
      <c r="B62" s="6" t="n">
        <v>-206</v>
      </c>
    </row>
    <row r="63" spans="1:8">
      <c r="A63" s="4" t="s">
        <v>160</v>
      </c>
      <c r="B63" s="6" t="n">
        <v>-6785</v>
      </c>
    </row>
    <row r="64" spans="1:8">
      <c r="A64" s="4" t="s">
        <v>164</v>
      </c>
      <c r="B64" s="7" t="n">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r="1" spans="1:2">
      <c r="A1" s="1" t="s">
        <v>659</v>
      </c>
      <c r="B1" s="2" t="s">
        <v>570</v>
      </c>
    </row>
    <row r="2" spans="1:2">
      <c r="A2" s="3" t="s">
        <v>660</v>
      </c>
    </row>
    <row r="3" spans="1:2">
      <c r="A3" s="4" t="s">
        <v>661</v>
      </c>
      <c r="B3" s="7" t="n">
        <v>1425</v>
      </c>
    </row>
    <row r="4" spans="1:2">
      <c r="A4" s="4" t="s">
        <v>662</v>
      </c>
      <c r="B4" s="6" t="n">
        <v>1448</v>
      </c>
    </row>
    <row r="5" spans="1:2">
      <c r="A5" s="4" t="s">
        <v>663</v>
      </c>
      <c r="B5" s="6" t="n">
        <v>1464</v>
      </c>
    </row>
    <row r="6" spans="1:2">
      <c r="A6" s="4" t="s">
        <v>664</v>
      </c>
      <c r="B6" s="6" t="n">
        <v>1288</v>
      </c>
    </row>
    <row r="7" spans="1:2">
      <c r="A7" s="4" t="s">
        <v>665</v>
      </c>
      <c r="B7" s="6" t="n">
        <v>1074</v>
      </c>
    </row>
    <row r="8" spans="1:2">
      <c r="A8" s="4" t="s">
        <v>666</v>
      </c>
      <c r="B8" s="6" t="n">
        <v>9691</v>
      </c>
    </row>
    <row r="9" spans="1:2">
      <c r="A9" s="4" t="s">
        <v>667</v>
      </c>
      <c r="B9" s="6" t="n">
        <v>16390</v>
      </c>
    </row>
    <row r="10" spans="1:2">
      <c r="A10" s="4" t="s">
        <v>668</v>
      </c>
      <c r="B10" s="6" t="n">
        <v>8347</v>
      </c>
    </row>
    <row r="11" spans="1:2">
      <c r="A11" s="4" t="s">
        <v>669</v>
      </c>
      <c r="B11" s="6" t="n">
        <v>8043</v>
      </c>
    </row>
    <row r="12" spans="1:2">
      <c r="A12" s="3" t="s">
        <v>670</v>
      </c>
    </row>
    <row r="13" spans="1:2">
      <c r="A13" s="4" t="s">
        <v>671</v>
      </c>
      <c r="B13" s="6" t="n">
        <v>56752</v>
      </c>
    </row>
    <row r="14" spans="1:2">
      <c r="A14" s="4" t="s">
        <v>672</v>
      </c>
      <c r="B14" s="6" t="n">
        <v>56758</v>
      </c>
    </row>
    <row r="15" spans="1:2">
      <c r="A15" s="4" t="s">
        <v>673</v>
      </c>
      <c r="B15" s="6" t="n">
        <v>55620</v>
      </c>
    </row>
    <row r="16" spans="1:2">
      <c r="A16" s="4" t="s">
        <v>674</v>
      </c>
      <c r="B16" s="6" t="n">
        <v>53659</v>
      </c>
    </row>
    <row r="17" spans="1:2">
      <c r="A17" s="4" t="s">
        <v>675</v>
      </c>
      <c r="B17" s="6" t="n">
        <v>50816</v>
      </c>
    </row>
    <row r="18" spans="1:2">
      <c r="A18" s="4" t="s">
        <v>676</v>
      </c>
      <c r="B18" s="6" t="n">
        <v>404942</v>
      </c>
    </row>
    <row r="19" spans="1:2">
      <c r="A19" s="4" t="s">
        <v>677</v>
      </c>
      <c r="B19" s="6" t="n">
        <v>678547</v>
      </c>
    </row>
    <row r="20" spans="1:2">
      <c r="A20" s="3" t="s">
        <v>678</v>
      </c>
    </row>
    <row r="21" spans="1:2">
      <c r="A21" s="4" t="s">
        <v>679</v>
      </c>
      <c r="B21" s="6" t="n">
        <v>-68256</v>
      </c>
    </row>
    <row r="22" spans="1:2">
      <c r="A22" s="4" t="s">
        <v>680</v>
      </c>
      <c r="B22" s="6" t="n">
        <v>-68352</v>
      </c>
    </row>
    <row r="23" spans="1:2">
      <c r="A23" s="4" t="s">
        <v>681</v>
      </c>
      <c r="B23" s="6" t="n">
        <v>-67379</v>
      </c>
    </row>
    <row r="24" spans="1:2">
      <c r="A24" s="4" t="s">
        <v>682</v>
      </c>
      <c r="B24" s="6" t="n">
        <v>-64761</v>
      </c>
    </row>
    <row r="25" spans="1:2">
      <c r="A25" s="4" t="s">
        <v>683</v>
      </c>
      <c r="B25" s="6" t="n">
        <v>-60577</v>
      </c>
    </row>
    <row r="26" spans="1:2">
      <c r="A26" s="4" t="s">
        <v>684</v>
      </c>
      <c r="B26" s="6" t="n">
        <v>-367925</v>
      </c>
    </row>
    <row r="27" spans="1:2">
      <c r="A27" s="4" t="s">
        <v>685</v>
      </c>
      <c r="B27" s="6" t="n">
        <v>697250</v>
      </c>
    </row>
    <row r="28" spans="1:2">
      <c r="A28" s="3" t="s">
        <v>686</v>
      </c>
    </row>
    <row r="29" spans="1:2">
      <c r="A29" s="4" t="s">
        <v>687</v>
      </c>
      <c r="B29" s="6" t="n">
        <v>-10079</v>
      </c>
    </row>
    <row r="30" spans="1:2">
      <c r="A30" s="4" t="s">
        <v>688</v>
      </c>
      <c r="B30" s="6" t="n">
        <v>-10146</v>
      </c>
    </row>
    <row r="31" spans="1:2">
      <c r="A31" s="4" t="s">
        <v>689</v>
      </c>
      <c r="B31" s="6" t="n">
        <v>-10295</v>
      </c>
    </row>
    <row r="32" spans="1:2">
      <c r="A32" s="4" t="s">
        <v>690</v>
      </c>
      <c r="B32" s="6" t="n">
        <v>-9814</v>
      </c>
    </row>
    <row r="33" spans="1:2">
      <c r="A33" s="4" t="s">
        <v>691</v>
      </c>
      <c r="B33" s="6" t="n">
        <v>-8687</v>
      </c>
    </row>
    <row r="34" spans="1:2">
      <c r="A34" s="4" t="s">
        <v>692</v>
      </c>
      <c r="B34" s="6" t="n">
        <v>46708</v>
      </c>
    </row>
    <row r="35" spans="1:2">
      <c r="A35" s="4" t="s">
        <v>693</v>
      </c>
      <c r="B35" s="7" t="n">
        <v>-231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694</v>
      </c>
      <c r="B1" s="2" t="s">
        <v>1</v>
      </c>
    </row>
    <row r="2" spans="1:4">
      <c r="B2" s="2" t="s">
        <v>2</v>
      </c>
      <c r="C2" s="2" t="s">
        <v>32</v>
      </c>
      <c r="D2" s="2" t="s">
        <v>82</v>
      </c>
    </row>
    <row r="3" spans="1:4">
      <c r="A3" s="3" t="s">
        <v>234</v>
      </c>
    </row>
    <row r="4" spans="1:4">
      <c r="A4" s="4" t="s">
        <v>695</v>
      </c>
      <c r="B4" s="7" t="n">
        <v>54290</v>
      </c>
      <c r="C4" s="7" t="n">
        <v>53130</v>
      </c>
      <c r="D4" s="7" t="n">
        <v>53462</v>
      </c>
    </row>
    <row r="5" spans="1:4">
      <c r="A5" s="4" t="s">
        <v>696</v>
      </c>
      <c r="B5" s="6" t="n">
        <v>6348</v>
      </c>
      <c r="C5" s="6" t="n">
        <v>6071</v>
      </c>
      <c r="D5" s="6" t="n">
        <v>5869</v>
      </c>
    </row>
    <row r="6" spans="1:4">
      <c r="A6" s="4" t="s">
        <v>697</v>
      </c>
      <c r="B6" s="7" t="n">
        <v>60638</v>
      </c>
      <c r="C6" s="7" t="n">
        <v>59201</v>
      </c>
      <c r="D6" s="7" t="n">
        <v>5933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698</v>
      </c>
      <c r="B1" s="2" t="s">
        <v>1</v>
      </c>
    </row>
    <row r="2" spans="1:4">
      <c r="B2" s="2" t="s">
        <v>2</v>
      </c>
      <c r="C2" s="2" t="s">
        <v>32</v>
      </c>
      <c r="D2" s="2" t="s">
        <v>82</v>
      </c>
    </row>
    <row r="3" spans="1:4">
      <c r="A3" s="3" t="s">
        <v>234</v>
      </c>
    </row>
    <row r="4" spans="1:4">
      <c r="A4" s="4" t="s">
        <v>695</v>
      </c>
      <c r="B4" s="7" t="n">
        <v>70033</v>
      </c>
      <c r="C4" s="7" t="n">
        <v>67945</v>
      </c>
      <c r="D4" s="7" t="n">
        <v>66540</v>
      </c>
    </row>
    <row r="5" spans="1:4">
      <c r="A5" s="4" t="s">
        <v>696</v>
      </c>
      <c r="B5" s="6" t="n">
        <v>30389</v>
      </c>
      <c r="C5" s="6" t="n">
        <v>29718</v>
      </c>
      <c r="D5" s="6" t="n">
        <v>29542</v>
      </c>
    </row>
    <row r="6" spans="1:4">
      <c r="A6" s="4" t="s">
        <v>699</v>
      </c>
      <c r="B6" s="7" t="n">
        <v>100422</v>
      </c>
      <c r="C6" s="7" t="n">
        <v>97663</v>
      </c>
      <c r="D6" s="7" t="n">
        <v>9608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0</v>
      </c>
      <c r="B1" s="2" t="s">
        <v>1</v>
      </c>
    </row>
    <row r="2" spans="1:4">
      <c r="B2" s="2" t="s">
        <v>2</v>
      </c>
      <c r="C2" s="2" t="s">
        <v>32</v>
      </c>
      <c r="D2" s="2" t="s">
        <v>82</v>
      </c>
    </row>
    <row r="3" spans="1:4">
      <c r="A3" s="3" t="s">
        <v>234</v>
      </c>
    </row>
    <row r="4" spans="1:4">
      <c r="A4" s="4" t="s">
        <v>701</v>
      </c>
      <c r="B4" s="7" t="n">
        <v>793</v>
      </c>
      <c r="C4" s="7" t="n">
        <v>847</v>
      </c>
      <c r="D4" s="7" t="n">
        <v>973</v>
      </c>
    </row>
    <row r="5" spans="1:4">
      <c r="A5" s="4" t="s">
        <v>702</v>
      </c>
      <c r="B5" s="6" t="n">
        <v>982</v>
      </c>
      <c r="C5" s="6" t="n">
        <v>1188</v>
      </c>
      <c r="D5" s="6" t="n">
        <v>1204</v>
      </c>
    </row>
    <row r="6" spans="1:4">
      <c r="A6" s="4" t="s">
        <v>703</v>
      </c>
      <c r="B6" s="7" t="n">
        <v>1775</v>
      </c>
      <c r="C6" s="7" t="n">
        <v>2035</v>
      </c>
      <c r="D6" s="7" t="n">
        <v>217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704</v>
      </c>
      <c r="B1" s="2" t="s">
        <v>570</v>
      </c>
    </row>
    <row r="2" spans="1:2">
      <c r="A2" s="3" t="s">
        <v>234</v>
      </c>
    </row>
    <row r="3" spans="1:2">
      <c r="A3" s="4" t="s">
        <v>705</v>
      </c>
      <c r="B3" s="7" t="n">
        <v>879</v>
      </c>
    </row>
    <row r="4" spans="1:2">
      <c r="A4" s="4" t="s">
        <v>706</v>
      </c>
      <c r="B4" s="6" t="n">
        <v>718</v>
      </c>
    </row>
    <row r="5" spans="1:2">
      <c r="A5" s="4" t="s">
        <v>707</v>
      </c>
      <c r="B5" s="6" t="n">
        <v>1597</v>
      </c>
    </row>
    <row r="6" spans="1:2">
      <c r="A6" s="4" t="s">
        <v>708</v>
      </c>
      <c r="B6" s="6" t="n">
        <v>879</v>
      </c>
    </row>
    <row r="7" spans="1:2">
      <c r="A7" s="4" t="s">
        <v>709</v>
      </c>
      <c r="B7" s="6" t="n">
        <v>680</v>
      </c>
    </row>
    <row r="8" spans="1:2">
      <c r="A8" s="4" t="s">
        <v>710</v>
      </c>
      <c r="B8" s="6" t="n">
        <v>1559</v>
      </c>
    </row>
    <row r="9" spans="1:2">
      <c r="A9" s="4" t="s">
        <v>711</v>
      </c>
      <c r="B9" s="6" t="n">
        <v>845</v>
      </c>
    </row>
    <row r="10" spans="1:2">
      <c r="A10" s="4" t="s">
        <v>712</v>
      </c>
      <c r="B10" s="6" t="n">
        <v>631</v>
      </c>
    </row>
    <row r="11" spans="1:2">
      <c r="A11" s="4" t="s">
        <v>713</v>
      </c>
      <c r="B11" s="6" t="n">
        <v>1476</v>
      </c>
    </row>
    <row r="12" spans="1:2">
      <c r="A12" s="4" t="s">
        <v>714</v>
      </c>
      <c r="B12" s="6" t="n">
        <v>724</v>
      </c>
    </row>
    <row r="13" spans="1:2">
      <c r="A13" s="4" t="s">
        <v>715</v>
      </c>
      <c r="B13" s="6" t="n">
        <v>583</v>
      </c>
    </row>
    <row r="14" spans="1:2">
      <c r="A14" s="4" t="s">
        <v>716</v>
      </c>
      <c r="B14" s="6" t="n">
        <v>1307</v>
      </c>
    </row>
    <row r="15" spans="1:2">
      <c r="A15" s="4" t="s">
        <v>717</v>
      </c>
      <c r="B15" s="6" t="n">
        <v>613</v>
      </c>
    </row>
    <row r="16" spans="1:2">
      <c r="A16" s="4" t="s">
        <v>718</v>
      </c>
      <c r="B16" s="6" t="n">
        <v>508</v>
      </c>
    </row>
    <row r="17" spans="1:2">
      <c r="A17" s="4" t="s">
        <v>719</v>
      </c>
      <c r="B17" s="7" t="n">
        <v>112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29"/>
    <col customWidth="1" max="3" min="3" width="21"/>
  </cols>
  <sheetData>
    <row r="1" spans="1:3">
      <c r="A1" s="1" t="s">
        <v>720</v>
      </c>
      <c r="B1" s="2" t="s">
        <v>1</v>
      </c>
    </row>
    <row r="2" spans="1:3">
      <c r="B2" s="2" t="s">
        <v>721</v>
      </c>
      <c r="C2" s="2" t="s">
        <v>585</v>
      </c>
    </row>
    <row r="3" spans="1:3">
      <c r="A3" s="3" t="s">
        <v>722</v>
      </c>
    </row>
    <row r="4" spans="1:3">
      <c r="A4" s="4" t="s">
        <v>723</v>
      </c>
      <c r="B4" s="6" t="n">
        <v>4</v>
      </c>
    </row>
    <row r="5" spans="1:3">
      <c r="A5" s="4" t="s">
        <v>724</v>
      </c>
      <c r="B5" s="6" t="n">
        <v>0</v>
      </c>
    </row>
    <row r="6" spans="1:3">
      <c r="A6" s="4" t="s">
        <v>725</v>
      </c>
    </row>
    <row r="7" spans="1:3">
      <c r="A7" s="3" t="s">
        <v>722</v>
      </c>
    </row>
    <row r="8" spans="1:3">
      <c r="A8" s="4" t="s">
        <v>726</v>
      </c>
      <c r="C8" s="11" t="n">
        <v>7.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7</v>
      </c>
      <c r="B1" s="2" t="s">
        <v>510</v>
      </c>
      <c r="J1" s="2" t="s">
        <v>1</v>
      </c>
    </row>
    <row r="2" spans="1:12">
      <c r="B2" s="2" t="s">
        <v>32</v>
      </c>
      <c r="C2" s="2" t="s">
        <v>512</v>
      </c>
      <c r="D2" s="2" t="s">
        <v>728</v>
      </c>
      <c r="E2" s="2" t="s">
        <v>729</v>
      </c>
      <c r="F2" s="2" t="s">
        <v>82</v>
      </c>
      <c r="G2" s="2" t="s">
        <v>513</v>
      </c>
      <c r="H2" s="2" t="s">
        <v>511</v>
      </c>
      <c r="I2" s="2" t="s">
        <v>617</v>
      </c>
      <c r="J2" s="2" t="s">
        <v>2</v>
      </c>
      <c r="K2" s="2" t="s">
        <v>32</v>
      </c>
      <c r="L2" s="2" t="s">
        <v>82</v>
      </c>
    </row>
    <row r="3" spans="1:12">
      <c r="A3" s="3" t="s">
        <v>730</v>
      </c>
    </row>
    <row r="4" spans="1:12">
      <c r="A4" s="4" t="s">
        <v>89</v>
      </c>
      <c r="B4" s="7" t="n">
        <v>203797</v>
      </c>
      <c r="C4" s="7" t="n">
        <v>209807</v>
      </c>
      <c r="D4" s="7" t="n">
        <v>211424</v>
      </c>
      <c r="E4" s="7" t="n">
        <v>185905</v>
      </c>
      <c r="F4" s="7" t="n">
        <v>193213</v>
      </c>
      <c r="G4" s="7" t="n">
        <v>192640</v>
      </c>
      <c r="H4" s="7" t="n">
        <v>190908</v>
      </c>
      <c r="I4" s="7" t="n">
        <v>171948</v>
      </c>
      <c r="J4" s="7" t="n">
        <v>810933</v>
      </c>
      <c r="K4" s="7" t="n">
        <v>748709</v>
      </c>
      <c r="L4" s="7" t="n">
        <v>713840</v>
      </c>
    </row>
    <row r="5" spans="1:12">
      <c r="A5" s="4" t="s">
        <v>731</v>
      </c>
    </row>
    <row r="6" spans="1:12">
      <c r="A6" s="3" t="s">
        <v>730</v>
      </c>
    </row>
    <row r="7" spans="1:12">
      <c r="A7" s="4" t="s">
        <v>89</v>
      </c>
      <c r="J7" s="6" t="n">
        <v>778251</v>
      </c>
      <c r="K7" s="6" t="n">
        <v>734178</v>
      </c>
      <c r="L7" s="6" t="n">
        <v>701980</v>
      </c>
    </row>
    <row r="8" spans="1:12">
      <c r="A8" s="4" t="s">
        <v>732</v>
      </c>
    </row>
    <row r="9" spans="1:12">
      <c r="A9" s="3" t="s">
        <v>730</v>
      </c>
    </row>
    <row r="10" spans="1:12">
      <c r="A10" s="4" t="s">
        <v>89</v>
      </c>
      <c r="J10" s="6" t="n">
        <v>591062</v>
      </c>
      <c r="K10" s="6" t="n">
        <v>548697</v>
      </c>
      <c r="L10" s="6" t="n">
        <v>521179</v>
      </c>
    </row>
    <row r="11" spans="1:12">
      <c r="A11" s="4" t="s">
        <v>733</v>
      </c>
    </row>
    <row r="12" spans="1:12">
      <c r="A12" s="3" t="s">
        <v>730</v>
      </c>
    </row>
    <row r="13" spans="1:12">
      <c r="A13" s="4" t="s">
        <v>89</v>
      </c>
      <c r="J13" s="6" t="n">
        <v>22973</v>
      </c>
      <c r="K13" s="6" t="n">
        <v>19867</v>
      </c>
      <c r="L13" s="6" t="n">
        <v>18316</v>
      </c>
    </row>
    <row r="14" spans="1:12">
      <c r="A14" s="4" t="s">
        <v>734</v>
      </c>
    </row>
    <row r="15" spans="1:12">
      <c r="A15" s="3" t="s">
        <v>730</v>
      </c>
    </row>
    <row r="16" spans="1:12">
      <c r="A16" s="4" t="s">
        <v>89</v>
      </c>
      <c r="J16" s="6" t="n">
        <v>45219</v>
      </c>
      <c r="K16" s="6" t="n">
        <v>43158</v>
      </c>
      <c r="L16" s="6" t="n">
        <v>42152</v>
      </c>
    </row>
    <row r="17" spans="1:12">
      <c r="A17" s="4" t="s">
        <v>735</v>
      </c>
    </row>
    <row r="18" spans="1:12">
      <c r="A18" s="3" t="s">
        <v>730</v>
      </c>
    </row>
    <row r="19" spans="1:12">
      <c r="A19" s="4" t="s">
        <v>89</v>
      </c>
      <c r="J19" s="6" t="n">
        <v>118997</v>
      </c>
      <c r="K19" s="6" t="n">
        <v>122456</v>
      </c>
      <c r="L19" s="6" t="n">
        <v>120333</v>
      </c>
    </row>
    <row r="20" spans="1:12">
      <c r="A20" s="4" t="s">
        <v>736</v>
      </c>
    </row>
    <row r="21" spans="1:12">
      <c r="A21" s="3" t="s">
        <v>730</v>
      </c>
    </row>
    <row r="22" spans="1:12">
      <c r="A22" s="4" t="s">
        <v>89</v>
      </c>
      <c r="J22" s="7" t="n">
        <v>32682</v>
      </c>
      <c r="K22" s="7" t="n">
        <v>14531</v>
      </c>
      <c r="L22" s="7" t="n">
        <v>1186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737</v>
      </c>
      <c r="B1" s="2" t="s">
        <v>509</v>
      </c>
      <c r="C1" s="2" t="s">
        <v>510</v>
      </c>
      <c r="D1" s="2" t="s">
        <v>1</v>
      </c>
    </row>
    <row r="2" spans="1:6">
      <c r="B2" s="2" t="s">
        <v>616</v>
      </c>
      <c r="C2" s="2" t="s">
        <v>617</v>
      </c>
      <c r="D2" s="2" t="s">
        <v>2</v>
      </c>
      <c r="E2" s="2" t="s">
        <v>32</v>
      </c>
      <c r="F2" s="2" t="s">
        <v>82</v>
      </c>
    </row>
    <row r="3" spans="1:6">
      <c r="A3" s="3" t="s">
        <v>738</v>
      </c>
    </row>
    <row r="4" spans="1:6">
      <c r="A4" s="4" t="s">
        <v>739</v>
      </c>
      <c r="D4" s="7" t="n">
        <v>105229</v>
      </c>
      <c r="E4" s="7" t="n">
        <v>175563</v>
      </c>
      <c r="F4" s="7" t="n">
        <v>146304</v>
      </c>
    </row>
    <row r="5" spans="1:6">
      <c r="A5" s="4" t="s">
        <v>740</v>
      </c>
      <c r="D5" s="6" t="n">
        <v>-166426</v>
      </c>
      <c r="E5" s="6" t="n">
        <v>-120180</v>
      </c>
      <c r="F5" s="6" t="n">
        <v>-122991</v>
      </c>
    </row>
    <row r="6" spans="1:6">
      <c r="A6" s="4" t="s">
        <v>741</v>
      </c>
      <c r="D6" s="6" t="n">
        <v>-96341</v>
      </c>
      <c r="E6" s="6" t="n">
        <v>-67824</v>
      </c>
      <c r="F6" s="6" t="n">
        <v>-79831</v>
      </c>
    </row>
    <row r="7" spans="1:6">
      <c r="A7" s="4" t="s">
        <v>96</v>
      </c>
      <c r="D7" s="6" t="n">
        <v>24688</v>
      </c>
      <c r="E7" s="6" t="n">
        <v>25760</v>
      </c>
      <c r="F7" s="6" t="n">
        <v>26943</v>
      </c>
    </row>
    <row r="8" spans="1:6">
      <c r="A8" s="4" t="s">
        <v>97</v>
      </c>
      <c r="D8" s="6" t="n">
        <v>623</v>
      </c>
      <c r="E8" s="6" t="n">
        <v>1484</v>
      </c>
      <c r="F8" s="6" t="n">
        <v>563</v>
      </c>
    </row>
    <row r="9" spans="1:6">
      <c r="A9" s="4" t="s">
        <v>108</v>
      </c>
      <c r="B9" s="7" t="n">
        <v>-13700</v>
      </c>
      <c r="C9" s="7" t="n">
        <v>-5000</v>
      </c>
      <c r="D9" s="6" t="n">
        <v>-20554</v>
      </c>
      <c r="E9" s="6" t="n">
        <v>-13735</v>
      </c>
      <c r="F9" s="6" t="n">
        <v>-5018</v>
      </c>
    </row>
    <row r="10" spans="1:6">
      <c r="A10" s="4" t="s">
        <v>109</v>
      </c>
      <c r="D10" s="6" t="n">
        <v>-1084</v>
      </c>
      <c r="E10" s="6" t="n">
        <v>-1566</v>
      </c>
      <c r="F10" s="6" t="n">
        <v>-1799</v>
      </c>
    </row>
    <row r="11" spans="1:6">
      <c r="A11" s="4" t="s">
        <v>742</v>
      </c>
      <c r="D11" s="6" t="n">
        <v>0</v>
      </c>
      <c r="E11" s="6" t="n">
        <v>300</v>
      </c>
      <c r="F11" s="6" t="n">
        <v>-7500</v>
      </c>
    </row>
    <row r="12" spans="1:6">
      <c r="A12" s="4" t="s">
        <v>111</v>
      </c>
      <c r="D12" s="6" t="n">
        <v>201588</v>
      </c>
      <c r="E12" s="6" t="n">
        <v>255733</v>
      </c>
      <c r="F12" s="6" t="n">
        <v>218088</v>
      </c>
    </row>
    <row r="13" spans="1:6">
      <c r="A13" s="4" t="s">
        <v>731</v>
      </c>
    </row>
    <row r="14" spans="1:6">
      <c r="A14" s="3" t="s">
        <v>738</v>
      </c>
    </row>
    <row r="15" spans="1:6">
      <c r="A15" s="4" t="s">
        <v>739</v>
      </c>
      <c r="D15" s="6" t="n">
        <v>511304</v>
      </c>
      <c r="E15" s="6" t="n">
        <v>485982</v>
      </c>
      <c r="F15" s="6" t="n">
        <v>462733</v>
      </c>
    </row>
    <row r="16" spans="1:6">
      <c r="A16" s="4" t="s">
        <v>743</v>
      </c>
    </row>
    <row r="17" spans="1:6">
      <c r="A17" s="3" t="s">
        <v>738</v>
      </c>
    </row>
    <row r="18" spans="1:6">
      <c r="A18" s="4" t="s">
        <v>739</v>
      </c>
      <c r="D18" s="6" t="n">
        <v>430068</v>
      </c>
      <c r="E18" s="6" t="n">
        <v>403591</v>
      </c>
      <c r="F18" s="6" t="n">
        <v>374435</v>
      </c>
    </row>
    <row r="19" spans="1:6">
      <c r="A19" s="4" t="s">
        <v>744</v>
      </c>
    </row>
    <row r="20" spans="1:6">
      <c r="A20" s="3" t="s">
        <v>738</v>
      </c>
    </row>
    <row r="21" spans="1:6">
      <c r="A21" s="4" t="s">
        <v>739</v>
      </c>
      <c r="D21" s="6" t="n">
        <v>28726</v>
      </c>
      <c r="E21" s="6" t="n">
        <v>27496</v>
      </c>
      <c r="F21" s="6" t="n">
        <v>26608</v>
      </c>
    </row>
    <row r="22" spans="1:6">
      <c r="A22" s="4" t="s">
        <v>745</v>
      </c>
    </row>
    <row r="23" spans="1:6">
      <c r="A23" s="3" t="s">
        <v>738</v>
      </c>
    </row>
    <row r="24" spans="1:6">
      <c r="A24" s="4" t="s">
        <v>739</v>
      </c>
      <c r="D24" s="6" t="n">
        <v>12713</v>
      </c>
      <c r="E24" s="6" t="n">
        <v>12103</v>
      </c>
      <c r="F24" s="6" t="n">
        <v>7453</v>
      </c>
    </row>
    <row r="25" spans="1:6">
      <c r="A25" s="4" t="s">
        <v>746</v>
      </c>
    </row>
    <row r="26" spans="1:6">
      <c r="A26" s="3" t="s">
        <v>738</v>
      </c>
    </row>
    <row r="27" spans="1:6">
      <c r="A27" s="4" t="s">
        <v>739</v>
      </c>
      <c r="D27" s="7" t="n">
        <v>39797</v>
      </c>
      <c r="E27" s="7" t="n">
        <v>42792</v>
      </c>
      <c r="F27" s="7" t="n">
        <v>54237</v>
      </c>
    </row>
  </sheetData>
  <mergeCells count="2">
    <mergeCell ref="A1:A2"/>
    <mergeCell ref="D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7</v>
      </c>
      <c r="B1" s="2" t="s">
        <v>1</v>
      </c>
    </row>
    <row r="2" spans="1:4">
      <c r="B2" s="2" t="s">
        <v>2</v>
      </c>
      <c r="C2" s="2" t="s">
        <v>32</v>
      </c>
      <c r="D2" s="2" t="s">
        <v>82</v>
      </c>
    </row>
    <row r="3" spans="1:4">
      <c r="A3" s="3" t="s">
        <v>748</v>
      </c>
    </row>
    <row r="4" spans="1:4">
      <c r="A4" s="4" t="s">
        <v>102</v>
      </c>
      <c r="B4" s="7" t="n">
        <v>-41745</v>
      </c>
      <c r="C4" s="7" t="n">
        <v>14846</v>
      </c>
      <c r="D4" s="7" t="n">
        <v>18370</v>
      </c>
    </row>
    <row r="5" spans="1:4">
      <c r="A5" s="4" t="s">
        <v>736</v>
      </c>
    </row>
    <row r="6" spans="1:4">
      <c r="A6" s="3" t="s">
        <v>748</v>
      </c>
    </row>
    <row r="7" spans="1:4">
      <c r="A7" s="4" t="s">
        <v>102</v>
      </c>
      <c r="B7" s="6" t="n">
        <v>-53575</v>
      </c>
      <c r="C7" s="6" t="n">
        <v>1140</v>
      </c>
      <c r="D7" s="6" t="n">
        <v>1977</v>
      </c>
    </row>
    <row r="8" spans="1:4">
      <c r="A8" s="4" t="s">
        <v>731</v>
      </c>
    </row>
    <row r="9" spans="1:4">
      <c r="A9" s="3" t="s">
        <v>748</v>
      </c>
    </row>
    <row r="10" spans="1:4">
      <c r="A10" s="4" t="s">
        <v>102</v>
      </c>
      <c r="B10" s="6" t="n">
        <v>11830</v>
      </c>
      <c r="C10" s="6" t="n">
        <v>13706</v>
      </c>
      <c r="D10" s="6" t="n">
        <v>16393</v>
      </c>
    </row>
    <row r="11" spans="1:4">
      <c r="A11" s="4" t="s">
        <v>745</v>
      </c>
    </row>
    <row r="12" spans="1:4">
      <c r="A12" s="3" t="s">
        <v>748</v>
      </c>
    </row>
    <row r="13" spans="1:4">
      <c r="A13" s="4" t="s">
        <v>102</v>
      </c>
      <c r="B13" s="6" t="n">
        <v>1295</v>
      </c>
      <c r="C13" s="6" t="n">
        <v>1794</v>
      </c>
      <c r="D13" s="6" t="n">
        <v>480</v>
      </c>
    </row>
    <row r="14" spans="1:4">
      <c r="A14" s="4" t="s">
        <v>746</v>
      </c>
    </row>
    <row r="15" spans="1:4">
      <c r="A15" s="3" t="s">
        <v>748</v>
      </c>
    </row>
    <row r="16" spans="1:4">
      <c r="A16" s="4" t="s">
        <v>102</v>
      </c>
      <c r="B16" s="7" t="n">
        <v>10535</v>
      </c>
      <c r="C16" s="7" t="n">
        <v>11912</v>
      </c>
      <c r="D16" s="7" t="n">
        <v>1591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9</v>
      </c>
      <c r="B1" s="2" t="s">
        <v>1</v>
      </c>
    </row>
    <row r="2" spans="1:4">
      <c r="B2" s="2" t="s">
        <v>2</v>
      </c>
      <c r="C2" s="2" t="s">
        <v>32</v>
      </c>
      <c r="D2" s="2" t="s">
        <v>82</v>
      </c>
    </row>
    <row r="3" spans="1:4">
      <c r="A3" s="3" t="s">
        <v>722</v>
      </c>
    </row>
    <row r="4" spans="1:4">
      <c r="A4" s="4" t="s">
        <v>750</v>
      </c>
      <c r="B4" s="7" t="n">
        <v>20556</v>
      </c>
      <c r="C4" s="7" t="n">
        <v>19779</v>
      </c>
      <c r="D4" s="7" t="n">
        <v>22423</v>
      </c>
    </row>
    <row r="5" spans="1:4">
      <c r="A5" s="4" t="s">
        <v>736</v>
      </c>
    </row>
    <row r="6" spans="1:4">
      <c r="A6" s="3" t="s">
        <v>722</v>
      </c>
    </row>
    <row r="7" spans="1:4">
      <c r="A7" s="4" t="s">
        <v>750</v>
      </c>
      <c r="B7" s="6" t="n">
        <v>7902</v>
      </c>
      <c r="C7" s="6" t="n">
        <v>7211</v>
      </c>
      <c r="D7" s="6" t="n">
        <v>9024</v>
      </c>
    </row>
    <row r="8" spans="1:4">
      <c r="A8" s="4" t="s">
        <v>731</v>
      </c>
    </row>
    <row r="9" spans="1:4">
      <c r="A9" s="3" t="s">
        <v>722</v>
      </c>
    </row>
    <row r="10" spans="1:4">
      <c r="A10" s="4" t="s">
        <v>750</v>
      </c>
      <c r="B10" s="6" t="n">
        <v>12654</v>
      </c>
      <c r="C10" s="6" t="n">
        <v>12568</v>
      </c>
      <c r="D10" s="6" t="n">
        <v>13399</v>
      </c>
    </row>
    <row r="11" spans="1:4">
      <c r="A11" s="4" t="s">
        <v>751</v>
      </c>
    </row>
    <row r="12" spans="1:4">
      <c r="A12" s="3" t="s">
        <v>722</v>
      </c>
    </row>
    <row r="13" spans="1:4">
      <c r="A13" s="4" t="s">
        <v>750</v>
      </c>
      <c r="B13" s="6" t="n">
        <v>12229</v>
      </c>
      <c r="C13" s="6" t="n">
        <v>12207</v>
      </c>
      <c r="D13" s="6" t="n">
        <v>12816</v>
      </c>
    </row>
    <row r="14" spans="1:4">
      <c r="A14" s="4" t="s">
        <v>752</v>
      </c>
    </row>
    <row r="15" spans="1:4">
      <c r="A15" s="3" t="s">
        <v>722</v>
      </c>
    </row>
    <row r="16" spans="1:4">
      <c r="A16" s="4" t="s">
        <v>750</v>
      </c>
      <c r="B16" s="6" t="n">
        <v>7</v>
      </c>
      <c r="C16" s="6" t="n">
        <v>11</v>
      </c>
      <c r="D16" s="6" t="n">
        <v>26</v>
      </c>
    </row>
    <row r="17" spans="1:4">
      <c r="A17" s="4" t="s">
        <v>753</v>
      </c>
    </row>
    <row r="18" spans="1:4">
      <c r="A18" s="3" t="s">
        <v>722</v>
      </c>
    </row>
    <row r="19" spans="1:4">
      <c r="A19" s="4" t="s">
        <v>750</v>
      </c>
      <c r="B19" s="6" t="n">
        <v>358</v>
      </c>
      <c r="C19" s="6" t="n">
        <v>288</v>
      </c>
      <c r="D19" s="6" t="n">
        <v>473</v>
      </c>
    </row>
    <row r="20" spans="1:4">
      <c r="A20" s="4" t="s">
        <v>754</v>
      </c>
    </row>
    <row r="21" spans="1:4">
      <c r="A21" s="3" t="s">
        <v>722</v>
      </c>
    </row>
    <row r="22" spans="1:4">
      <c r="A22" s="4" t="s">
        <v>750</v>
      </c>
      <c r="B22" s="7" t="n">
        <v>60</v>
      </c>
      <c r="C22" s="7" t="n">
        <v>62</v>
      </c>
      <c r="D22" s="7" t="n">
        <v>8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5</v>
      </c>
      <c r="B1" s="2" t="s">
        <v>1</v>
      </c>
    </row>
    <row r="2" spans="1:4">
      <c r="B2" s="2" t="s">
        <v>2</v>
      </c>
      <c r="C2" s="2" t="s">
        <v>32</v>
      </c>
      <c r="D2" s="2" t="s">
        <v>82</v>
      </c>
    </row>
    <row r="3" spans="1:4">
      <c r="A3" s="3" t="s">
        <v>166</v>
      </c>
    </row>
    <row r="4" spans="1:4">
      <c r="A4" s="4" t="s">
        <v>113</v>
      </c>
      <c r="B4" s="7" t="n">
        <v>105229</v>
      </c>
      <c r="C4" s="7" t="n">
        <v>175563</v>
      </c>
      <c r="D4" s="7" t="n">
        <v>146304</v>
      </c>
    </row>
    <row r="5" spans="1:4">
      <c r="A5" s="3" t="s">
        <v>167</v>
      </c>
    </row>
    <row r="6" spans="1:4">
      <c r="A6" s="4" t="s">
        <v>168</v>
      </c>
      <c r="B6" s="6" t="n">
        <v>45244</v>
      </c>
      <c r="C6" s="6" t="n">
        <v>45539</v>
      </c>
      <c r="D6" s="6" t="n">
        <v>49366</v>
      </c>
    </row>
    <row r="7" spans="1:4">
      <c r="A7" s="4" t="s">
        <v>169</v>
      </c>
      <c r="B7" s="6" t="n">
        <v>5969</v>
      </c>
      <c r="C7" s="6" t="n">
        <v>3968</v>
      </c>
      <c r="D7" s="6" t="n">
        <v>4706</v>
      </c>
    </row>
    <row r="8" spans="1:4">
      <c r="A8" s="4" t="s">
        <v>108</v>
      </c>
      <c r="B8" s="6" t="n">
        <v>20554</v>
      </c>
      <c r="C8" s="6" t="n">
        <v>13735</v>
      </c>
      <c r="D8" s="6" t="n">
        <v>5018</v>
      </c>
    </row>
    <row r="9" spans="1:4">
      <c r="A9" s="4" t="s">
        <v>170</v>
      </c>
      <c r="B9" s="6" t="n">
        <v>-21107</v>
      </c>
      <c r="C9" s="6" t="n">
        <v>-24639</v>
      </c>
      <c r="D9" s="6" t="n">
        <v>-13191</v>
      </c>
    </row>
    <row r="10" spans="1:4">
      <c r="A10" s="4" t="s">
        <v>171</v>
      </c>
      <c r="B10" s="6" t="n">
        <v>3343</v>
      </c>
      <c r="C10" s="6" t="n">
        <v>2821</v>
      </c>
      <c r="D10" s="6" t="n">
        <v>3484</v>
      </c>
    </row>
    <row r="11" spans="1:4">
      <c r="A11" s="4" t="s">
        <v>150</v>
      </c>
      <c r="B11" s="6" t="n">
        <v>16092</v>
      </c>
      <c r="C11" s="6" t="n">
        <v>11287</v>
      </c>
      <c r="D11" s="6" t="n">
        <v>7323</v>
      </c>
    </row>
    <row r="12" spans="1:4">
      <c r="A12" s="4" t="s">
        <v>172</v>
      </c>
      <c r="B12" s="6" t="n">
        <v>41745</v>
      </c>
      <c r="C12" s="6" t="n">
        <v>-14846</v>
      </c>
      <c r="D12" s="6" t="n">
        <v>-18370</v>
      </c>
    </row>
    <row r="13" spans="1:4">
      <c r="A13" s="4" t="s">
        <v>173</v>
      </c>
      <c r="B13" s="6" t="n">
        <v>6671</v>
      </c>
      <c r="C13" s="6" t="n">
        <v>7427</v>
      </c>
      <c r="D13" s="6" t="n">
        <v>7226</v>
      </c>
    </row>
    <row r="14" spans="1:4">
      <c r="A14" s="4" t="s">
        <v>174</v>
      </c>
      <c r="B14" s="6" t="n">
        <v>0</v>
      </c>
      <c r="C14" s="6" t="n">
        <v>0</v>
      </c>
      <c r="D14" s="6" t="n">
        <v>-6320</v>
      </c>
    </row>
    <row r="15" spans="1:4">
      <c r="A15" s="4" t="s">
        <v>175</v>
      </c>
      <c r="B15" s="6" t="n">
        <v>-1402</v>
      </c>
      <c r="C15" s="6" t="n">
        <v>-7458</v>
      </c>
      <c r="D15" s="6" t="n">
        <v>-2591</v>
      </c>
    </row>
    <row r="16" spans="1:4">
      <c r="A16" s="4" t="s">
        <v>176</v>
      </c>
      <c r="B16" s="6" t="n">
        <v>1083</v>
      </c>
      <c r="C16" s="6" t="n">
        <v>570</v>
      </c>
      <c r="D16" s="6" t="n">
        <v>-1291</v>
      </c>
    </row>
    <row r="17" spans="1:4">
      <c r="A17" s="3" t="s">
        <v>177</v>
      </c>
    </row>
    <row r="18" spans="1:4">
      <c r="A18" s="4" t="s">
        <v>35</v>
      </c>
      <c r="B18" s="6" t="n">
        <v>-65673</v>
      </c>
      <c r="C18" s="6" t="n">
        <v>0</v>
      </c>
      <c r="D18" s="6" t="n">
        <v>0</v>
      </c>
    </row>
    <row r="19" spans="1:4">
      <c r="A19" s="4" t="s">
        <v>178</v>
      </c>
      <c r="B19" s="6" t="n">
        <v>-26316</v>
      </c>
      <c r="C19" s="6" t="n">
        <v>-27224</v>
      </c>
      <c r="D19" s="6" t="n">
        <v>-27444</v>
      </c>
    </row>
    <row r="20" spans="1:4">
      <c r="A20" s="4" t="s">
        <v>179</v>
      </c>
      <c r="B20" s="6" t="n">
        <v>591</v>
      </c>
      <c r="C20" s="6" t="n">
        <v>-4300</v>
      </c>
      <c r="D20" s="6" t="n">
        <v>-27847</v>
      </c>
    </row>
    <row r="21" spans="1:4">
      <c r="A21" s="4" t="s">
        <v>180</v>
      </c>
      <c r="B21" s="6" t="n">
        <v>-6185</v>
      </c>
      <c r="C21" s="6" t="n">
        <v>552</v>
      </c>
      <c r="D21" s="6" t="n">
        <v>1879</v>
      </c>
    </row>
    <row r="22" spans="1:4">
      <c r="A22" s="4" t="s">
        <v>51</v>
      </c>
      <c r="B22" s="6" t="n">
        <v>6514</v>
      </c>
      <c r="C22" s="6" t="n">
        <v>397</v>
      </c>
      <c r="D22" s="6" t="n">
        <v>46</v>
      </c>
    </row>
    <row r="23" spans="1:4">
      <c r="A23" s="4" t="s">
        <v>54</v>
      </c>
      <c r="B23" s="6" t="n">
        <v>40258</v>
      </c>
      <c r="C23" s="6" t="n">
        <v>11876</v>
      </c>
      <c r="D23" s="6" t="n">
        <v>8163</v>
      </c>
    </row>
    <row r="24" spans="1:4">
      <c r="A24" s="4" t="s">
        <v>181</v>
      </c>
      <c r="B24" s="6" t="n">
        <v>-1124</v>
      </c>
      <c r="C24" s="6" t="n">
        <v>-2785</v>
      </c>
      <c r="D24" s="6" t="n">
        <v>4795</v>
      </c>
    </row>
    <row r="25" spans="1:4">
      <c r="A25" s="4" t="s">
        <v>53</v>
      </c>
      <c r="B25" s="6" t="n">
        <v>1866</v>
      </c>
      <c r="C25" s="6" t="n">
        <v>5770</v>
      </c>
      <c r="D25" s="6" t="n">
        <v>-842</v>
      </c>
    </row>
    <row r="26" spans="1:4">
      <c r="A26" s="4" t="s">
        <v>176</v>
      </c>
      <c r="B26" s="6" t="n">
        <v>12214</v>
      </c>
      <c r="C26" s="6" t="n">
        <v>1070</v>
      </c>
      <c r="D26" s="6" t="n">
        <v>1385</v>
      </c>
    </row>
    <row r="27" spans="1:4">
      <c r="A27" s="4" t="s">
        <v>182</v>
      </c>
      <c r="B27" s="6" t="n">
        <v>185566</v>
      </c>
      <c r="C27" s="6" t="n">
        <v>199323</v>
      </c>
      <c r="D27" s="6" t="n">
        <v>141799</v>
      </c>
    </row>
    <row r="28" spans="1:4">
      <c r="A28" s="3" t="s">
        <v>183</v>
      </c>
    </row>
    <row r="29" spans="1:4">
      <c r="A29" s="4" t="s">
        <v>184</v>
      </c>
      <c r="B29" s="6" t="n">
        <v>-30246</v>
      </c>
      <c r="C29" s="6" t="n">
        <v>-23638</v>
      </c>
      <c r="D29" s="6" t="n">
        <v>-31099</v>
      </c>
    </row>
    <row r="30" spans="1:4">
      <c r="A30" s="4" t="s">
        <v>185</v>
      </c>
      <c r="B30" s="6" t="n">
        <v>2693</v>
      </c>
      <c r="C30" s="6" t="n">
        <v>14361</v>
      </c>
      <c r="D30" s="6" t="n">
        <v>5387</v>
      </c>
    </row>
    <row r="31" spans="1:4">
      <c r="A31" s="4" t="s">
        <v>186</v>
      </c>
      <c r="B31" s="6" t="n">
        <v>0</v>
      </c>
      <c r="C31" s="6" t="n">
        <v>0</v>
      </c>
      <c r="D31" s="6" t="n">
        <v>6682</v>
      </c>
    </row>
    <row r="32" spans="1:4">
      <c r="A32" s="4" t="s">
        <v>176</v>
      </c>
      <c r="B32" s="6" t="n">
        <v>-7914</v>
      </c>
      <c r="C32" s="6" t="n">
        <v>-4827</v>
      </c>
      <c r="D32" s="6" t="n">
        <v>-3876</v>
      </c>
    </row>
    <row r="33" spans="1:4">
      <c r="A33" s="4" t="s">
        <v>187</v>
      </c>
      <c r="B33" s="6" t="n">
        <v>-35467</v>
      </c>
      <c r="C33" s="6" t="n">
        <v>-14104</v>
      </c>
      <c r="D33" s="6" t="n">
        <v>-22906</v>
      </c>
    </row>
    <row r="34" spans="1:4">
      <c r="A34" s="3" t="s">
        <v>188</v>
      </c>
    </row>
    <row r="35" spans="1:4">
      <c r="A35" s="4" t="s">
        <v>189</v>
      </c>
      <c r="B35" s="6" t="n">
        <v>2500000</v>
      </c>
    </row>
    <row r="36" spans="1:4">
      <c r="A36" s="4" t="s">
        <v>190</v>
      </c>
      <c r="B36" s="6" t="n">
        <v>-1837824</v>
      </c>
      <c r="C36" s="6" t="n">
        <v>-15000</v>
      </c>
      <c r="D36" s="6" t="n">
        <v>-24157</v>
      </c>
    </row>
    <row r="37" spans="1:4">
      <c r="A37" s="4" t="s">
        <v>191</v>
      </c>
      <c r="B37" s="6" t="n">
        <v>-41350</v>
      </c>
      <c r="C37" s="6" t="n">
        <v>-9213</v>
      </c>
      <c r="D37" s="6" t="n">
        <v>-6157</v>
      </c>
    </row>
    <row r="38" spans="1:4">
      <c r="A38" s="4" t="s">
        <v>192</v>
      </c>
      <c r="B38" s="6" t="n">
        <v>-625041</v>
      </c>
      <c r="C38" s="6" t="n">
        <v>-130171</v>
      </c>
      <c r="D38" s="6" t="n">
        <v>-27963</v>
      </c>
    </row>
    <row r="39" spans="1:4">
      <c r="A39" s="4" t="s">
        <v>146</v>
      </c>
      <c r="B39" s="6" t="n">
        <v>-100516</v>
      </c>
      <c r="C39" s="6" t="n">
        <v>-96775</v>
      </c>
      <c r="D39" s="6" t="n">
        <v>-81008</v>
      </c>
    </row>
    <row r="40" spans="1:4">
      <c r="A40" s="4" t="s">
        <v>193</v>
      </c>
      <c r="B40" s="6" t="n">
        <v>-6770</v>
      </c>
      <c r="C40" s="6" t="n">
        <v>0</v>
      </c>
      <c r="D40" s="6" t="n">
        <v>0</v>
      </c>
    </row>
    <row r="41" spans="1:4">
      <c r="A41" s="4" t="s">
        <v>148</v>
      </c>
      <c r="B41" s="6" t="n">
        <v>10353</v>
      </c>
      <c r="C41" s="6" t="n">
        <v>5120</v>
      </c>
      <c r="D41" s="6" t="n">
        <v>7963</v>
      </c>
    </row>
    <row r="42" spans="1:4">
      <c r="A42" s="4" t="s">
        <v>154</v>
      </c>
      <c r="B42" s="6" t="n">
        <v>11503</v>
      </c>
      <c r="C42" s="6" t="n">
        <v>10758</v>
      </c>
      <c r="D42" s="6" t="n">
        <v>15366</v>
      </c>
    </row>
    <row r="43" spans="1:4">
      <c r="A43" s="4" t="s">
        <v>176</v>
      </c>
      <c r="B43" s="6" t="n">
        <v>-7211</v>
      </c>
      <c r="C43" s="6" t="n">
        <v>1924</v>
      </c>
      <c r="D43" s="6" t="n">
        <v>1782</v>
      </c>
    </row>
    <row r="44" spans="1:4">
      <c r="A44" s="4" t="s">
        <v>194</v>
      </c>
      <c r="B44" s="6" t="n">
        <v>-96856</v>
      </c>
      <c r="C44" s="6" t="n">
        <v>-233357</v>
      </c>
      <c r="D44" s="6" t="n">
        <v>-114174</v>
      </c>
    </row>
    <row r="45" spans="1:4">
      <c r="A45" s="4" t="s">
        <v>195</v>
      </c>
      <c r="B45" s="6" t="n">
        <v>-893</v>
      </c>
      <c r="C45" s="6" t="n">
        <v>-715</v>
      </c>
      <c r="D45" s="6" t="n">
        <v>-404</v>
      </c>
    </row>
    <row r="46" spans="1:4">
      <c r="A46" s="4" t="s">
        <v>196</v>
      </c>
      <c r="B46" s="6" t="n">
        <v>52350</v>
      </c>
      <c r="C46" s="6" t="n">
        <v>-48853</v>
      </c>
      <c r="D46" s="6" t="n">
        <v>4315</v>
      </c>
    </row>
    <row r="47" spans="1:4">
      <c r="A47" s="4" t="s">
        <v>197</v>
      </c>
      <c r="B47" s="6" t="n">
        <v>208080</v>
      </c>
      <c r="C47" s="6" t="n">
        <v>256933</v>
      </c>
      <c r="D47" s="6" t="n">
        <v>252618</v>
      </c>
    </row>
    <row r="48" spans="1:4">
      <c r="A48" s="4" t="s">
        <v>198</v>
      </c>
      <c r="B48" s="6" t="n">
        <v>260430</v>
      </c>
      <c r="C48" s="6" t="n">
        <v>208080</v>
      </c>
      <c r="D48" s="6" t="n">
        <v>256933</v>
      </c>
    </row>
    <row r="49" spans="1:4">
      <c r="A49" s="3" t="s">
        <v>199</v>
      </c>
    </row>
    <row r="50" spans="1:4">
      <c r="A50" s="4" t="s">
        <v>200</v>
      </c>
      <c r="B50" s="6" t="n">
        <v>106924</v>
      </c>
      <c r="C50" s="6" t="n">
        <v>99410</v>
      </c>
      <c r="D50" s="6" t="n">
        <v>98483</v>
      </c>
    </row>
    <row r="51" spans="1:4">
      <c r="A51" s="4" t="s">
        <v>201</v>
      </c>
      <c r="B51" s="6" t="n">
        <v>90564</v>
      </c>
      <c r="C51" s="6" t="n">
        <v>64485</v>
      </c>
      <c r="D51" s="6" t="n">
        <v>78127</v>
      </c>
    </row>
    <row r="52" spans="1:4">
      <c r="A52" s="3" t="s">
        <v>202</v>
      </c>
    </row>
    <row r="53" spans="1:4">
      <c r="A53" s="4" t="s">
        <v>203</v>
      </c>
      <c r="B53" s="6" t="n">
        <v>579</v>
      </c>
      <c r="C53" s="6" t="n">
        <v>2383</v>
      </c>
      <c r="D53" s="6" t="n">
        <v>1366</v>
      </c>
    </row>
    <row r="54" spans="1:4">
      <c r="A54" s="4" t="s">
        <v>204</v>
      </c>
      <c r="B54" s="7" t="n">
        <v>475</v>
      </c>
      <c r="C54" s="7" t="n">
        <v>1094</v>
      </c>
      <c r="D54" s="7" t="n">
        <v>17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5</v>
      </c>
      <c r="B1" s="2" t="s">
        <v>2</v>
      </c>
      <c r="C1" s="2" t="s">
        <v>32</v>
      </c>
    </row>
    <row r="2" spans="1:3">
      <c r="A2" s="3" t="s">
        <v>756</v>
      </c>
    </row>
    <row r="3" spans="1:3">
      <c r="A3" s="4" t="s">
        <v>757</v>
      </c>
      <c r="B3" s="7" t="n">
        <v>182614</v>
      </c>
      <c r="C3" s="7" t="n">
        <v>182061</v>
      </c>
    </row>
    <row r="4" spans="1:3">
      <c r="A4" s="4" t="s">
        <v>758</v>
      </c>
    </row>
    <row r="5" spans="1:3">
      <c r="A5" s="3" t="s">
        <v>756</v>
      </c>
    </row>
    <row r="6" spans="1:3">
      <c r="A6" s="4" t="s">
        <v>757</v>
      </c>
      <c r="B6" s="6" t="n">
        <v>182456</v>
      </c>
      <c r="C6" s="6" t="n">
        <v>181898</v>
      </c>
    </row>
    <row r="7" spans="1:3">
      <c r="A7" s="4" t="s">
        <v>759</v>
      </c>
    </row>
    <row r="8" spans="1:3">
      <c r="A8" s="3" t="s">
        <v>756</v>
      </c>
    </row>
    <row r="9" spans="1:3">
      <c r="A9" s="4" t="s">
        <v>757</v>
      </c>
      <c r="B9" s="7" t="n">
        <v>158</v>
      </c>
      <c r="C9" s="7" t="n">
        <v>16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r="1" spans="1:5">
      <c r="A1" s="1" t="s">
        <v>760</v>
      </c>
      <c r="B1" s="2" t="s">
        <v>761</v>
      </c>
      <c r="C1" s="2" t="s">
        <v>2</v>
      </c>
      <c r="D1" s="2" t="s">
        <v>32</v>
      </c>
      <c r="E1" s="2" t="s">
        <v>82</v>
      </c>
    </row>
    <row r="2" spans="1:5">
      <c r="A2" s="3" t="s">
        <v>762</v>
      </c>
    </row>
    <row r="3" spans="1:5">
      <c r="A3" s="4" t="s">
        <v>763</v>
      </c>
      <c r="C3" s="9" t="n">
        <v>1.06</v>
      </c>
      <c r="D3" s="9" t="n">
        <v>0.92</v>
      </c>
      <c r="E3" s="9" t="n">
        <v>0.76</v>
      </c>
    </row>
    <row r="4" spans="1:5">
      <c r="A4" s="4" t="s">
        <v>764</v>
      </c>
    </row>
    <row r="5" spans="1:5">
      <c r="A5" s="3" t="s">
        <v>762</v>
      </c>
    </row>
    <row r="6" spans="1:5">
      <c r="A6" s="4" t="s">
        <v>763</v>
      </c>
      <c r="B6" s="9" t="n">
        <v>0.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765</v>
      </c>
      <c r="B1" s="2" t="s">
        <v>510</v>
      </c>
      <c r="D1" s="2" t="s">
        <v>1</v>
      </c>
    </row>
    <row r="2" spans="1:7">
      <c r="B2" s="2" t="s">
        <v>2</v>
      </c>
      <c r="C2" s="2" t="s">
        <v>766</v>
      </c>
      <c r="D2" s="2" t="s">
        <v>2</v>
      </c>
      <c r="E2" s="2" t="s">
        <v>32</v>
      </c>
      <c r="F2" s="2" t="s">
        <v>82</v>
      </c>
      <c r="G2" s="2" t="s">
        <v>761</v>
      </c>
    </row>
    <row r="3" spans="1:7">
      <c r="A3" s="3" t="s">
        <v>767</v>
      </c>
    </row>
    <row r="4" spans="1:7">
      <c r="A4" s="4" t="s">
        <v>768</v>
      </c>
      <c r="D4" s="6" t="n">
        <v>2106881000</v>
      </c>
      <c r="E4" s="6" t="n">
        <v>2911205</v>
      </c>
      <c r="F4" s="6" t="n">
        <v>648000</v>
      </c>
    </row>
    <row r="5" spans="1:7">
      <c r="A5" s="4" t="s">
        <v>769</v>
      </c>
      <c r="D5" s="9" t="n">
        <v>47.47</v>
      </c>
      <c r="E5" s="9" t="n">
        <v>44.71</v>
      </c>
    </row>
    <row r="6" spans="1:7">
      <c r="A6" s="4" t="s">
        <v>770</v>
      </c>
      <c r="D6" s="7" t="n">
        <v>-625041000</v>
      </c>
      <c r="E6" s="7" t="n">
        <v>-130171000</v>
      </c>
      <c r="F6" s="7" t="n">
        <v>27963000</v>
      </c>
    </row>
    <row r="7" spans="1:7">
      <c r="A7" s="4" t="s">
        <v>771</v>
      </c>
      <c r="B7" s="7" t="n">
        <v>25000000</v>
      </c>
    </row>
    <row r="8" spans="1:7">
      <c r="A8" s="4" t="s">
        <v>772</v>
      </c>
      <c r="F8" s="9" t="n">
        <v>43.14</v>
      </c>
    </row>
    <row r="9" spans="1:7">
      <c r="A9" s="4" t="s">
        <v>773</v>
      </c>
      <c r="D9" s="6" t="n">
        <v>600000000</v>
      </c>
      <c r="E9" s="6" t="n">
        <v>130200000</v>
      </c>
    </row>
    <row r="10" spans="1:7">
      <c r="A10" s="4" t="s">
        <v>774</v>
      </c>
      <c r="F10" s="6" t="n">
        <v>417300</v>
      </c>
    </row>
    <row r="11" spans="1:7">
      <c r="A11" s="4" t="s">
        <v>775</v>
      </c>
      <c r="B11" s="7" t="n">
        <v>125000000</v>
      </c>
      <c r="C11" s="7" t="n">
        <v>400000000</v>
      </c>
      <c r="D11" s="7" t="n">
        <v>125000000</v>
      </c>
    </row>
    <row r="12" spans="1:7">
      <c r="A12" s="4" t="s">
        <v>776</v>
      </c>
      <c r="B12" s="6" t="n">
        <v>2527167</v>
      </c>
      <c r="C12" s="6" t="n">
        <v>8226297</v>
      </c>
      <c r="D12" s="6" t="n">
        <v>2527167</v>
      </c>
    </row>
    <row r="13" spans="1:7">
      <c r="A13" s="4" t="s">
        <v>777</v>
      </c>
      <c r="B13" s="4" t="s">
        <v>518</v>
      </c>
      <c r="D13" s="4" t="s">
        <v>518</v>
      </c>
    </row>
    <row r="14" spans="1:7">
      <c r="A14" s="4" t="s">
        <v>778</v>
      </c>
      <c r="B14" s="9" t="n">
        <v>41.51</v>
      </c>
      <c r="C14" s="9" t="n">
        <v>48.62</v>
      </c>
    </row>
    <row r="15" spans="1:7">
      <c r="A15" s="4" t="s">
        <v>779</v>
      </c>
      <c r="B15" s="7" t="n">
        <v>483913</v>
      </c>
      <c r="D15" s="7" t="n">
        <v>483913</v>
      </c>
    </row>
    <row r="16" spans="1:7">
      <c r="A16" s="4" t="s">
        <v>780</v>
      </c>
    </row>
    <row r="17" spans="1:7">
      <c r="A17" s="3" t="s">
        <v>767</v>
      </c>
    </row>
    <row r="18" spans="1:7">
      <c r="A18" s="4" t="s">
        <v>775</v>
      </c>
      <c r="G18" s="7" t="n">
        <v>30000000</v>
      </c>
    </row>
    <row r="19" spans="1:7">
      <c r="A19" s="4" t="s">
        <v>776</v>
      </c>
      <c r="G19" s="6" t="n">
        <v>553506</v>
      </c>
    </row>
    <row r="20" spans="1:7">
      <c r="A20" s="4" t="s">
        <v>777</v>
      </c>
      <c r="G20" s="4" t="s">
        <v>518</v>
      </c>
    </row>
    <row r="21" spans="1:7">
      <c r="A21" s="4" t="s">
        <v>138</v>
      </c>
    </row>
    <row r="22" spans="1:7">
      <c r="A22" s="3" t="s">
        <v>767</v>
      </c>
    </row>
    <row r="23" spans="1:7">
      <c r="A23" s="4" t="s">
        <v>770</v>
      </c>
      <c r="D23" s="6" t="n">
        <v>600041000</v>
      </c>
      <c r="E23" s="6" t="n">
        <v>130171000</v>
      </c>
      <c r="F23" s="7" t="n">
        <v>27963000</v>
      </c>
    </row>
    <row r="24" spans="1:7">
      <c r="A24" s="4" t="s">
        <v>781</v>
      </c>
    </row>
    <row r="25" spans="1:7">
      <c r="A25" s="3" t="s">
        <v>767</v>
      </c>
    </row>
    <row r="26" spans="1:7">
      <c r="A26" s="4" t="s">
        <v>773</v>
      </c>
      <c r="D26" s="7" t="n">
        <v>599000000</v>
      </c>
      <c r="E26" s="7" t="n">
        <v>140900000</v>
      </c>
      <c r="F26" s="7" t="n">
        <v>17200000</v>
      </c>
    </row>
    <row r="27" spans="1:7">
      <c r="A27" s="4" t="s">
        <v>774</v>
      </c>
      <c r="D27" s="6" t="n">
        <v>12833178</v>
      </c>
      <c r="E27" s="6" t="n">
        <v>3142000</v>
      </c>
      <c r="F27" s="6" t="n">
        <v>417000</v>
      </c>
    </row>
    <row r="28" spans="1:7">
      <c r="A28" s="4" t="s">
        <v>65</v>
      </c>
    </row>
    <row r="29" spans="1:7">
      <c r="A29" s="3" t="s">
        <v>767</v>
      </c>
    </row>
    <row r="30" spans="1:7">
      <c r="A30" s="4" t="s">
        <v>770</v>
      </c>
      <c r="D30" s="7" t="n">
        <v>25000000</v>
      </c>
    </row>
    <row r="31" spans="1:7">
      <c r="A31" s="4" t="s">
        <v>773</v>
      </c>
      <c r="D31" s="6" t="n">
        <v>129400000</v>
      </c>
      <c r="E31" s="7" t="n">
        <v>33200000</v>
      </c>
      <c r="F31" s="7" t="n">
        <v>4700000</v>
      </c>
    </row>
    <row r="32" spans="1:7">
      <c r="A32" s="4" t="s">
        <v>67</v>
      </c>
    </row>
    <row r="33" spans="1:7">
      <c r="A33" s="3" t="s">
        <v>767</v>
      </c>
    </row>
    <row r="34" spans="1:7">
      <c r="A34" s="4" t="s">
        <v>773</v>
      </c>
      <c r="D34" s="7" t="n">
        <v>469500000</v>
      </c>
      <c r="E34" s="7" t="n">
        <v>107800000</v>
      </c>
      <c r="F34" s="7" t="n">
        <v>12500000</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r="A1" s="1" t="s">
        <v>782</v>
      </c>
      <c r="B1" s="2" t="s">
        <v>1</v>
      </c>
    </row>
    <row r="2" spans="1:2">
      <c r="B2" s="2" t="s">
        <v>570</v>
      </c>
    </row>
    <row r="3" spans="1:2">
      <c r="A3" s="3" t="s">
        <v>783</v>
      </c>
    </row>
    <row r="4" spans="1:2">
      <c r="A4" s="4" t="s">
        <v>784</v>
      </c>
      <c r="B4" s="7" t="n">
        <v>-13977</v>
      </c>
    </row>
    <row r="5" spans="1:2">
      <c r="A5" s="4" t="s">
        <v>785</v>
      </c>
      <c r="B5" s="6" t="n">
        <v>-6069</v>
      </c>
    </row>
    <row r="6" spans="1:2">
      <c r="A6" s="4" t="s">
        <v>786</v>
      </c>
      <c r="B6" s="6" t="n">
        <v>-20046</v>
      </c>
    </row>
    <row r="7" spans="1:2">
      <c r="A7" s="4" t="s">
        <v>787</v>
      </c>
    </row>
    <row r="8" spans="1:2">
      <c r="A8" s="3" t="s">
        <v>783</v>
      </c>
    </row>
    <row r="9" spans="1:2">
      <c r="A9" s="4" t="s">
        <v>784</v>
      </c>
      <c r="B9" s="6" t="n">
        <v>-13738</v>
      </c>
    </row>
    <row r="10" spans="1:2">
      <c r="A10" s="4" t="s">
        <v>785</v>
      </c>
      <c r="B10" s="6" t="n">
        <v>-6721</v>
      </c>
    </row>
    <row r="11" spans="1:2">
      <c r="A11" s="4" t="s">
        <v>786</v>
      </c>
      <c r="B11" s="6" t="n">
        <v>-20459</v>
      </c>
    </row>
    <row r="12" spans="1:2">
      <c r="A12" s="4" t="s">
        <v>788</v>
      </c>
    </row>
    <row r="13" spans="1:2">
      <c r="A13" s="3" t="s">
        <v>783</v>
      </c>
    </row>
    <row r="14" spans="1:2">
      <c r="A14" s="4" t="s">
        <v>784</v>
      </c>
      <c r="B14" s="6" t="n">
        <v>3716</v>
      </c>
    </row>
    <row r="15" spans="1:2">
      <c r="A15" s="4" t="s">
        <v>785</v>
      </c>
      <c r="B15" s="6" t="n">
        <v>-1273</v>
      </c>
    </row>
    <row r="16" spans="1:2">
      <c r="A16" s="4" t="s">
        <v>786</v>
      </c>
      <c r="B16" s="6" t="n">
        <v>2443</v>
      </c>
    </row>
    <row r="17" spans="1:2">
      <c r="A17" s="4" t="s">
        <v>789</v>
      </c>
    </row>
    <row r="18" spans="1:2">
      <c r="A18" s="3" t="s">
        <v>783</v>
      </c>
    </row>
    <row r="19" spans="1:2">
      <c r="A19" s="4" t="s">
        <v>784</v>
      </c>
      <c r="B19" s="6" t="n">
        <v>-2874</v>
      </c>
    </row>
    <row r="20" spans="1:2">
      <c r="A20" s="4" t="s">
        <v>785</v>
      </c>
      <c r="B20" s="6" t="n">
        <v>2874</v>
      </c>
    </row>
    <row r="21" spans="1:2">
      <c r="A21" s="4" t="s">
        <v>786</v>
      </c>
      <c r="B21" s="6" t="n">
        <v>0</v>
      </c>
    </row>
    <row r="22" spans="1:2">
      <c r="A22" s="4" t="s">
        <v>126</v>
      </c>
    </row>
    <row r="23" spans="1:2">
      <c r="A23" s="3" t="s">
        <v>783</v>
      </c>
    </row>
    <row r="24" spans="1:2">
      <c r="A24" s="4" t="s">
        <v>784</v>
      </c>
      <c r="B24" s="6" t="n">
        <v>-1081</v>
      </c>
    </row>
    <row r="25" spans="1:2">
      <c r="A25" s="4" t="s">
        <v>785</v>
      </c>
      <c r="B25" s="6" t="n">
        <v>-949</v>
      </c>
    </row>
    <row r="26" spans="1:2">
      <c r="A26" s="4" t="s">
        <v>786</v>
      </c>
      <c r="B26" s="7" t="n">
        <v>-203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6"/>
    <col customWidth="1" max="6" min="6" width="15"/>
    <col customWidth="1" max="7" min="7" width="15"/>
    <col customWidth="1" max="8" min="8" width="15"/>
    <col customWidth="1" max="9" min="9" width="16"/>
    <col customWidth="1" max="10" min="10" width="16"/>
    <col customWidth="1" max="11" min="11" width="14"/>
    <col customWidth="1" max="12" min="12" width="14"/>
  </cols>
  <sheetData>
    <row r="1" spans="1:12">
      <c r="A1" s="1" t="s">
        <v>790</v>
      </c>
      <c r="B1" s="2" t="s">
        <v>510</v>
      </c>
      <c r="J1" s="2" t="s">
        <v>1</v>
      </c>
    </row>
    <row r="2" spans="1:12">
      <c r="B2" s="2" t="s">
        <v>2</v>
      </c>
      <c r="C2" s="2" t="s">
        <v>791</v>
      </c>
      <c r="D2" s="2" t="s">
        <v>4</v>
      </c>
      <c r="E2" s="2" t="s">
        <v>766</v>
      </c>
      <c r="F2" s="2" t="s">
        <v>32</v>
      </c>
      <c r="G2" s="2" t="s">
        <v>512</v>
      </c>
      <c r="H2" s="2" t="s">
        <v>728</v>
      </c>
      <c r="I2" s="2" t="s">
        <v>729</v>
      </c>
      <c r="J2" s="2" t="s">
        <v>2</v>
      </c>
      <c r="K2" s="2" t="s">
        <v>32</v>
      </c>
      <c r="L2" s="2" t="s">
        <v>82</v>
      </c>
    </row>
    <row r="3" spans="1:12">
      <c r="A3" s="3" t="s">
        <v>240</v>
      </c>
    </row>
    <row r="4" spans="1:12">
      <c r="A4" s="4" t="s">
        <v>792</v>
      </c>
      <c r="B4" s="9" t="n">
        <v>0.27</v>
      </c>
      <c r="C4" s="9" t="n">
        <v>0.27</v>
      </c>
      <c r="D4" s="9" t="n">
        <v>0.27</v>
      </c>
      <c r="E4" s="9" t="n">
        <v>0.27</v>
      </c>
      <c r="F4" s="9" t="n">
        <v>0.23</v>
      </c>
      <c r="G4" s="9" t="n">
        <v>0.23</v>
      </c>
      <c r="H4" s="9" t="n">
        <v>0.23</v>
      </c>
      <c r="I4" s="9" t="n">
        <v>0.23</v>
      </c>
    </row>
    <row r="5" spans="1:12">
      <c r="A5" s="4" t="s">
        <v>146</v>
      </c>
      <c r="B5" s="7" t="n">
        <v>24504</v>
      </c>
      <c r="C5" s="7" t="n">
        <v>25197</v>
      </c>
      <c r="D5" s="7" t="n">
        <v>25127</v>
      </c>
      <c r="E5" s="7" t="n">
        <v>25688</v>
      </c>
      <c r="F5" s="7" t="n">
        <v>24019</v>
      </c>
      <c r="G5" s="7" t="n">
        <v>23997</v>
      </c>
      <c r="H5" s="7" t="n">
        <v>24239</v>
      </c>
      <c r="I5" s="7" t="n">
        <v>24520</v>
      </c>
      <c r="J5" s="7" t="n">
        <v>100516</v>
      </c>
      <c r="K5" s="7" t="n">
        <v>96775</v>
      </c>
      <c r="L5" s="7" t="n">
        <v>81008</v>
      </c>
    </row>
    <row r="6" spans="1:12">
      <c r="A6" s="4" t="s">
        <v>793</v>
      </c>
      <c r="B6" s="4" t="s">
        <v>794</v>
      </c>
      <c r="C6" s="4" t="s">
        <v>795</v>
      </c>
      <c r="D6" s="4" t="s">
        <v>796</v>
      </c>
      <c r="E6" s="4" t="s">
        <v>797</v>
      </c>
      <c r="F6" s="4" t="s">
        <v>798</v>
      </c>
      <c r="G6" s="4" t="s">
        <v>799</v>
      </c>
      <c r="H6" s="4" t="s">
        <v>800</v>
      </c>
      <c r="I6" s="4" t="s">
        <v>801</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14"/>
  </cols>
  <sheetData>
    <row r="1" spans="1:4">
      <c r="A1" s="1" t="s">
        <v>802</v>
      </c>
      <c r="B1" s="2" t="s">
        <v>1</v>
      </c>
    </row>
    <row r="2" spans="1:4">
      <c r="B2" s="2" t="s">
        <v>2</v>
      </c>
      <c r="C2" s="2" t="s">
        <v>32</v>
      </c>
      <c r="D2" s="2" t="s">
        <v>82</v>
      </c>
    </row>
    <row r="3" spans="1:4">
      <c r="A3" s="3" t="s">
        <v>370</v>
      </c>
    </row>
    <row r="4" spans="1:4">
      <c r="A4" s="4" t="s">
        <v>803</v>
      </c>
      <c r="B4" s="7" t="n">
        <v>13100</v>
      </c>
      <c r="C4" s="7" t="n">
        <v>11500</v>
      </c>
      <c r="D4" s="7" t="n">
        <v>15900</v>
      </c>
    </row>
    <row r="5" spans="1:4">
      <c r="A5" s="4" t="s">
        <v>804</v>
      </c>
      <c r="B5" s="7" t="n">
        <v>16092</v>
      </c>
      <c r="C5" s="6" t="n">
        <v>11287</v>
      </c>
      <c r="D5" s="6" t="n">
        <v>7323</v>
      </c>
    </row>
    <row r="6" spans="1:4">
      <c r="A6" s="4" t="s">
        <v>436</v>
      </c>
    </row>
    <row r="7" spans="1:4">
      <c r="A7" s="3" t="s">
        <v>370</v>
      </c>
    </row>
    <row r="8" spans="1:4">
      <c r="A8" s="4" t="s">
        <v>805</v>
      </c>
      <c r="B8" s="4" t="s">
        <v>806</v>
      </c>
    </row>
    <row r="9" spans="1:4">
      <c r="A9" s="4" t="s">
        <v>438</v>
      </c>
    </row>
    <row r="10" spans="1:4">
      <c r="A10" s="3" t="s">
        <v>370</v>
      </c>
    </row>
    <row r="11" spans="1:4">
      <c r="A11" s="4" t="s">
        <v>805</v>
      </c>
      <c r="B11" s="4" t="s">
        <v>446</v>
      </c>
    </row>
    <row r="12" spans="1:4">
      <c r="A12" s="4" t="s">
        <v>807</v>
      </c>
    </row>
    <row r="13" spans="1:4">
      <c r="A13" s="3" t="s">
        <v>370</v>
      </c>
    </row>
    <row r="14" spans="1:4">
      <c r="A14" s="4" t="s">
        <v>804</v>
      </c>
      <c r="B14" s="7" t="n">
        <v>198</v>
      </c>
      <c r="C14" s="6" t="n">
        <v>434</v>
      </c>
      <c r="D14" s="6" t="n">
        <v>980</v>
      </c>
    </row>
    <row r="15" spans="1:4">
      <c r="A15" s="4" t="s">
        <v>377</v>
      </c>
    </row>
    <row r="16" spans="1:4">
      <c r="A16" s="3" t="s">
        <v>370</v>
      </c>
    </row>
    <row r="17" spans="1:4">
      <c r="A17" s="4" t="s">
        <v>808</v>
      </c>
      <c r="B17" s="6" t="n">
        <v>2600</v>
      </c>
      <c r="C17" s="6" t="n">
        <v>1800</v>
      </c>
      <c r="D17" s="6" t="n">
        <v>448</v>
      </c>
    </row>
    <row r="18" spans="1:4">
      <c r="A18" s="4" t="s">
        <v>809</v>
      </c>
      <c r="B18" s="7" t="n">
        <v>3500</v>
      </c>
    </row>
    <row r="19" spans="1:4">
      <c r="A19" s="4" t="s">
        <v>810</v>
      </c>
      <c r="B19" s="4" t="s">
        <v>811</v>
      </c>
    </row>
    <row r="20" spans="1:4">
      <c r="A20" s="4" t="s">
        <v>804</v>
      </c>
      <c r="B20" s="7" t="n">
        <v>3408</v>
      </c>
      <c r="C20" s="7" t="n">
        <v>2419</v>
      </c>
      <c r="D20" s="6" t="n">
        <v>1513</v>
      </c>
    </row>
    <row r="21" spans="1:4">
      <c r="A21" s="4" t="s">
        <v>812</v>
      </c>
      <c r="B21" s="6" t="n">
        <v>87307</v>
      </c>
    </row>
    <row r="22" spans="1:4">
      <c r="A22" s="4" t="s">
        <v>813</v>
      </c>
      <c r="B22" s="9" t="n">
        <v>46.21</v>
      </c>
    </row>
    <row r="23" spans="1:4">
      <c r="A23" s="4" t="s">
        <v>814</v>
      </c>
      <c r="B23" s="4" t="s">
        <v>815</v>
      </c>
      <c r="C23" s="4" t="s">
        <v>816</v>
      </c>
    </row>
    <row r="24" spans="1:4">
      <c r="A24" s="4" t="s">
        <v>817</v>
      </c>
      <c r="B24" s="6" t="n">
        <v>138347</v>
      </c>
      <c r="C24" s="6" t="n">
        <v>122483</v>
      </c>
    </row>
    <row r="25" spans="1:4">
      <c r="A25" s="4" t="s">
        <v>818</v>
      </c>
    </row>
    <row r="26" spans="1:4">
      <c r="A26" s="3" t="s">
        <v>370</v>
      </c>
    </row>
    <row r="27" spans="1:4">
      <c r="A27" s="4" t="s">
        <v>819</v>
      </c>
      <c r="B27" s="6" t="n">
        <v>6200000</v>
      </c>
    </row>
    <row r="28" spans="1:4">
      <c r="A28" s="4" t="s">
        <v>820</v>
      </c>
    </row>
    <row r="29" spans="1:4">
      <c r="A29" s="3" t="s">
        <v>370</v>
      </c>
    </row>
    <row r="30" spans="1:4">
      <c r="A30" s="4" t="s">
        <v>819</v>
      </c>
      <c r="B30" s="6" t="n">
        <v>500000</v>
      </c>
    </row>
    <row r="31" spans="1:4">
      <c r="A31" s="4" t="s">
        <v>821</v>
      </c>
    </row>
    <row r="32" spans="1:4">
      <c r="A32" s="3" t="s">
        <v>370</v>
      </c>
    </row>
    <row r="33" spans="1:4">
      <c r="A33" s="4" t="s">
        <v>804</v>
      </c>
      <c r="B33" s="7" t="n">
        <v>10519</v>
      </c>
      <c r="C33" s="7" t="n">
        <v>6978</v>
      </c>
      <c r="D33" s="7" t="n">
        <v>4830</v>
      </c>
    </row>
    <row r="34" spans="1:4">
      <c r="A34" s="4" t="s">
        <v>822</v>
      </c>
    </row>
    <row r="35" spans="1:4">
      <c r="A35" s="3" t="s">
        <v>370</v>
      </c>
    </row>
    <row r="36" spans="1:4">
      <c r="A36" s="4" t="s">
        <v>823</v>
      </c>
      <c r="B36" s="4" t="s">
        <v>451</v>
      </c>
    </row>
    <row r="37" spans="1:4">
      <c r="A37" s="4" t="s">
        <v>824</v>
      </c>
      <c r="B37" s="6" t="n">
        <v>1621899</v>
      </c>
      <c r="C37" s="6" t="n">
        <v>1406308</v>
      </c>
      <c r="D37" s="6" t="n">
        <v>1177999</v>
      </c>
    </row>
    <row r="38" spans="1:4">
      <c r="A38" s="4" t="s">
        <v>825</v>
      </c>
    </row>
    <row r="39" spans="1:4">
      <c r="A39" s="3" t="s">
        <v>370</v>
      </c>
    </row>
    <row r="40" spans="1:4">
      <c r="A40" s="4" t="s">
        <v>823</v>
      </c>
      <c r="B40" s="4" t="s">
        <v>453</v>
      </c>
    </row>
    <row r="41" spans="1:4">
      <c r="A41" s="4" t="s">
        <v>826</v>
      </c>
      <c r="B41" s="4" t="s">
        <v>806</v>
      </c>
    </row>
    <row r="42" spans="1:4">
      <c r="A42" s="4" t="s">
        <v>827</v>
      </c>
    </row>
    <row r="43" spans="1:4">
      <c r="A43" s="3" t="s">
        <v>370</v>
      </c>
    </row>
    <row r="44" spans="1:4">
      <c r="A44" s="4" t="s">
        <v>826</v>
      </c>
      <c r="B44" s="4" t="s">
        <v>446</v>
      </c>
    </row>
    <row r="45" spans="1:4">
      <c r="A45" s="4" t="s">
        <v>828</v>
      </c>
    </row>
    <row r="46" spans="1:4">
      <c r="A46" s="3" t="s">
        <v>370</v>
      </c>
    </row>
    <row r="47" spans="1:4">
      <c r="A47" s="4" t="s">
        <v>817</v>
      </c>
      <c r="B47" s="6" t="n">
        <v>198197</v>
      </c>
    </row>
    <row r="48" spans="1:4">
      <c r="A48" s="4" t="s">
        <v>829</v>
      </c>
    </row>
    <row r="49" spans="1:4">
      <c r="A49" s="3" t="s">
        <v>370</v>
      </c>
    </row>
    <row r="50" spans="1:4">
      <c r="A50" s="4" t="s">
        <v>804</v>
      </c>
      <c r="B50" s="7" t="n">
        <v>1967</v>
      </c>
      <c r="C50" s="7" t="n">
        <v>1456</v>
      </c>
      <c r="D50" s="7" t="n">
        <v>0</v>
      </c>
    </row>
    <row r="51" spans="1:4">
      <c r="A51" s="4" t="s">
        <v>830</v>
      </c>
    </row>
    <row r="52" spans="1:4">
      <c r="A52" s="3" t="s">
        <v>370</v>
      </c>
    </row>
    <row r="53" spans="1:4">
      <c r="A53" s="4" t="s">
        <v>812</v>
      </c>
      <c r="B53" s="6" t="n">
        <v>21101</v>
      </c>
      <c r="C53" s="6" t="n">
        <v>27096</v>
      </c>
    </row>
    <row r="54" spans="1:4">
      <c r="A54" s="4" t="s">
        <v>813</v>
      </c>
      <c r="B54" s="9" t="n">
        <v>47.39</v>
      </c>
      <c r="C54" s="9" t="n">
        <v>51.67</v>
      </c>
    </row>
    <row r="55" spans="1:4">
      <c r="A55" s="4" t="s">
        <v>831</v>
      </c>
      <c r="B55" s="7" t="n">
        <v>1100</v>
      </c>
    </row>
    <row r="56" spans="1:4">
      <c r="A56" s="4" t="s">
        <v>814</v>
      </c>
      <c r="B56" s="4" t="s">
        <v>832</v>
      </c>
    </row>
    <row r="57" spans="1:4">
      <c r="A57" s="4" t="s">
        <v>833</v>
      </c>
    </row>
    <row r="58" spans="1:4">
      <c r="A58" s="3" t="s">
        <v>370</v>
      </c>
    </row>
    <row r="59" spans="1:4">
      <c r="A59" s="4" t="s">
        <v>812</v>
      </c>
      <c r="C59" s="6" t="n">
        <v>150000</v>
      </c>
    </row>
    <row r="60" spans="1:4">
      <c r="A60" s="4" t="s">
        <v>813</v>
      </c>
      <c r="C60" s="9" t="n">
        <v>37.94</v>
      </c>
    </row>
    <row r="61" spans="1:4">
      <c r="A61" s="4" t="s">
        <v>831</v>
      </c>
      <c r="B61" s="7" t="n">
        <v>3500</v>
      </c>
    </row>
    <row r="62" spans="1:4">
      <c r="A62" s="4" t="s">
        <v>814</v>
      </c>
      <c r="B62" s="4" t="s">
        <v>449</v>
      </c>
    </row>
    <row r="63" spans="1:4">
      <c r="A63" s="4" t="s">
        <v>834</v>
      </c>
    </row>
    <row r="64" spans="1:4">
      <c r="A64" s="3" t="s">
        <v>370</v>
      </c>
    </row>
    <row r="65" spans="1:4">
      <c r="A65" s="4" t="s">
        <v>808</v>
      </c>
      <c r="B65" s="7" t="n">
        <v>7400</v>
      </c>
      <c r="C65" s="7" t="n">
        <v>4600</v>
      </c>
      <c r="D65" s="6" t="n">
        <v>2900</v>
      </c>
    </row>
    <row r="66" spans="1:4">
      <c r="A66" s="4" t="s">
        <v>835</v>
      </c>
      <c r="B66" s="6" t="n">
        <v>6700</v>
      </c>
      <c r="C66" s="7" t="n">
        <v>3700</v>
      </c>
      <c r="D66" s="7" t="n">
        <v>4100</v>
      </c>
    </row>
    <row r="67" spans="1:4">
      <c r="A67" s="4" t="s">
        <v>809</v>
      </c>
      <c r="B67" s="7" t="n">
        <v>21400</v>
      </c>
    </row>
    <row r="68" spans="1:4">
      <c r="A68" s="4" t="s">
        <v>836</v>
      </c>
    </row>
    <row r="69" spans="1:4">
      <c r="A69" s="3" t="s">
        <v>370</v>
      </c>
    </row>
    <row r="70" spans="1:4">
      <c r="A70" s="4" t="s">
        <v>810</v>
      </c>
      <c r="B70" s="4" t="s">
        <v>837</v>
      </c>
    </row>
    <row r="71" spans="1:4">
      <c r="A71" s="4" t="s">
        <v>838</v>
      </c>
      <c r="D71" s="4" t="s">
        <v>839</v>
      </c>
    </row>
    <row r="72" spans="1:4">
      <c r="A72" s="4" t="s">
        <v>840</v>
      </c>
    </row>
    <row r="73" spans="1:4">
      <c r="A73" s="3" t="s">
        <v>370</v>
      </c>
    </row>
    <row r="74" spans="1:4">
      <c r="A74" s="4" t="s">
        <v>824</v>
      </c>
      <c r="B74" s="6" t="n">
        <v>1621899</v>
      </c>
    </row>
    <row r="75" spans="1:4">
      <c r="A75" s="4" t="s">
        <v>841</v>
      </c>
      <c r="B75" s="6" t="n">
        <v>4249758</v>
      </c>
      <c r="C75" s="6" t="n">
        <v>301676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2</v>
      </c>
      <c r="B1" s="2" t="s">
        <v>1</v>
      </c>
    </row>
    <row r="2" spans="1:4">
      <c r="B2" s="2" t="s">
        <v>2</v>
      </c>
      <c r="C2" s="2" t="s">
        <v>32</v>
      </c>
      <c r="D2" s="2" t="s">
        <v>82</v>
      </c>
    </row>
    <row r="3" spans="1:4">
      <c r="A3" s="3" t="s">
        <v>370</v>
      </c>
    </row>
    <row r="4" spans="1:4">
      <c r="A4" s="4" t="s">
        <v>804</v>
      </c>
      <c r="B4" s="7" t="n">
        <v>16092</v>
      </c>
      <c r="C4" s="7" t="n">
        <v>11287</v>
      </c>
      <c r="D4" s="7" t="n">
        <v>7323</v>
      </c>
    </row>
    <row r="5" spans="1:4">
      <c r="A5" s="4" t="s">
        <v>843</v>
      </c>
      <c r="B5" s="6" t="n">
        <v>6512</v>
      </c>
      <c r="C5" s="6" t="n">
        <v>4567</v>
      </c>
      <c r="D5" s="6" t="n">
        <v>2958</v>
      </c>
    </row>
    <row r="6" spans="1:4">
      <c r="A6" s="4" t="s">
        <v>844</v>
      </c>
    </row>
    <row r="7" spans="1:4">
      <c r="A7" s="3" t="s">
        <v>370</v>
      </c>
    </row>
    <row r="8" spans="1:4">
      <c r="A8" s="4" t="s">
        <v>804</v>
      </c>
      <c r="B8" s="6" t="n">
        <v>198</v>
      </c>
      <c r="C8" s="6" t="n">
        <v>434</v>
      </c>
      <c r="D8" s="6" t="n">
        <v>980</v>
      </c>
    </row>
    <row r="9" spans="1:4">
      <c r="A9" s="4" t="s">
        <v>377</v>
      </c>
    </row>
    <row r="10" spans="1:4">
      <c r="A10" s="3" t="s">
        <v>370</v>
      </c>
    </row>
    <row r="11" spans="1:4">
      <c r="A11" s="4" t="s">
        <v>804</v>
      </c>
      <c r="B11" s="6" t="n">
        <v>3408</v>
      </c>
      <c r="C11" s="6" t="n">
        <v>2419</v>
      </c>
      <c r="D11" s="6" t="n">
        <v>1513</v>
      </c>
    </row>
    <row r="12" spans="1:4">
      <c r="A12" s="4" t="s">
        <v>821</v>
      </c>
    </row>
    <row r="13" spans="1:4">
      <c r="A13" s="3" t="s">
        <v>370</v>
      </c>
    </row>
    <row r="14" spans="1:4">
      <c r="A14" s="4" t="s">
        <v>804</v>
      </c>
      <c r="B14" s="6" t="n">
        <v>10519</v>
      </c>
      <c r="C14" s="6" t="n">
        <v>6978</v>
      </c>
      <c r="D14" s="6" t="n">
        <v>4830</v>
      </c>
    </row>
    <row r="15" spans="1:4">
      <c r="A15" s="4" t="s">
        <v>829</v>
      </c>
    </row>
    <row r="16" spans="1:4">
      <c r="A16" s="3" t="s">
        <v>370</v>
      </c>
    </row>
    <row r="17" spans="1:4">
      <c r="A17" s="4" t="s">
        <v>804</v>
      </c>
      <c r="B17" s="7" t="n">
        <v>1967</v>
      </c>
      <c r="C17" s="7" t="n">
        <v>1456</v>
      </c>
      <c r="D17" s="7"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7"/>
  </cols>
  <sheetData>
    <row r="1" spans="1:4">
      <c r="A1" s="1" t="s">
        <v>845</v>
      </c>
      <c r="B1" s="2" t="s">
        <v>1</v>
      </c>
    </row>
    <row r="2" spans="1:4">
      <c r="B2" s="2" t="s">
        <v>2</v>
      </c>
      <c r="C2" s="2" t="s">
        <v>32</v>
      </c>
      <c r="D2" s="2" t="s">
        <v>82</v>
      </c>
    </row>
    <row r="3" spans="1:4">
      <c r="A3" s="3" t="s">
        <v>370</v>
      </c>
    </row>
    <row r="4" spans="1:4">
      <c r="A4" s="4" t="s">
        <v>846</v>
      </c>
      <c r="B4" s="9" t="n">
        <v>8.66</v>
      </c>
      <c r="C4" s="9" t="n">
        <v>10.65</v>
      </c>
      <c r="D4" s="9" t="n">
        <v>9.92</v>
      </c>
    </row>
    <row r="5" spans="1:4">
      <c r="A5" s="4" t="s">
        <v>847</v>
      </c>
      <c r="B5" s="4" t="s">
        <v>839</v>
      </c>
      <c r="C5" s="4" t="s">
        <v>839</v>
      </c>
      <c r="D5" s="4" t="s">
        <v>848</v>
      </c>
    </row>
    <row r="6" spans="1:4">
      <c r="A6" s="4" t="s">
        <v>849</v>
      </c>
      <c r="B6" s="4" t="s">
        <v>850</v>
      </c>
      <c r="C6" s="4" t="s">
        <v>851</v>
      </c>
      <c r="D6" s="4" t="s">
        <v>852</v>
      </c>
    </row>
    <row r="7" spans="1:4">
      <c r="A7" s="4" t="s">
        <v>853</v>
      </c>
      <c r="B7" s="4" t="s">
        <v>854</v>
      </c>
      <c r="C7" s="4" t="s">
        <v>855</v>
      </c>
      <c r="D7" s="4" t="s">
        <v>856</v>
      </c>
    </row>
    <row r="8" spans="1:4">
      <c r="A8" s="4" t="s">
        <v>857</v>
      </c>
      <c r="B8" s="4" t="s">
        <v>858</v>
      </c>
      <c r="C8" s="4" t="s">
        <v>859</v>
      </c>
      <c r="D8" s="4" t="s">
        <v>86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26"/>
  </cols>
  <sheetData>
    <row r="1" spans="1:3">
      <c r="A1" s="1" t="s">
        <v>861</v>
      </c>
      <c r="B1" s="2" t="s">
        <v>1</v>
      </c>
    </row>
    <row r="2" spans="1:3">
      <c r="B2" s="2" t="s">
        <v>2</v>
      </c>
      <c r="C2" s="2" t="s">
        <v>32</v>
      </c>
    </row>
    <row r="3" spans="1:3">
      <c r="A3" s="3" t="s">
        <v>862</v>
      </c>
    </row>
    <row r="4" spans="1:3">
      <c r="A4" s="4" t="s">
        <v>863</v>
      </c>
      <c r="B4" s="6" t="n">
        <v>3016769</v>
      </c>
    </row>
    <row r="5" spans="1:3">
      <c r="A5" s="4" t="s">
        <v>824</v>
      </c>
      <c r="B5" s="6" t="n">
        <v>1621899</v>
      </c>
    </row>
    <row r="6" spans="1:3">
      <c r="A6" s="4" t="s">
        <v>864</v>
      </c>
      <c r="B6" s="6" t="n">
        <v>-286975</v>
      </c>
    </row>
    <row r="7" spans="1:3">
      <c r="A7" s="4" t="s">
        <v>865</v>
      </c>
      <c r="B7" s="6" t="n">
        <v>-101935</v>
      </c>
    </row>
    <row r="8" spans="1:3">
      <c r="A8" s="4" t="s">
        <v>866</v>
      </c>
      <c r="B8" s="6" t="n">
        <v>4249758</v>
      </c>
      <c r="C8" s="6" t="n">
        <v>3016769</v>
      </c>
    </row>
    <row r="9" spans="1:3">
      <c r="A9" s="4" t="s">
        <v>867</v>
      </c>
      <c r="B9" s="6" t="n">
        <v>1062581</v>
      </c>
    </row>
    <row r="10" spans="1:3">
      <c r="A10" s="3" t="s">
        <v>868</v>
      </c>
    </row>
    <row r="11" spans="1:3">
      <c r="A11" s="4" t="s">
        <v>869</v>
      </c>
      <c r="B11" s="9" t="n">
        <v>40.91</v>
      </c>
    </row>
    <row r="12" spans="1:3">
      <c r="A12" s="4" t="s">
        <v>870</v>
      </c>
      <c r="B12" s="10" t="n">
        <v>47.39</v>
      </c>
    </row>
    <row r="13" spans="1:3">
      <c r="A13" s="4" t="s">
        <v>871</v>
      </c>
      <c r="B13" s="10" t="n">
        <v>29.05</v>
      </c>
    </row>
    <row r="14" spans="1:3">
      <c r="A14" s="4" t="s">
        <v>872</v>
      </c>
      <c r="B14" s="10" t="n">
        <v>41.37</v>
      </c>
    </row>
    <row r="15" spans="1:3">
      <c r="A15" s="4" t="s">
        <v>873</v>
      </c>
      <c r="B15" s="10" t="n">
        <v>44.18</v>
      </c>
      <c r="C15" s="9" t="n">
        <v>40.91</v>
      </c>
    </row>
    <row r="16" spans="1:3">
      <c r="A16" s="4" t="s">
        <v>874</v>
      </c>
      <c r="B16" s="9" t="n">
        <v>36.39</v>
      </c>
    </row>
    <row r="17" spans="1:3">
      <c r="A17" s="3" t="s">
        <v>875</v>
      </c>
    </row>
    <row r="18" spans="1:3">
      <c r="A18" s="4" t="s">
        <v>876</v>
      </c>
      <c r="B18" s="4" t="s">
        <v>877</v>
      </c>
      <c r="C18" s="4" t="s">
        <v>878</v>
      </c>
    </row>
    <row r="19" spans="1:3">
      <c r="A19" s="4" t="s">
        <v>879</v>
      </c>
      <c r="B19" s="4" t="s">
        <v>877</v>
      </c>
    </row>
    <row r="20" spans="1:3">
      <c r="A20" s="4" t="s">
        <v>880</v>
      </c>
      <c r="B20" s="11" t="n">
        <v>12.6</v>
      </c>
    </row>
    <row r="21" spans="1:3">
      <c r="A21" s="4" t="s">
        <v>881</v>
      </c>
      <c r="B21" s="11" t="n">
        <v>9.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882</v>
      </c>
      <c r="B1" s="2" t="s">
        <v>1</v>
      </c>
    </row>
    <row r="2" spans="1:3">
      <c r="B2" s="2" t="s">
        <v>2</v>
      </c>
      <c r="C2" s="2" t="s">
        <v>32</v>
      </c>
    </row>
    <row r="3" spans="1:3">
      <c r="A3" s="3" t="s">
        <v>883</v>
      </c>
    </row>
    <row r="4" spans="1:3">
      <c r="A4" s="4" t="s">
        <v>884</v>
      </c>
      <c r="B4" s="6" t="n">
        <v>122483</v>
      </c>
    </row>
    <row r="5" spans="1:3">
      <c r="A5" s="4" t="s">
        <v>885</v>
      </c>
      <c r="B5" s="6" t="n">
        <v>87307</v>
      </c>
    </row>
    <row r="6" spans="1:3">
      <c r="A6" s="4" t="s">
        <v>886</v>
      </c>
      <c r="B6" s="6" t="n">
        <v>-61879</v>
      </c>
    </row>
    <row r="7" spans="1:3">
      <c r="A7" s="4" t="s">
        <v>887</v>
      </c>
      <c r="B7" s="6" t="n">
        <v>-9564</v>
      </c>
    </row>
    <row r="8" spans="1:3">
      <c r="A8" s="4" t="s">
        <v>888</v>
      </c>
      <c r="B8" s="6" t="n">
        <v>138347</v>
      </c>
      <c r="C8" s="6" t="n">
        <v>122483</v>
      </c>
    </row>
    <row r="9" spans="1:3">
      <c r="A9" s="3" t="s">
        <v>889</v>
      </c>
    </row>
    <row r="10" spans="1:3">
      <c r="A10" s="4" t="s">
        <v>890</v>
      </c>
      <c r="B10" s="9" t="n">
        <v>43.4</v>
      </c>
    </row>
    <row r="11" spans="1:3">
      <c r="A11" s="4" t="s">
        <v>813</v>
      </c>
      <c r="B11" s="10" t="n">
        <v>46.21</v>
      </c>
    </row>
    <row r="12" spans="1:3">
      <c r="A12" s="4" t="s">
        <v>891</v>
      </c>
      <c r="B12" s="10" t="n">
        <v>42.66</v>
      </c>
    </row>
    <row r="13" spans="1:3">
      <c r="A13" s="4" t="s">
        <v>892</v>
      </c>
      <c r="B13" s="10" t="n">
        <v>44.55</v>
      </c>
    </row>
    <row r="14" spans="1:3">
      <c r="A14" s="4" t="s">
        <v>893</v>
      </c>
      <c r="B14" s="9" t="n">
        <v>45.42</v>
      </c>
      <c r="C14" s="9" t="n">
        <v>43.4</v>
      </c>
    </row>
    <row r="15" spans="1:3">
      <c r="A15" s="4" t="s">
        <v>814</v>
      </c>
      <c r="B15" s="4" t="s">
        <v>815</v>
      </c>
      <c r="C15" s="4" t="s">
        <v>816</v>
      </c>
    </row>
    <row r="16" spans="1:3">
      <c r="A16" s="4" t="s">
        <v>894</v>
      </c>
      <c r="B16" s="11" t="n">
        <v>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5</v>
      </c>
      <c r="B1" s="2" t="s">
        <v>1</v>
      </c>
    </row>
    <row r="2" spans="1:4">
      <c r="B2" s="2" t="s">
        <v>2</v>
      </c>
      <c r="C2" s="2" t="s">
        <v>32</v>
      </c>
      <c r="D2" s="2" t="s">
        <v>82</v>
      </c>
    </row>
    <row r="3" spans="1:4">
      <c r="A3" s="3" t="s">
        <v>246</v>
      </c>
    </row>
    <row r="4" spans="1:4">
      <c r="A4" s="4" t="s">
        <v>896</v>
      </c>
      <c r="B4" s="6" t="n">
        <v>1086442</v>
      </c>
      <c r="C4" s="6" t="n">
        <v>1306879</v>
      </c>
      <c r="D4" s="6" t="n">
        <v>1715278</v>
      </c>
    </row>
    <row r="5" spans="1:4">
      <c r="A5" s="4" t="s">
        <v>897</v>
      </c>
      <c r="B5" s="6" t="n">
        <v>150000</v>
      </c>
      <c r="C5" s="6" t="n">
        <v>150000</v>
      </c>
    </row>
    <row r="6" spans="1:4">
      <c r="A6" s="4" t="s">
        <v>898</v>
      </c>
      <c r="B6" s="6" t="n">
        <v>2985215</v>
      </c>
      <c r="C6" s="6" t="n">
        <v>1373379</v>
      </c>
      <c r="D6" s="6" t="n">
        <v>110027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9</v>
      </c>
      <c r="B1" s="2" t="s">
        <v>510</v>
      </c>
      <c r="J1" s="2" t="s">
        <v>1</v>
      </c>
    </row>
    <row r="2" spans="1:12">
      <c r="B2" s="2" t="s">
        <v>32</v>
      </c>
      <c r="C2" s="2" t="s">
        <v>512</v>
      </c>
      <c r="D2" s="2" t="s">
        <v>728</v>
      </c>
      <c r="E2" s="2" t="s">
        <v>729</v>
      </c>
      <c r="F2" s="2" t="s">
        <v>82</v>
      </c>
      <c r="G2" s="2" t="s">
        <v>513</v>
      </c>
      <c r="H2" s="2" t="s">
        <v>511</v>
      </c>
      <c r="I2" s="2" t="s">
        <v>617</v>
      </c>
      <c r="J2" s="2" t="s">
        <v>2</v>
      </c>
      <c r="K2" s="2" t="s">
        <v>32</v>
      </c>
      <c r="L2" s="2" t="s">
        <v>82</v>
      </c>
    </row>
    <row r="3" spans="1:12">
      <c r="A3" s="3" t="s">
        <v>246</v>
      </c>
    </row>
    <row r="4" spans="1:12">
      <c r="A4" s="4" t="s">
        <v>900</v>
      </c>
      <c r="B4" s="7" t="n">
        <v>-8938</v>
      </c>
      <c r="C4" s="7" t="n">
        <v>46216</v>
      </c>
      <c r="D4" s="7" t="n">
        <v>42318</v>
      </c>
      <c r="E4" s="7" t="n">
        <v>25631</v>
      </c>
      <c r="F4" s="7" t="n">
        <v>52513</v>
      </c>
      <c r="G4" s="7" t="n">
        <v>54697</v>
      </c>
      <c r="H4" s="7" t="n">
        <v>46191</v>
      </c>
      <c r="I4" s="7" t="n">
        <v>22956</v>
      </c>
      <c r="J4" s="7" t="n">
        <v>105227</v>
      </c>
      <c r="K4" s="7" t="n">
        <v>176357</v>
      </c>
      <c r="L4" s="7" t="n">
        <v>146903</v>
      </c>
    </row>
    <row r="5" spans="1:12">
      <c r="A5" s="3" t="s">
        <v>901</v>
      </c>
    </row>
    <row r="6" spans="1:12">
      <c r="A6" s="4" t="s">
        <v>902</v>
      </c>
      <c r="J6" s="6" t="n">
        <v>96045232</v>
      </c>
      <c r="K6" s="6" t="n">
        <v>105398899</v>
      </c>
      <c r="L6" s="6" t="n">
        <v>106501733</v>
      </c>
    </row>
    <row r="7" spans="1:12">
      <c r="A7" s="4" t="s">
        <v>903</v>
      </c>
      <c r="J7" s="6" t="n">
        <v>97131674</v>
      </c>
      <c r="K7" s="6" t="n">
        <v>106705778</v>
      </c>
      <c r="L7" s="6" t="n">
        <v>108217011</v>
      </c>
    </row>
    <row r="8" spans="1:12">
      <c r="A8" s="3" t="s">
        <v>904</v>
      </c>
    </row>
    <row r="9" spans="1:12">
      <c r="A9" s="4" t="s">
        <v>117</v>
      </c>
      <c r="B9" s="9" t="n">
        <v>-0.1</v>
      </c>
      <c r="C9" s="9" t="n">
        <v>0.49</v>
      </c>
      <c r="D9" s="9" t="n">
        <v>0.44</v>
      </c>
      <c r="E9" s="9" t="n">
        <v>0.26</v>
      </c>
      <c r="F9" s="9" t="n">
        <v>0.5</v>
      </c>
      <c r="G9" s="9" t="n">
        <v>0.52</v>
      </c>
      <c r="H9" s="9" t="n">
        <v>0.44</v>
      </c>
      <c r="I9" s="9" t="n">
        <v>0.22</v>
      </c>
      <c r="J9" s="9" t="n">
        <v>1.1</v>
      </c>
      <c r="K9" s="9" t="n">
        <v>1.67</v>
      </c>
      <c r="L9" s="9" t="n">
        <v>1.38</v>
      </c>
    </row>
    <row r="10" spans="1:12">
      <c r="A10" s="4" t="s">
        <v>118</v>
      </c>
      <c r="B10" s="9" t="n">
        <v>-0.1</v>
      </c>
      <c r="C10" s="9" t="n">
        <v>0.48</v>
      </c>
      <c r="D10" s="9" t="n">
        <v>0.44</v>
      </c>
      <c r="E10" s="9" t="n">
        <v>0.25</v>
      </c>
      <c r="F10" s="9" t="n">
        <v>0.5</v>
      </c>
      <c r="G10" s="9" t="n">
        <v>0.52</v>
      </c>
      <c r="H10" s="9" t="n">
        <v>0.43</v>
      </c>
      <c r="I10" s="9" t="n">
        <v>0.21</v>
      </c>
      <c r="J10" s="9" t="n">
        <v>1.08</v>
      </c>
      <c r="K10" s="9" t="n">
        <v>1.65</v>
      </c>
      <c r="L10" s="9" t="n">
        <v>1.36</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s>
  <sheetData>
    <row r="1" spans="1:5">
      <c r="A1" s="1" t="s">
        <v>905</v>
      </c>
      <c r="B1" s="2" t="s">
        <v>1</v>
      </c>
    </row>
    <row r="2" spans="1:5">
      <c r="B2" s="2" t="s">
        <v>2</v>
      </c>
      <c r="C2" s="2" t="s">
        <v>32</v>
      </c>
      <c r="D2" s="2" t="s">
        <v>82</v>
      </c>
      <c r="E2" s="2" t="s">
        <v>906</v>
      </c>
    </row>
    <row r="3" spans="1:5">
      <c r="A3" s="3" t="s">
        <v>907</v>
      </c>
    </row>
    <row r="4" spans="1:5">
      <c r="A4" s="4" t="s">
        <v>908</v>
      </c>
      <c r="C4" s="7" t="n">
        <v>7000</v>
      </c>
      <c r="D4" s="7" t="n">
        <v>8400</v>
      </c>
    </row>
    <row r="5" spans="1:5">
      <c r="A5" s="4" t="s">
        <v>909</v>
      </c>
      <c r="D5" s="6" t="n">
        <v>1700</v>
      </c>
    </row>
    <row r="6" spans="1:5">
      <c r="A6" s="4" t="s">
        <v>910</v>
      </c>
      <c r="B6" s="7" t="n">
        <v>10700</v>
      </c>
    </row>
    <row r="7" spans="1:5">
      <c r="A7" s="4" t="s">
        <v>911</v>
      </c>
      <c r="B7" s="6" t="n">
        <v>7400</v>
      </c>
    </row>
    <row r="8" spans="1:5">
      <c r="A8" s="4" t="s">
        <v>912</v>
      </c>
      <c r="B8" s="6" t="n">
        <v>1400</v>
      </c>
    </row>
    <row r="9" spans="1:5">
      <c r="A9" s="4" t="s">
        <v>913</v>
      </c>
      <c r="B9" s="6" t="n">
        <v>128200</v>
      </c>
      <c r="C9" s="6" t="n">
        <v>136700</v>
      </c>
    </row>
    <row r="10" spans="1:5">
      <c r="A10" s="4" t="s">
        <v>914</v>
      </c>
      <c r="B10" s="6" t="n">
        <v>18300</v>
      </c>
      <c r="C10" s="6" t="n">
        <v>8500</v>
      </c>
    </row>
    <row r="11" spans="1:5">
      <c r="A11" s="4" t="s">
        <v>915</v>
      </c>
      <c r="B11" s="6" t="n">
        <v>2653</v>
      </c>
      <c r="C11" s="6" t="n">
        <v>3672</v>
      </c>
      <c r="D11" s="6" t="n">
        <v>8213</v>
      </c>
      <c r="E11" s="7" t="n">
        <v>15428</v>
      </c>
    </row>
    <row r="12" spans="1:5">
      <c r="A12" s="4" t="s">
        <v>916</v>
      </c>
      <c r="B12" s="6" t="n">
        <v>1300</v>
      </c>
      <c r="C12" s="6" t="n">
        <v>1200</v>
      </c>
    </row>
    <row r="13" spans="1:5">
      <c r="A13" s="4" t="s">
        <v>917</v>
      </c>
      <c r="B13" s="6" t="n">
        <v>100</v>
      </c>
      <c r="C13" s="6" t="n">
        <v>2300</v>
      </c>
      <c r="D13" s="7" t="n">
        <v>-5800</v>
      </c>
    </row>
    <row r="14" spans="1:5">
      <c r="A14" s="4" t="s">
        <v>918</v>
      </c>
      <c r="B14" s="6" t="n">
        <v>1100</v>
      </c>
      <c r="C14" s="6" t="n">
        <v>2000</v>
      </c>
    </row>
    <row r="15" spans="1:5">
      <c r="A15" s="4" t="s">
        <v>919</v>
      </c>
    </row>
    <row r="16" spans="1:5">
      <c r="A16" s="3" t="s">
        <v>907</v>
      </c>
    </row>
    <row r="17" spans="1:5">
      <c r="A17" s="4" t="s">
        <v>920</v>
      </c>
      <c r="C17" s="7" t="n">
        <v>8500</v>
      </c>
    </row>
    <row r="18" spans="1:5">
      <c r="A18" s="4" t="s">
        <v>759</v>
      </c>
    </row>
    <row r="19" spans="1:5">
      <c r="A19" s="3" t="s">
        <v>907</v>
      </c>
    </row>
    <row r="20" spans="1:5">
      <c r="A20" s="4" t="s">
        <v>921</v>
      </c>
      <c r="B20" s="6" t="n">
        <v>9500</v>
      </c>
    </row>
    <row r="21" spans="1:5">
      <c r="A21" s="4" t="s">
        <v>922</v>
      </c>
    </row>
    <row r="22" spans="1:5">
      <c r="A22" s="3" t="s">
        <v>907</v>
      </c>
    </row>
    <row r="23" spans="1:5">
      <c r="A23" s="4" t="s">
        <v>921</v>
      </c>
      <c r="B23" s="7" t="n">
        <v>66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923</v>
      </c>
      <c r="B1" s="2" t="s">
        <v>1</v>
      </c>
    </row>
    <row r="2" spans="1:4">
      <c r="B2" s="2" t="s">
        <v>2</v>
      </c>
      <c r="C2" s="2" t="s">
        <v>32</v>
      </c>
      <c r="D2" s="2" t="s">
        <v>82</v>
      </c>
    </row>
    <row r="3" spans="1:4">
      <c r="A3" s="3" t="s">
        <v>249</v>
      </c>
    </row>
    <row r="4" spans="1:4">
      <c r="A4" s="4" t="s">
        <v>924</v>
      </c>
      <c r="B4" s="7" t="n">
        <v>234410</v>
      </c>
      <c r="C4" s="7" t="n">
        <v>231549</v>
      </c>
      <c r="D4" s="7" t="n">
        <v>195277</v>
      </c>
    </row>
    <row r="5" spans="1:4">
      <c r="A5" s="4" t="s">
        <v>925</v>
      </c>
      <c r="B5" s="6" t="n">
        <v>-32822</v>
      </c>
      <c r="C5" s="6" t="n">
        <v>24184</v>
      </c>
      <c r="D5" s="6" t="n">
        <v>22811</v>
      </c>
    </row>
    <row r="6" spans="1:4">
      <c r="A6" s="4" t="s">
        <v>111</v>
      </c>
      <c r="B6" s="7" t="n">
        <v>201588</v>
      </c>
      <c r="C6" s="7" t="n">
        <v>255733</v>
      </c>
      <c r="D6" s="7" t="n">
        <v>21808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6</v>
      </c>
      <c r="B1" s="2" t="s">
        <v>1</v>
      </c>
    </row>
    <row r="2" spans="1:4">
      <c r="B2" s="2" t="s">
        <v>2</v>
      </c>
      <c r="C2" s="2" t="s">
        <v>32</v>
      </c>
      <c r="D2" s="2" t="s">
        <v>82</v>
      </c>
    </row>
    <row r="3" spans="1:4">
      <c r="A3" s="3" t="s">
        <v>927</v>
      </c>
    </row>
    <row r="4" spans="1:4">
      <c r="A4" s="4" t="s">
        <v>928</v>
      </c>
      <c r="B4" s="7" t="n">
        <v>90586</v>
      </c>
      <c r="C4" s="7" t="n">
        <v>82925</v>
      </c>
      <c r="D4" s="7" t="n">
        <v>70696</v>
      </c>
    </row>
    <row r="5" spans="1:4">
      <c r="A5" s="4" t="s">
        <v>929</v>
      </c>
      <c r="B5" s="6" t="n">
        <v>23694</v>
      </c>
      <c r="C5" s="6" t="n">
        <v>23146</v>
      </c>
      <c r="D5" s="6" t="n">
        <v>11758</v>
      </c>
    </row>
    <row r="6" spans="1:4">
      <c r="A6" s="4" t="s">
        <v>930</v>
      </c>
      <c r="B6" s="6" t="n">
        <v>3186</v>
      </c>
      <c r="C6" s="6" t="n">
        <v>-1262</v>
      </c>
      <c r="D6" s="6" t="n">
        <v>2521</v>
      </c>
    </row>
    <row r="7" spans="1:4">
      <c r="A7" s="4" t="s">
        <v>931</v>
      </c>
      <c r="B7" s="6" t="n">
        <v>117466</v>
      </c>
      <c r="C7" s="6" t="n">
        <v>104809</v>
      </c>
      <c r="D7" s="6" t="n">
        <v>84975</v>
      </c>
    </row>
    <row r="8" spans="1:4">
      <c r="A8" s="3" t="s">
        <v>932</v>
      </c>
    </row>
    <row r="9" spans="1:4">
      <c r="A9" s="4" t="s">
        <v>928</v>
      </c>
      <c r="B9" s="6" t="n">
        <v>-19034</v>
      </c>
      <c r="C9" s="6" t="n">
        <v>-22644</v>
      </c>
      <c r="D9" s="6" t="n">
        <v>-11915</v>
      </c>
    </row>
    <row r="10" spans="1:4">
      <c r="A10" s="4" t="s">
        <v>929</v>
      </c>
      <c r="B10" s="6" t="n">
        <v>-3060</v>
      </c>
      <c r="C10" s="6" t="n">
        <v>-1861</v>
      </c>
      <c r="D10" s="6" t="n">
        <v>-984</v>
      </c>
    </row>
    <row r="11" spans="1:4">
      <c r="A11" s="4" t="s">
        <v>930</v>
      </c>
      <c r="B11" s="6" t="n">
        <v>987</v>
      </c>
      <c r="C11" s="6" t="n">
        <v>-134</v>
      </c>
      <c r="D11" s="6" t="n">
        <v>-292</v>
      </c>
    </row>
    <row r="12" spans="1:4">
      <c r="A12" s="4" t="s">
        <v>933</v>
      </c>
      <c r="B12" s="6" t="n">
        <v>-21107</v>
      </c>
      <c r="C12" s="6" t="n">
        <v>-24639</v>
      </c>
      <c r="D12" s="6" t="n">
        <v>-13191</v>
      </c>
    </row>
    <row r="13" spans="1:4">
      <c r="A13" s="4" t="s">
        <v>112</v>
      </c>
      <c r="B13" s="7" t="n">
        <v>96359</v>
      </c>
      <c r="C13" s="7" t="n">
        <v>80170</v>
      </c>
      <c r="D13" s="7" t="n">
        <v>7178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934</v>
      </c>
      <c r="B1" s="2" t="s">
        <v>1</v>
      </c>
    </row>
    <row r="2" spans="1:4">
      <c r="B2" s="2" t="s">
        <v>2</v>
      </c>
      <c r="C2" s="2" t="s">
        <v>32</v>
      </c>
      <c r="D2" s="2" t="s">
        <v>82</v>
      </c>
    </row>
    <row r="3" spans="1:4">
      <c r="A3" s="3" t="s">
        <v>249</v>
      </c>
    </row>
    <row r="4" spans="1:4">
      <c r="A4" s="4" t="s">
        <v>935</v>
      </c>
      <c r="B4" s="4" t="s">
        <v>936</v>
      </c>
      <c r="C4" s="4" t="s">
        <v>936</v>
      </c>
      <c r="D4" s="4" t="s">
        <v>936</v>
      </c>
    </row>
    <row r="5" spans="1:4">
      <c r="A5" s="4" t="s">
        <v>937</v>
      </c>
      <c r="B5" s="4" t="s">
        <v>938</v>
      </c>
      <c r="C5" s="4" t="s">
        <v>939</v>
      </c>
      <c r="D5" s="4" t="s">
        <v>939</v>
      </c>
    </row>
    <row r="6" spans="1:4">
      <c r="A6" s="4" t="s">
        <v>940</v>
      </c>
      <c r="B6" s="4" t="s">
        <v>941</v>
      </c>
      <c r="C6" s="4" t="s">
        <v>942</v>
      </c>
      <c r="D6" s="4" t="s">
        <v>943</v>
      </c>
    </row>
    <row r="7" spans="1:4">
      <c r="A7" s="4" t="s">
        <v>944</v>
      </c>
      <c r="B7" s="4" t="s">
        <v>945</v>
      </c>
      <c r="C7" s="4" t="s">
        <v>946</v>
      </c>
      <c r="D7" s="4" t="s">
        <v>947</v>
      </c>
    </row>
    <row r="8" spans="1:4">
      <c r="A8" s="4" t="s">
        <v>948</v>
      </c>
      <c r="B8" s="4" t="s">
        <v>949</v>
      </c>
      <c r="C8" s="4" t="s">
        <v>950</v>
      </c>
      <c r="D8" s="4" t="s">
        <v>951</v>
      </c>
    </row>
    <row r="9" spans="1:4">
      <c r="A9" s="4" t="s">
        <v>952</v>
      </c>
      <c r="B9" s="4" t="s">
        <v>939</v>
      </c>
      <c r="C9" s="4" t="s">
        <v>953</v>
      </c>
      <c r="D9" s="4" t="s">
        <v>939</v>
      </c>
    </row>
    <row r="10" spans="1:4">
      <c r="A10" s="4" t="s">
        <v>954</v>
      </c>
      <c r="B10" s="4" t="s">
        <v>939</v>
      </c>
      <c r="C10" s="4" t="s">
        <v>942</v>
      </c>
      <c r="D10" s="4" t="s">
        <v>955</v>
      </c>
    </row>
    <row r="11" spans="1:4">
      <c r="A11" s="4" t="s">
        <v>956</v>
      </c>
      <c r="B11" s="4" t="s">
        <v>939</v>
      </c>
      <c r="C11" s="4" t="s">
        <v>957</v>
      </c>
      <c r="D11" s="4" t="s">
        <v>958</v>
      </c>
    </row>
    <row r="12" spans="1:4">
      <c r="A12" s="4" t="s">
        <v>176</v>
      </c>
      <c r="B12" s="4" t="s">
        <v>941</v>
      </c>
      <c r="C12" s="4" t="s">
        <v>959</v>
      </c>
      <c r="D12" s="4" t="s">
        <v>959</v>
      </c>
    </row>
    <row r="13" spans="1:4">
      <c r="A13" s="4" t="s">
        <v>960</v>
      </c>
      <c r="B13" s="4" t="s">
        <v>961</v>
      </c>
      <c r="C13" s="4" t="s">
        <v>962</v>
      </c>
      <c r="D13" s="4" t="s">
        <v>96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4</v>
      </c>
      <c r="B1" s="2" t="s">
        <v>2</v>
      </c>
      <c r="C1" s="2" t="s">
        <v>32</v>
      </c>
    </row>
    <row r="2" spans="1:3">
      <c r="A2" s="3" t="s">
        <v>249</v>
      </c>
    </row>
    <row r="3" spans="1:3">
      <c r="A3" s="4" t="s">
        <v>965</v>
      </c>
      <c r="B3" s="7" t="n">
        <v>4484</v>
      </c>
      <c r="C3" s="7" t="n">
        <v>3377</v>
      </c>
    </row>
    <row r="4" spans="1:3">
      <c r="A4" s="4" t="s">
        <v>966</v>
      </c>
      <c r="B4" s="6" t="n">
        <v>162</v>
      </c>
      <c r="C4" s="6" t="n">
        <v>179</v>
      </c>
    </row>
    <row r="5" spans="1:3">
      <c r="A5" s="4" t="s">
        <v>967</v>
      </c>
      <c r="B5" s="6" t="n">
        <v>3256</v>
      </c>
      <c r="C5" s="6" t="n">
        <v>3066</v>
      </c>
    </row>
    <row r="6" spans="1:3">
      <c r="A6" s="4" t="s">
        <v>968</v>
      </c>
      <c r="B6" s="6" t="n">
        <v>10132</v>
      </c>
      <c r="C6" s="6" t="n">
        <v>8922</v>
      </c>
    </row>
    <row r="7" spans="1:3">
      <c r="A7" s="4" t="s">
        <v>969</v>
      </c>
      <c r="B7" s="6" t="n">
        <v>419</v>
      </c>
      <c r="C7" s="6" t="n">
        <v>4451</v>
      </c>
    </row>
    <row r="8" spans="1:3">
      <c r="A8" s="4" t="s">
        <v>970</v>
      </c>
      <c r="B8" s="6" t="n">
        <v>15155</v>
      </c>
      <c r="C8" s="6" t="n">
        <v>10645</v>
      </c>
    </row>
    <row r="9" spans="1:3">
      <c r="A9" s="4" t="s">
        <v>971</v>
      </c>
      <c r="B9" s="6" t="n">
        <v>20909</v>
      </c>
      <c r="C9" s="6" t="n">
        <v>20549</v>
      </c>
    </row>
    <row r="10" spans="1:3">
      <c r="A10" s="4" t="s">
        <v>972</v>
      </c>
      <c r="B10" s="6" t="n">
        <v>12064</v>
      </c>
      <c r="C10" s="6" t="n">
        <v>10311</v>
      </c>
    </row>
    <row r="11" spans="1:3">
      <c r="A11" s="4" t="s">
        <v>973</v>
      </c>
      <c r="B11" s="6" t="n">
        <v>1060</v>
      </c>
      <c r="C11" s="6" t="n">
        <v>1223</v>
      </c>
    </row>
    <row r="12" spans="1:3">
      <c r="A12" s="4" t="s">
        <v>974</v>
      </c>
      <c r="B12" s="6" t="n">
        <v>559332</v>
      </c>
      <c r="C12" s="6" t="n">
        <v>567751</v>
      </c>
    </row>
    <row r="13" spans="1:3">
      <c r="A13" s="4" t="s">
        <v>910</v>
      </c>
      <c r="B13" s="6" t="n">
        <v>14233</v>
      </c>
      <c r="C13" s="6" t="n">
        <v>10444</v>
      </c>
    </row>
    <row r="14" spans="1:3">
      <c r="A14" s="4" t="s">
        <v>975</v>
      </c>
      <c r="B14" s="6" t="n">
        <v>7708</v>
      </c>
      <c r="C14" s="6" t="n">
        <v>13033</v>
      </c>
    </row>
    <row r="15" spans="1:3">
      <c r="A15" s="4" t="s">
        <v>976</v>
      </c>
      <c r="B15" s="6" t="n">
        <v>337</v>
      </c>
      <c r="C15" s="6" t="n">
        <v>768</v>
      </c>
    </row>
    <row r="16" spans="1:3">
      <c r="A16" s="4" t="s">
        <v>977</v>
      </c>
      <c r="B16" s="6" t="n">
        <v>0</v>
      </c>
      <c r="C16" s="6" t="n">
        <v>780</v>
      </c>
    </row>
    <row r="17" spans="1:3">
      <c r="A17" s="4" t="s">
        <v>978</v>
      </c>
      <c r="B17" s="6" t="n">
        <v>89582</v>
      </c>
      <c r="C17" s="6" t="n">
        <v>82529</v>
      </c>
    </row>
    <row r="18" spans="1:3">
      <c r="A18" s="4" t="s">
        <v>979</v>
      </c>
      <c r="B18" s="6" t="n">
        <v>-793</v>
      </c>
      <c r="C18" s="6" t="n">
        <v>-682</v>
      </c>
    </row>
    <row r="19" spans="1:3">
      <c r="A19" s="4" t="s">
        <v>980</v>
      </c>
      <c r="B19" s="6" t="n">
        <v>88789</v>
      </c>
      <c r="C19" s="6" t="n">
        <v>81847</v>
      </c>
    </row>
    <row r="20" spans="1:3">
      <c r="A20" s="4" t="s">
        <v>981</v>
      </c>
      <c r="B20" s="7" t="n">
        <v>559669</v>
      </c>
      <c r="C20" s="7" t="n">
        <v>57297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2</v>
      </c>
      <c r="B1" s="2" t="s">
        <v>1</v>
      </c>
    </row>
    <row r="2" spans="1:4">
      <c r="B2" s="2" t="s">
        <v>2</v>
      </c>
      <c r="C2" s="2" t="s">
        <v>32</v>
      </c>
      <c r="D2" s="2" t="s">
        <v>82</v>
      </c>
    </row>
    <row r="3" spans="1:4">
      <c r="A3" s="3" t="s">
        <v>983</v>
      </c>
    </row>
    <row r="4" spans="1:4">
      <c r="A4" s="4" t="s">
        <v>984</v>
      </c>
      <c r="B4" s="7" t="n">
        <v>3672</v>
      </c>
      <c r="C4" s="7" t="n">
        <v>8213</v>
      </c>
      <c r="D4" s="7" t="n">
        <v>15428</v>
      </c>
    </row>
    <row r="5" spans="1:4">
      <c r="A5" s="4" t="s">
        <v>985</v>
      </c>
      <c r="B5" s="6" t="n">
        <v>0</v>
      </c>
      <c r="C5" s="6" t="n">
        <v>488</v>
      </c>
      <c r="D5" s="6" t="n">
        <v>855</v>
      </c>
    </row>
    <row r="6" spans="1:4">
      <c r="A6" s="4" t="s">
        <v>986</v>
      </c>
      <c r="B6" s="6" t="n">
        <v>111</v>
      </c>
      <c r="C6" s="6" t="n">
        <v>96</v>
      </c>
      <c r="D6" s="6" t="n">
        <v>219</v>
      </c>
    </row>
    <row r="7" spans="1:4">
      <c r="A7" s="4" t="s">
        <v>987</v>
      </c>
      <c r="B7" s="6" t="n">
        <v>-301</v>
      </c>
      <c r="C7" s="6" t="n">
        <v>-4567</v>
      </c>
      <c r="D7" s="6" t="n">
        <v>-3091</v>
      </c>
    </row>
    <row r="8" spans="1:4">
      <c r="A8" s="4" t="s">
        <v>988</v>
      </c>
      <c r="B8" s="6" t="n">
        <v>-636</v>
      </c>
      <c r="C8" s="6" t="n">
        <v>-296</v>
      </c>
      <c r="D8" s="6" t="n">
        <v>-4797</v>
      </c>
    </row>
    <row r="9" spans="1:4">
      <c r="A9" s="4" t="s">
        <v>989</v>
      </c>
      <c r="B9" s="6" t="n">
        <v>-193</v>
      </c>
      <c r="C9" s="6" t="n">
        <v>-262</v>
      </c>
      <c r="D9" s="6" t="n">
        <v>-401</v>
      </c>
    </row>
    <row r="10" spans="1:4">
      <c r="A10" s="4" t="s">
        <v>990</v>
      </c>
      <c r="B10" s="7" t="n">
        <v>2653</v>
      </c>
      <c r="C10" s="7" t="n">
        <v>3672</v>
      </c>
      <c r="D10" s="7" t="n">
        <v>821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4"/>
    <col customWidth="1" max="5" min="5" width="21"/>
    <col customWidth="1" max="6" min="6" width="21"/>
  </cols>
  <sheetData>
    <row r="1" spans="1:6">
      <c r="A1" s="1" t="s">
        <v>991</v>
      </c>
      <c r="B1" s="2" t="s">
        <v>509</v>
      </c>
      <c r="C1" s="2" t="s">
        <v>1</v>
      </c>
    </row>
    <row r="2" spans="1:6">
      <c r="B2" s="2" t="s">
        <v>992</v>
      </c>
      <c r="C2" s="2" t="s">
        <v>570</v>
      </c>
      <c r="D2" s="2" t="s">
        <v>82</v>
      </c>
      <c r="E2" s="2" t="s">
        <v>584</v>
      </c>
      <c r="F2" s="2" t="s">
        <v>993</v>
      </c>
    </row>
    <row r="3" spans="1:6">
      <c r="A3" s="3" t="s">
        <v>994</v>
      </c>
    </row>
    <row r="4" spans="1:6">
      <c r="A4" s="4" t="s">
        <v>995</v>
      </c>
      <c r="C4" s="7" t="n">
        <v>2000</v>
      </c>
      <c r="E4" s="7" t="n">
        <v>2200</v>
      </c>
    </row>
    <row r="5" spans="1:6">
      <c r="A5" s="4" t="s">
        <v>586</v>
      </c>
      <c r="C5" s="6" t="n">
        <v>26300</v>
      </c>
      <c r="E5" s="6" t="n">
        <v>2900</v>
      </c>
    </row>
    <row r="6" spans="1:6">
      <c r="A6" s="4" t="s">
        <v>996</v>
      </c>
      <c r="E6" s="6" t="n">
        <v>0</v>
      </c>
    </row>
    <row r="7" spans="1:6">
      <c r="A7" s="4" t="s">
        <v>997</v>
      </c>
      <c r="C7" s="6" t="n">
        <v>215</v>
      </c>
      <c r="E7" s="6" t="n">
        <v>800</v>
      </c>
    </row>
    <row r="8" spans="1:6">
      <c r="A8" s="4" t="s">
        <v>998</v>
      </c>
    </row>
    <row r="9" spans="1:6">
      <c r="A9" s="3" t="s">
        <v>994</v>
      </c>
    </row>
    <row r="10" spans="1:6">
      <c r="A10" s="4" t="s">
        <v>999</v>
      </c>
      <c r="B10" s="12" t="n">
        <v>16.4</v>
      </c>
      <c r="C10" s="6" t="n">
        <v>10900</v>
      </c>
    </row>
    <row r="11" spans="1:6">
      <c r="A11" s="4" t="s">
        <v>1000</v>
      </c>
      <c r="C11" s="6" t="n">
        <v>2800</v>
      </c>
    </row>
    <row r="12" spans="1:6">
      <c r="A12" s="4" t="s">
        <v>997</v>
      </c>
      <c r="C12" s="6" t="n">
        <v>18100</v>
      </c>
    </row>
    <row r="13" spans="1:6">
      <c r="A13" s="4" t="s">
        <v>1001</v>
      </c>
    </row>
    <row r="14" spans="1:6">
      <c r="A14" s="3" t="s">
        <v>994</v>
      </c>
    </row>
    <row r="15" spans="1:6">
      <c r="A15" s="4" t="s">
        <v>995</v>
      </c>
      <c r="C15" s="6" t="n">
        <v>3700</v>
      </c>
      <c r="E15" s="6" t="n">
        <v>6300</v>
      </c>
    </row>
    <row r="16" spans="1:6">
      <c r="A16" s="4" t="s">
        <v>725</v>
      </c>
    </row>
    <row r="17" spans="1:6">
      <c r="A17" s="3" t="s">
        <v>994</v>
      </c>
    </row>
    <row r="18" spans="1:6">
      <c r="A18" s="4" t="s">
        <v>1002</v>
      </c>
      <c r="D18" s="4" t="s">
        <v>806</v>
      </c>
    </row>
    <row r="19" spans="1:6">
      <c r="A19" s="4" t="s">
        <v>1003</v>
      </c>
      <c r="F19" s="7" t="n">
        <v>7500</v>
      </c>
    </row>
    <row r="20" spans="1:6">
      <c r="A20" s="4" t="s">
        <v>1004</v>
      </c>
    </row>
    <row r="21" spans="1:6">
      <c r="A21" s="3" t="s">
        <v>994</v>
      </c>
    </row>
    <row r="22" spans="1:6">
      <c r="A22" s="4" t="s">
        <v>995</v>
      </c>
      <c r="C22" s="7" t="n">
        <v>157800</v>
      </c>
      <c r="E22" s="6" t="n">
        <v>55800</v>
      </c>
    </row>
    <row r="23" spans="1:6">
      <c r="A23" s="4" t="s">
        <v>436</v>
      </c>
    </row>
    <row r="24" spans="1:6">
      <c r="A24" s="3" t="s">
        <v>994</v>
      </c>
    </row>
    <row r="25" spans="1:6">
      <c r="A25" s="4" t="s">
        <v>1005</v>
      </c>
      <c r="C25" s="4" t="s">
        <v>449</v>
      </c>
    </row>
    <row r="26" spans="1:6">
      <c r="A26" s="4" t="s">
        <v>1006</v>
      </c>
      <c r="C26" s="4" t="s">
        <v>451</v>
      </c>
    </row>
    <row r="27" spans="1:6">
      <c r="A27" s="4" t="s">
        <v>438</v>
      </c>
    </row>
    <row r="28" spans="1:6">
      <c r="A28" s="3" t="s">
        <v>994</v>
      </c>
    </row>
    <row r="29" spans="1:6">
      <c r="A29" s="4" t="s">
        <v>1005</v>
      </c>
      <c r="C29" s="4" t="s">
        <v>451</v>
      </c>
    </row>
    <row r="30" spans="1:6">
      <c r="A30" s="4" t="s">
        <v>1006</v>
      </c>
      <c r="C30" s="4" t="s">
        <v>1007</v>
      </c>
    </row>
    <row r="31" spans="1:6">
      <c r="A31" s="4" t="s">
        <v>1008</v>
      </c>
    </row>
    <row r="32" spans="1:6">
      <c r="A32" s="3" t="s">
        <v>994</v>
      </c>
    </row>
    <row r="33" spans="1:6">
      <c r="A33" s="4" t="s">
        <v>1009</v>
      </c>
      <c r="C33" s="7" t="n">
        <v>0</v>
      </c>
      <c r="E33" s="7" t="n">
        <v>507</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0</v>
      </c>
      <c r="B1" s="2" t="s">
        <v>1</v>
      </c>
    </row>
    <row r="2" spans="1:4">
      <c r="B2" s="2" t="s">
        <v>2</v>
      </c>
      <c r="C2" s="2" t="s">
        <v>32</v>
      </c>
      <c r="D2" s="2" t="s">
        <v>82</v>
      </c>
    </row>
    <row r="3" spans="1:4">
      <c r="A3" s="3" t="s">
        <v>370</v>
      </c>
    </row>
    <row r="4" spans="1:4">
      <c r="A4" s="4" t="s">
        <v>1011</v>
      </c>
      <c r="B4" s="4" t="s">
        <v>518</v>
      </c>
    </row>
    <row r="5" spans="1:4">
      <c r="A5" s="4" t="s">
        <v>1012</v>
      </c>
      <c r="B5" s="7" t="n">
        <v>3200</v>
      </c>
      <c r="C5" s="7" t="n">
        <v>3200</v>
      </c>
      <c r="D5" s="7" t="n">
        <v>3100</v>
      </c>
    </row>
    <row r="6" spans="1:4">
      <c r="A6" s="4" t="s">
        <v>1013</v>
      </c>
      <c r="B6" s="7" t="n">
        <v>0</v>
      </c>
      <c r="C6" s="6" t="n">
        <v>0</v>
      </c>
      <c r="D6" s="7" t="n">
        <v>0</v>
      </c>
    </row>
    <row r="7" spans="1:4">
      <c r="A7" s="4" t="s">
        <v>1014</v>
      </c>
      <c r="B7" s="4" t="s">
        <v>1015</v>
      </c>
    </row>
    <row r="8" spans="1:4">
      <c r="A8" s="4" t="s">
        <v>1016</v>
      </c>
      <c r="B8" s="7" t="n">
        <v>9100</v>
      </c>
      <c r="C8" s="6" t="n">
        <v>8500</v>
      </c>
    </row>
    <row r="9" spans="1:4">
      <c r="A9" s="4" t="s">
        <v>1017</v>
      </c>
      <c r="B9" s="6" t="n">
        <v>5800</v>
      </c>
      <c r="C9" s="7" t="n">
        <v>3000</v>
      </c>
    </row>
    <row r="10" spans="1:4">
      <c r="A10" s="4" t="s">
        <v>1018</v>
      </c>
      <c r="B10" s="7" t="n">
        <v>4100</v>
      </c>
    </row>
    <row r="11" spans="1:4">
      <c r="A11" s="4" t="s">
        <v>438</v>
      </c>
    </row>
    <row r="12" spans="1:4">
      <c r="A12" s="3" t="s">
        <v>370</v>
      </c>
    </row>
    <row r="13" spans="1:4">
      <c r="A13" s="4" t="s">
        <v>1019</v>
      </c>
      <c r="B13" s="4" t="s">
        <v>1020</v>
      </c>
      <c r="C13" s="4" t="s">
        <v>1020</v>
      </c>
      <c r="D13" s="4" t="s">
        <v>102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Cash</vt:lpstr>
      <vt:lpstr>Description of Business and Org</vt:lpstr>
      <vt:lpstr>Summary of Significant Accounti</vt:lpstr>
      <vt:lpstr>Franchise Fees and Royalty Inco</vt:lpstr>
      <vt:lpstr>Advertising Funds</vt:lpstr>
      <vt:lpstr>Property and Equipment</vt:lpstr>
      <vt:lpstr>Equity method investments</vt:lpstr>
      <vt:lpstr>Goodwill and Other Intangible A</vt:lpstr>
      <vt:lpstr>Debt</vt:lpstr>
      <vt:lpstr>Derivative Instruments and Hedg</vt:lpstr>
      <vt:lpstr>Other Current Liabilities</vt:lpstr>
      <vt:lpstr>Leases</vt:lpstr>
      <vt:lpstr>Segment Information</vt:lpstr>
      <vt:lpstr>Stockholders' Equity</vt:lpstr>
      <vt:lpstr>Equity Incentive Plans</vt:lpstr>
      <vt:lpstr>Earnings per Share</vt:lpstr>
      <vt:lpstr>Income Taxes</vt:lpstr>
      <vt:lpstr>Commitments and Contingencies</vt:lpstr>
      <vt:lpstr>Retirement Plans</vt:lpstr>
      <vt:lpstr>Related-Party Transactions</vt:lpstr>
      <vt:lpstr>Allowance for Doubtful Accounts</vt:lpstr>
      <vt:lpstr>Quarterly Financial Data (unaud</vt:lpstr>
      <vt:lpstr>Summary of Significant Accoun30</vt:lpstr>
      <vt:lpstr>Summary of Significant Accoun31</vt:lpstr>
      <vt:lpstr>Franchise Fees and Royalty In32</vt:lpstr>
      <vt:lpstr>Property and Equipment (Tables)</vt:lpstr>
      <vt:lpstr>Equity method investments (Tabl</vt:lpstr>
      <vt:lpstr>Goodwill and Other Intangible35</vt:lpstr>
      <vt:lpstr>Debt (Tables)</vt:lpstr>
      <vt:lpstr>Derivative Instruments and He37</vt:lpstr>
      <vt:lpstr>Other Current Liabilities (Tabl</vt:lpstr>
      <vt:lpstr>Leases (Tables)</vt:lpstr>
      <vt:lpstr>Segment Information (Tables)</vt:lpstr>
      <vt:lpstr>Stockholders' Equity (Tables)</vt:lpstr>
      <vt:lpstr>Equity Incentive Plans (Tables)</vt:lpstr>
      <vt:lpstr>Earnings per Share (Tables)</vt:lpstr>
      <vt:lpstr>Income Taxes (Tables)</vt:lpstr>
      <vt:lpstr>Related-Party Transactions (Tab</vt:lpstr>
      <vt:lpstr>Allowance for Doubtful Accoun46</vt:lpstr>
      <vt:lpstr>Quarterly Financial Data (Table</vt:lpstr>
      <vt:lpstr>Summary of Significant Accoun48</vt:lpstr>
      <vt:lpstr>Summary of Significant Accoun49</vt:lpstr>
      <vt:lpstr>Franchise Fees and Royalty In50</vt:lpstr>
      <vt:lpstr>Franchise Fees and Royalty In51</vt:lpstr>
      <vt:lpstr>Advertising Funds (Details)</vt:lpstr>
      <vt:lpstr>Property and Equipment (Details</vt:lpstr>
      <vt:lpstr>Equity method investments (Deta</vt:lpstr>
      <vt:lpstr>Equity method investments - Own</vt:lpstr>
      <vt:lpstr>Equity method investments - Sum</vt:lpstr>
      <vt:lpstr>Equity method investments - Com</vt:lpstr>
      <vt:lpstr>Goodwill and Other Intangible58</vt:lpstr>
      <vt:lpstr>Goodwill and Other Intangible59</vt:lpstr>
      <vt:lpstr>Goodwill and Other Intangible60</vt:lpstr>
      <vt:lpstr>Debt (Details)</vt:lpstr>
      <vt:lpstr>Debt - Senior Credit Facility (</vt:lpstr>
      <vt:lpstr>Debt - Senior Notes (Details)</vt:lpstr>
      <vt:lpstr>Debt - Future Maturities (Detai</vt:lpstr>
      <vt:lpstr>Derivative Instruments and He65</vt:lpstr>
      <vt:lpstr>Derivative Instruments and He66</vt:lpstr>
      <vt:lpstr>Other Current Liabilities (Deta</vt:lpstr>
      <vt:lpstr>Leases - Capital Leases Include</vt:lpstr>
      <vt:lpstr>Leases - Operating Leases Inclu</vt:lpstr>
      <vt:lpstr>Leases - Future Minimum Rental </vt:lpstr>
      <vt:lpstr>Leases - Rent Expense, Operatin</vt:lpstr>
      <vt:lpstr>Leases - Rent Income (Details)</vt:lpstr>
      <vt:lpstr>Leases - Impact of Amortization</vt:lpstr>
      <vt:lpstr>Leases - Estimated Impact of th</vt:lpstr>
      <vt:lpstr>Segment Information (Detail)</vt:lpstr>
      <vt:lpstr>Segment Information - Revenues </vt:lpstr>
      <vt:lpstr>Segment Information - Segment P</vt:lpstr>
      <vt:lpstr>Segment Information - Equity in</vt:lpstr>
      <vt:lpstr>Segment Information - Depreciat</vt:lpstr>
      <vt:lpstr>Segment Information - Property </vt:lpstr>
      <vt:lpstr>Stockholders' Equity (Detail)</vt:lpstr>
      <vt:lpstr>Stockholders' Equity - Stockhol</vt:lpstr>
      <vt:lpstr>Stockholders' Equity - Changes </vt:lpstr>
      <vt:lpstr>Stockholders' Equity - Dividend</vt:lpstr>
      <vt:lpstr>Equity Incentive Plans (Details</vt:lpstr>
      <vt:lpstr>Equity Incentive Plans - Compen</vt:lpstr>
      <vt:lpstr>Equity Incentive Plans - Assump</vt:lpstr>
      <vt:lpstr>Equity Incentive Plans - Status</vt:lpstr>
      <vt:lpstr>Equity Incentive Plans - Restic</vt:lpstr>
      <vt:lpstr>Earnings per Share (Detail)</vt:lpstr>
      <vt:lpstr>Earnings per Share - Computatio</vt:lpstr>
      <vt:lpstr>Income Taxes (Detail)</vt:lpstr>
      <vt:lpstr>Income Taxes - Income Before Ta</vt:lpstr>
      <vt:lpstr>Income Taxes - Components of Pr</vt:lpstr>
      <vt:lpstr>Income Taxes - Income Tax Rate </vt:lpstr>
      <vt:lpstr>Income Taxes - Components of De</vt:lpstr>
      <vt:lpstr>Income Taxes - Change in Unreco</vt:lpstr>
      <vt:lpstr>Commitments and Contingencies (</vt:lpstr>
      <vt:lpstr>Retirement Plans (Details)</vt:lpstr>
      <vt:lpstr>Related-Party Transactions (Det</vt:lpstr>
      <vt:lpstr>Allowance for Doubtful Accou101</vt:lpstr>
      <vt:lpstr>(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7:18:44Z</dcterms:created>
  <dcterms:modified xmlns:dcterms="http://purl.org/dc/terms/" xmlns:xsi="http://www.w3.org/2001/XMLSchema-instance" xsi:type="dcterms:W3CDTF">2016-02-18T17:18:44Z</dcterms:modified>
  <dc:title xmlns:dc="http://purl.org/dc/elements/1.1/">Untitled</dc:title>
  <dc:description xmlns:dc="http://purl.org/dc/elements/1.1/"/>
  <dc:subject xmlns:dc="http://purl.org/dc/elements/1.1/"/>
  <cp:keywords/>
  <cp:category/>
</cp:coreProperties>
</file>